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INVESTMENT SECURITIES" sheetId="11" state="visible" r:id="rId11"/>
    <sheet xmlns:r="http://schemas.openxmlformats.org/officeDocument/2006/relationships" name="LOANS RECEIVABLE, NET" sheetId="12" state="visible" r:id="rId12"/>
    <sheet xmlns:r="http://schemas.openxmlformats.org/officeDocument/2006/relationships" name="ACCRUED INTEREST RECEIVABLE"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ERVICING POLICY" sheetId="18" state="visible" r:id="rId18"/>
    <sheet xmlns:r="http://schemas.openxmlformats.org/officeDocument/2006/relationships" name="INCOME TAXES" sheetId="19" state="visible" r:id="rId19"/>
    <sheet xmlns:r="http://schemas.openxmlformats.org/officeDocument/2006/relationships" name="PENSION PLAN" sheetId="20" state="visible" r:id="rId20"/>
    <sheet xmlns:r="http://schemas.openxmlformats.org/officeDocument/2006/relationships" name="NONQUALIFIED COMPENSATION PLAN" sheetId="21" state="visible" r:id="rId21"/>
    <sheet xmlns:r="http://schemas.openxmlformats.org/officeDocument/2006/relationships" name="401(K) EMPLOYEE CONTRIBUTION PL" sheetId="22" state="visible" r:id="rId22"/>
    <sheet xmlns:r="http://schemas.openxmlformats.org/officeDocument/2006/relationships" name="COMMITMENTS" sheetId="23" state="visible" r:id="rId23"/>
    <sheet xmlns:r="http://schemas.openxmlformats.org/officeDocument/2006/relationships" name="FINANCIAL INSTRUMENTS WITH OFF-" sheetId="24" state="visible" r:id="rId24"/>
    <sheet xmlns:r="http://schemas.openxmlformats.org/officeDocument/2006/relationships" name="FAIR VALUE DISCLOSURES" sheetId="25" state="visible" r:id="rId25"/>
    <sheet xmlns:r="http://schemas.openxmlformats.org/officeDocument/2006/relationships" name="REGULATORY CAPITAL" sheetId="26" state="visible" r:id="rId26"/>
    <sheet xmlns:r="http://schemas.openxmlformats.org/officeDocument/2006/relationships" name="CORRECTION OF IMMATERIAL ERROR"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TOCK-BASED COMPENSATION (Table" sheetId="30" state="visible" r:id="rId30"/>
    <sheet xmlns:r="http://schemas.openxmlformats.org/officeDocument/2006/relationships" name="INVESTMENT SECURITIES (Tables)" sheetId="31" state="visible" r:id="rId31"/>
    <sheet xmlns:r="http://schemas.openxmlformats.org/officeDocument/2006/relationships" name="LOANS RECEIVABLE, NET (Tables)" sheetId="32" state="visible" r:id="rId32"/>
    <sheet xmlns:r="http://schemas.openxmlformats.org/officeDocument/2006/relationships" name="ACCRUED INTEREST RECEIVABLE (Ta"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ERVICING POLICY (Tables)" sheetId="37" state="visible" r:id="rId37"/>
    <sheet xmlns:r="http://schemas.openxmlformats.org/officeDocument/2006/relationships" name="INCOME TAXES (Tables)" sheetId="38" state="visible" r:id="rId38"/>
    <sheet xmlns:r="http://schemas.openxmlformats.org/officeDocument/2006/relationships" name="PENSION PLAN (Tables)" sheetId="39" state="visible" r:id="rId39"/>
    <sheet xmlns:r="http://schemas.openxmlformats.org/officeDocument/2006/relationships" name="COMMITMENTS (Tables)" sheetId="40" state="visible" r:id="rId40"/>
    <sheet xmlns:r="http://schemas.openxmlformats.org/officeDocument/2006/relationships" name="FINANCIAL INSTRUMENTS WITH OF41" sheetId="41" state="visible" r:id="rId41"/>
    <sheet xmlns:r="http://schemas.openxmlformats.org/officeDocument/2006/relationships" name="FAIR VALUE DISCLOSURES (Tables)" sheetId="42" state="visible" r:id="rId42"/>
    <sheet xmlns:r="http://schemas.openxmlformats.org/officeDocument/2006/relationships" name="REGULATORY CAPITAL (Tables)" sheetId="43" state="visible" r:id="rId43"/>
    <sheet xmlns:r="http://schemas.openxmlformats.org/officeDocument/2006/relationships" name="CORRECTION OF IMMATERIAL ERROR " sheetId="44" state="visible" r:id="rId44"/>
    <sheet xmlns:r="http://schemas.openxmlformats.org/officeDocument/2006/relationships" name="ORGANIZATION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TOCK-BASED COMPENSATION (Narra" sheetId="50" state="visible" r:id="rId50"/>
    <sheet xmlns:r="http://schemas.openxmlformats.org/officeDocument/2006/relationships" name="STOCK-BASED COMPENSATION (Sched" sheetId="51" state="visible" r:id="rId51"/>
    <sheet xmlns:r="http://schemas.openxmlformats.org/officeDocument/2006/relationships" name="STOCK-BASED COMPENSATION (Sch52" sheetId="52" state="visible" r:id="rId52"/>
    <sheet xmlns:r="http://schemas.openxmlformats.org/officeDocument/2006/relationships" name="STOCK-BASED COMPENSATION (Sch53" sheetId="53" state="visible" r:id="rId53"/>
    <sheet xmlns:r="http://schemas.openxmlformats.org/officeDocument/2006/relationships" name="INVESTMENT SECURITIES (Narrativ" sheetId="54" state="visible" r:id="rId54"/>
    <sheet xmlns:r="http://schemas.openxmlformats.org/officeDocument/2006/relationships" name="INVESTMENT SECURITIES (Schedule" sheetId="55" state="visible" r:id="rId55"/>
    <sheet xmlns:r="http://schemas.openxmlformats.org/officeDocument/2006/relationships" name="INVESTMENT SECURITIES (Schedu56" sheetId="56" state="visible" r:id="rId56"/>
    <sheet xmlns:r="http://schemas.openxmlformats.org/officeDocument/2006/relationships" name="INVESTMENT SECURITIES (Schedu57" sheetId="57" state="visible" r:id="rId57"/>
    <sheet xmlns:r="http://schemas.openxmlformats.org/officeDocument/2006/relationships" name="INVESTMENT SECURITIES (Schedu58" sheetId="58" state="visible" r:id="rId58"/>
    <sheet xmlns:r="http://schemas.openxmlformats.org/officeDocument/2006/relationships" name="LOANS RECEIVABLE, NET (Narrativ" sheetId="59" state="visible" r:id="rId59"/>
    <sheet xmlns:r="http://schemas.openxmlformats.org/officeDocument/2006/relationships" name="LOANS RECEIVABLE, NET (Schedule" sheetId="60" state="visible" r:id="rId60"/>
    <sheet xmlns:r="http://schemas.openxmlformats.org/officeDocument/2006/relationships" name="LOANS RECEIVABLE, NET (Schedu61" sheetId="61" state="visible" r:id="rId61"/>
    <sheet xmlns:r="http://schemas.openxmlformats.org/officeDocument/2006/relationships" name="LOANS RECEIVABLE, NET (Schedu62" sheetId="62" state="visible" r:id="rId62"/>
    <sheet xmlns:r="http://schemas.openxmlformats.org/officeDocument/2006/relationships" name="LOANS RECEIVABLE, NET (Schedu63" sheetId="63" state="visible" r:id="rId63"/>
    <sheet xmlns:r="http://schemas.openxmlformats.org/officeDocument/2006/relationships" name="LOANS RECEIVABLE, NET (Schedu64" sheetId="64" state="visible" r:id="rId64"/>
    <sheet xmlns:r="http://schemas.openxmlformats.org/officeDocument/2006/relationships" name="LOANS RECEIVABLE, NET (Schedu65" sheetId="65" state="visible" r:id="rId65"/>
    <sheet xmlns:r="http://schemas.openxmlformats.org/officeDocument/2006/relationships" name="LOANS RECEIVABLE, NET (Schedu66" sheetId="66" state="visible" r:id="rId66"/>
    <sheet xmlns:r="http://schemas.openxmlformats.org/officeDocument/2006/relationships" name="ACCRUED INTEREST RECEIVABLE (De" sheetId="67" state="visible" r:id="rId67"/>
    <sheet xmlns:r="http://schemas.openxmlformats.org/officeDocument/2006/relationships" name="PREMISES AND EQUIPMENT (Narrati" sheetId="68" state="visible" r:id="rId68"/>
    <sheet xmlns:r="http://schemas.openxmlformats.org/officeDocument/2006/relationships" name="PREMISES AND EQUIPMENT (Schedul" sheetId="69" state="visible" r:id="rId69"/>
    <sheet xmlns:r="http://schemas.openxmlformats.org/officeDocument/2006/relationships" name="OTHER REAL ESTATE OWNED (Detail" sheetId="70" state="visible" r:id="rId70"/>
    <sheet xmlns:r="http://schemas.openxmlformats.org/officeDocument/2006/relationships" name="DEPOSITS (Narrative) (Details)" sheetId="71" state="visible" r:id="rId71"/>
    <sheet xmlns:r="http://schemas.openxmlformats.org/officeDocument/2006/relationships" name="DEPOSITS (Schedule of Deposits " sheetId="72" state="visible" r:id="rId72"/>
    <sheet xmlns:r="http://schemas.openxmlformats.org/officeDocument/2006/relationships" name="DEPOSITS (Schedule of Contractu" sheetId="73" state="visible" r:id="rId73"/>
    <sheet xmlns:r="http://schemas.openxmlformats.org/officeDocument/2006/relationships" name="BORROWINGS (Narrative) (Details" sheetId="74" state="visible" r:id="rId74"/>
    <sheet xmlns:r="http://schemas.openxmlformats.org/officeDocument/2006/relationships" name="BORROWINGS (Schedule of Long Te" sheetId="75" state="visible" r:id="rId75"/>
    <sheet xmlns:r="http://schemas.openxmlformats.org/officeDocument/2006/relationships" name="BORROWINGS (Schedule of Short-T" sheetId="76" state="visible" r:id="rId76"/>
    <sheet xmlns:r="http://schemas.openxmlformats.org/officeDocument/2006/relationships" name="SERVICING POLICY (Narrative) (D" sheetId="77" state="visible" r:id="rId77"/>
    <sheet xmlns:r="http://schemas.openxmlformats.org/officeDocument/2006/relationships" name="SERVICING POLICY (Schedule of A" sheetId="78" state="visible" r:id="rId78"/>
    <sheet xmlns:r="http://schemas.openxmlformats.org/officeDocument/2006/relationships" name="INCOME TAXES (Narrative) (Detai" sheetId="79" state="visible" r:id="rId79"/>
    <sheet xmlns:r="http://schemas.openxmlformats.org/officeDocument/2006/relationships" name="INCOME TAXES (Schedule Componen" sheetId="80" state="visible" r:id="rId80"/>
    <sheet xmlns:r="http://schemas.openxmlformats.org/officeDocument/2006/relationships" name="INCOME TAXES (Schedule of Recon" sheetId="81" state="visible" r:id="rId81"/>
    <sheet xmlns:r="http://schemas.openxmlformats.org/officeDocument/2006/relationships" name="INCOME TAXES (Schedule of Major" sheetId="82" state="visible" r:id="rId82"/>
    <sheet xmlns:r="http://schemas.openxmlformats.org/officeDocument/2006/relationships" name="PENSION PLAN (Narrative) (Detai" sheetId="83" state="visible" r:id="rId83"/>
    <sheet xmlns:r="http://schemas.openxmlformats.org/officeDocument/2006/relationships" name="PENSION PLAN (Schedule of Plan'" sheetId="84" state="visible" r:id="rId84"/>
    <sheet xmlns:r="http://schemas.openxmlformats.org/officeDocument/2006/relationships" name="PENSION PLAN (Schedule of Net P" sheetId="85" state="visible" r:id="rId85"/>
    <sheet xmlns:r="http://schemas.openxmlformats.org/officeDocument/2006/relationships" name="PENSION PLAN (Schedule of Pensi" sheetId="86" state="visible" r:id="rId86"/>
    <sheet xmlns:r="http://schemas.openxmlformats.org/officeDocument/2006/relationships" name="PENSION PLAN (Schedule of Expec" sheetId="87" state="visible" r:id="rId87"/>
    <sheet xmlns:r="http://schemas.openxmlformats.org/officeDocument/2006/relationships" name="PENSION PLAN (Schedule of Fair " sheetId="88" state="visible" r:id="rId88"/>
    <sheet xmlns:r="http://schemas.openxmlformats.org/officeDocument/2006/relationships" name="NONQUALIFIED COMPENSATION PLAN " sheetId="89" state="visible" r:id="rId89"/>
    <sheet xmlns:r="http://schemas.openxmlformats.org/officeDocument/2006/relationships" name="401(K) EMPLOYEE CONTRIBUTION 90" sheetId="90" state="visible" r:id="rId90"/>
    <sheet xmlns:r="http://schemas.openxmlformats.org/officeDocument/2006/relationships" name="COMMITMENTS (Narrative) (Detail" sheetId="91" state="visible" r:id="rId91"/>
    <sheet xmlns:r="http://schemas.openxmlformats.org/officeDocument/2006/relationships" name="COMMITMENTS (Schedule of Lease " sheetId="92" state="visible" r:id="rId92"/>
    <sheet xmlns:r="http://schemas.openxmlformats.org/officeDocument/2006/relationships" name="FINANCIAL INSTRUMENTS WITH OF93" sheetId="93" state="visible" r:id="rId93"/>
    <sheet xmlns:r="http://schemas.openxmlformats.org/officeDocument/2006/relationships" name="FAIR VALUE DISCLOSURES (Narrati" sheetId="94" state="visible" r:id="rId94"/>
    <sheet xmlns:r="http://schemas.openxmlformats.org/officeDocument/2006/relationships" name="FAIR VALUE DISCLOSURES (Schedul" sheetId="95" state="visible" r:id="rId95"/>
    <sheet xmlns:r="http://schemas.openxmlformats.org/officeDocument/2006/relationships" name="FAIR VALUE DISCLOSURES (Sched96" sheetId="96" state="visible" r:id="rId96"/>
    <sheet xmlns:r="http://schemas.openxmlformats.org/officeDocument/2006/relationships" name="FAIR VALUE DISCLOSURES (Sched97" sheetId="97" state="visible" r:id="rId97"/>
    <sheet xmlns:r="http://schemas.openxmlformats.org/officeDocument/2006/relationships" name="FAIR VALUE DISCLOSURES (Sched98" sheetId="98" state="visible" r:id="rId98"/>
    <sheet xmlns:r="http://schemas.openxmlformats.org/officeDocument/2006/relationships" name="REGULATORY CAPITAL (Details)" sheetId="99" state="visible" r:id="rId99"/>
    <sheet xmlns:r="http://schemas.openxmlformats.org/officeDocument/2006/relationships" name="CORRECTION OF IMMATERIAL ERR100" sheetId="100" state="visible" r:id="rId100"/>
  </sheets>
  <definedNames/>
  <calcPr calcId="124519" fullCalcOnLoad="1"/>
</workbook>
</file>

<file path=xl/sharedStrings.xml><?xml version="1.0" encoding="utf-8"?>
<sst xmlns="http://schemas.openxmlformats.org/spreadsheetml/2006/main" uniqueCount="957">
  <si>
    <t>Document and Entity Information - USD ($) $ in Thousands</t>
  </si>
  <si>
    <t>12 Months Ended</t>
  </si>
  <si>
    <t>Sep. 30, 2017</t>
  </si>
  <si>
    <t>Dec. 15, 2017</t>
  </si>
  <si>
    <t>Mar. 31, 2017</t>
  </si>
  <si>
    <t>Entity Registrant Name</t>
  </si>
  <si>
    <t>Magyar Bancorp,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Magyar Bancorp, MHC [Member]</t>
  </si>
  <si>
    <t>Entity Common Stock, Shares Owned by Registrant's mutual holding company</t>
  </si>
  <si>
    <t>Consolidated Balance Sheets - USD ($) $ in Thousands</t>
  </si>
  <si>
    <t>Sep. 30, 2016</t>
  </si>
  <si>
    <t>Assets</t>
  </si>
  <si>
    <t>Cash</t>
  </si>
  <si>
    <t>Interest earning deposits with banks</t>
  </si>
  <si>
    <t>Total cash and cash equivalents</t>
  </si>
  <si>
    <t>Investment securities - available for sale, at fair value</t>
  </si>
  <si>
    <t>Investment securities - held to maturity, at amortized cost (fair value of $51,241 and $53,849 at September 30, 2017 and 2016, respectively)</t>
  </si>
  <si>
    <t>Federal Home Loan Bank of New York stock, at cost</t>
  </si>
  <si>
    <t>Loans receivable, net of allowance for loan losses of $3,475 and $3,056 at September 30, 2017 and 2016,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t>
  </si>
  <si>
    <t>Accrued interest payable</t>
  </si>
  <si>
    <t>Accounts payable and other liabilities</t>
  </si>
  <si>
    <t>Total liabilities</t>
  </si>
  <si>
    <t>Stockholders' equity</t>
  </si>
  <si>
    <t>Preferred stock: $.01 Par Value, 1,000,000 shares authorized; none issued</t>
  </si>
  <si>
    <t xml:space="preserve"> </t>
  </si>
  <si>
    <t>Common stock: $.01 Par Value, 8,000,000 shares authorized; 5,923,742 issued; 5,820,746 shares outstanding at September 30, 2017 and 2016</t>
  </si>
  <si>
    <t>Additional paid-in capital</t>
  </si>
  <si>
    <t>Treasury stock: 102,996 shares at September 30, 2017 and 2016, at cost</t>
  </si>
  <si>
    <t>Unearned Employee Stock Ownership Plan share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t>
  </si>
  <si>
    <t>Income tax expense</t>
  </si>
  <si>
    <t>Net income</t>
  </si>
  <si>
    <t>Net income per share-basic and diluted</t>
  </si>
  <si>
    <t>Consolidated Statements of Comprehensive Income - USD ($) $ in Thousands</t>
  </si>
  <si>
    <t>Statement of Comprehensive Income [Abstract]</t>
  </si>
  <si>
    <t>Other comprehensive income (loss)</t>
  </si>
  <si>
    <t>Unrealized gain (loss) on securities available for sale</t>
  </si>
  <si>
    <t>Less: reclassification for realized gains on sales of securities available for sale</t>
  </si>
  <si>
    <t>Defined benefit pension plan</t>
  </si>
  <si>
    <t>Other comprehensive income (loss), before tax</t>
  </si>
  <si>
    <t>Deferred income tax effect</t>
  </si>
  <si>
    <t>Total other comprehensive income (loss)</t>
  </si>
  <si>
    <t>Total comprehensive income</t>
  </si>
  <si>
    <t>Consolidated Statements of Changes in Stockholders' Equity - USD ($) $ in Thousands</t>
  </si>
  <si>
    <t>Common Stock [Member]</t>
  </si>
  <si>
    <t>Additional Paid-In Capital [Member]</t>
  </si>
  <si>
    <t>Treasury Stock [Member]</t>
  </si>
  <si>
    <t>Unearned ESOP Shares [Member]</t>
  </si>
  <si>
    <t>Retained Earnings [Member]</t>
  </si>
  <si>
    <t>Accumulated Other Comprehensive Loss [Member]</t>
  </si>
  <si>
    <t>Total</t>
  </si>
  <si>
    <t>Balance, at Sep. 30, 2015</t>
  </si>
  <si>
    <t>Balance, shares at Sep. 30, 2015</t>
  </si>
  <si>
    <t>Other comprehensive loss</t>
  </si>
  <si>
    <t>Treasury stock used for restricted stock plan</t>
  </si>
  <si>
    <t>Treasury stock used for restricted stock plan, shares</t>
  </si>
  <si>
    <t>ESOP shares allocated</t>
  </si>
  <si>
    <t>Stock-based compensation expense</t>
  </si>
  <si>
    <t>Balance, at Sep. 30, 2016</t>
  </si>
  <si>
    <t>Balance, shares at Sep. 30, 2016</t>
  </si>
  <si>
    <t>Balance, at Sep. 30, 2017</t>
  </si>
  <si>
    <t>Balance, shares at Sep. 30, 2017</t>
  </si>
  <si>
    <t>Consolidated Statements of Cash Flows - USD ($) $ in Thousands</t>
  </si>
  <si>
    <t>Operating activities</t>
  </si>
  <si>
    <t>Adjustment to reconcile net income to net cash provided by operating activities</t>
  </si>
  <si>
    <t>Depreciation expense</t>
  </si>
  <si>
    <t>Premium amortization on investment securities, net</t>
  </si>
  <si>
    <t>Provision for loss on other real estate owned</t>
  </si>
  <si>
    <t>Originations of loans held for sale</t>
  </si>
  <si>
    <t>Proceeds from the sales of loans</t>
  </si>
  <si>
    <t>Gains on sale of loans</t>
  </si>
  <si>
    <t>Losses on the sales of other real estate owned</t>
  </si>
  <si>
    <t>ESOP compensation expense</t>
  </si>
  <si>
    <t>Deferred income tax expense</t>
  </si>
  <si>
    <t>Increase in accrued interest receivable</t>
  </si>
  <si>
    <t>Increase in surrender value bank owned life insurance</t>
  </si>
  <si>
    <t>Decrease (increase) in other assets</t>
  </si>
  <si>
    <t>(Decrease) increase in accrued interest payable</t>
  </si>
  <si>
    <t>(Decrease) increase in accounts payable and other liabilities</t>
  </si>
  <si>
    <t>Net cash provided by operating activities</t>
  </si>
  <si>
    <t>Investing activities</t>
  </si>
  <si>
    <t>Net increase in loans receivable</t>
  </si>
  <si>
    <t>Purchases of loans receivable</t>
  </si>
  <si>
    <t>Purchases of investment securities held to maturity</t>
  </si>
  <si>
    <t>Purchases of investment securities available for sale</t>
  </si>
  <si>
    <t>Sales of investment securities available for sale</t>
  </si>
  <si>
    <t>Principal repayments on investment securities held to maturity</t>
  </si>
  <si>
    <t>Principal repayments on investment securities available for sale</t>
  </si>
  <si>
    <t>Purchases of premises and equipment</t>
  </si>
  <si>
    <t>Investment in other real estate owned</t>
  </si>
  <si>
    <t>Proceeds from other real estate owned</t>
  </si>
  <si>
    <t>Redemptions (purchases) of Federal Home Loan Bank stock</t>
  </si>
  <si>
    <t>Net cash used by investing activities</t>
  </si>
  <si>
    <t>Financing activities</t>
  </si>
  <si>
    <t>Net increase in deposits</t>
  </si>
  <si>
    <t>Net increase in escrowed funds</t>
  </si>
  <si>
    <t>Proceeds from long-term advances</t>
  </si>
  <si>
    <t>Repayments of long-term advances</t>
  </si>
  <si>
    <t>Net cash provided by financing activities</t>
  </si>
  <si>
    <t>Net increase in cash and cash equivalents</t>
  </si>
  <si>
    <t>Cash and cash equivalents, beginning of period</t>
  </si>
  <si>
    <t>Cash and cash equivalents, end of period</t>
  </si>
  <si>
    <t>Cash paid for</t>
  </si>
  <si>
    <t>Interest</t>
  </si>
  <si>
    <t>Income taxes</t>
  </si>
  <si>
    <t>Non-cash investing activities</t>
  </si>
  <si>
    <t>Real estate acquired in full satisfaction of loans in foreclosure</t>
  </si>
  <si>
    <t>OREO transferred to premises and equipment</t>
  </si>
  <si>
    <t>ORGANIZATION</t>
  </si>
  <si>
    <t>Organization, Consolidation and Presentation of Financial Statements [Abstract]</t>
  </si>
  <si>
    <t>NOTE
A - ORGANIZATION On
January 23, 2006, Magyar Bank (the “Bank”) completed a reorganization involving a series of transactions by which
Bank’s corporate structure was changed from a mutual savings bank to the mutual holding company form of ownership. Magyar
Bank became a New Jersey-chartered stock savings bank subsidiary of Magyar Bancorp, Inc., a Delaware-chartered mid-tier stock
holding company. Magyar Bancorp, Inc. (the “Company”) owns 100% of the outstanding shares of common stock of Magyar
Bank. Magyar Bancorp, Inc. is a majority-owned subsidiary of Magyar Bancorp, MHC, a New Jersey-chartered mutual holding company. Magyar
Bancorp, MHC, owns 54.0%, or 3,200,450, of the issued shares of common stock of Magyar Bancorp, Inc. Of the remaining shares,
2,620,296, or 44.2%, are held by public stockholders and 102,996, or 1.8%, are held by Magyar Bancorp, Inc. in treasury stock.
So long as Magyar Bancorp, MHC exists, it will be required to own a majority of the voting stock of Magyar Bancorp, Inc. Magyar
Bancorp, Inc. and Magyar Bancorp, MHC are subject to comprehensive regulation and examination by the Board of Governors of the
Federal Reserve System and the New Jersey Department of Banking and Insurance. The
Bank is subject to regulations issued by the New Jersey Department of Banking and Insurance and the Federal Deposit Insurance
Corporation (the “FDIC”). The Bank’s administrative office is located in New Brunswick, New Jersey. The Bank
has seven branch offices which are located in New Brunswick, North Brunswick, South Brunswick, Branchburg, Bridgewater, and Edison,
New Jersey, and a loan product office located in Keyport, New Jersey. The Bank’s savings deposits are insured by the FDIC
through the Deposit Insurance Fund (DIF); also, the Bank is a member of the Federal Home Loan Bank of New York. MagBank
Investment Company, a New Jersey investment corporation subsidiary of the Bank, was formed on August 15, 2006 for the purpose
of buying, selling and holding investment securities. Hungaria
Urban Renewal, LLC is a Delaware limited-liability corporation established in 2002 as a qualified intermediary operating for the
purpose of acquiring and developing the Bank’s new main office. The Bank owns a 100% interest in Hungaria Urban Renewal,
LLC, which has no other business other than owning the Bank’s main office site. Magyar
Service Corporation, a New Jersey corporation, is a wholly owned, non-bank subsidiary of the Bank. Magyar Service Corporation,
which also operates under the name Magyar Financial Services, receives commissions from annuity and life insurance sales referred
to a licensed, non-bank financial planner. 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si>
  <si>
    <t>SUMMARY OF SIGNIFICANT ACCOUNTING POLICIES</t>
  </si>
  <si>
    <t>Accounting Policies [Abstract]</t>
  </si>
  <si>
    <t>NOTE
B - SUMMARY OF SIGNIFICANT ACCOUNTING POLICIES 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Bank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17,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2.
Cash and Cash Equivalents For
purposes of reporting cash flows, cash and cash equivalents include cash on hand, amounts due from banks, time deposits with original
maturities less than three months and overnight deposits. 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 their fair value to a level equal to or exceeding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4.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three
months. Loan origination fees and certain direct origination costs are deferred and amortized over the life of the related loans
as an adjustment to the yield on loans receivable using the effective interest method.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 5.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17 and 2016. 6.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and other miscellaneous services and transactions. 7.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Operating
expenses of holding real estate, net of related income, are charged against income as incurred. Gains on sales of real estate
are recognized, normally at closing, when down payment and certain other requirements are met; otherwise such gains are deferred
and recognized on the installment method of accounting. Losses on the disposition of real estate, including expenses incurred
in connection with the disposition, are charged to operations. 8.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M, “Pension
Plan,” and Note N, “Non-Qualified Compensation Plan” for information on these plans and the assumptions used. 9.
Income Taxes The
Company and its subsidiaries file consolidated federal and individual state income tax returns. Income taxes are allocated based
on the contribution of their respective income or loss to the consolidated income tax return.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Accounting Standards Codification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17 and 2016, no significant income tax uncertainties have been included in the Company’s Consolidated Balance
Sheets. The Company’s policy is to recognize interest and penalties on unrecognized tax benefits in income tax expense in
the Consolidated Statements of Operations. No interest and penalties were recorded during the years ended September 30, 2017
and 2016. The tax years subject to examination by the taxing authorities are the years ended September 30, 2012 and forward. 10.
Advertising Costs The
Company expenses advertising costs as incurred. 11.
Earnings Per Share Basic
income per share is calculated by dividing income available to common stockholders by the weighted average number of shares of
common stock outstanding for the period. The weighted average common shares outstanding include shares held by the Magyar Bancorp,
MHC and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 illustrates the reconciliation of the numerators and denominators of the basic and diluted earnings per share
(EPS) calculations. All stock options were anti-dilutive at September 30, 2017 and 2016.
For
the Years Ended September 30,
2017 2016
Weighted Per Weighted Per
average share average share
Income shares Amount Income shares Amount
(In
thousands, except share and per share data)
Basic EPS
Net
income available to common shareholders $ 1,423 5,820,746 $ 0.24 $ 1,091 5,820,563 $ 0.19
Effect of dilutive
securities
Options
and grants — — — — — —
Diluted EPS
Net
income available to common shareholders plus assumed conversion $ 1,423 5,820,746 $ 0.24 $ 1,091 5,820,563 $ 0.19 12.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17
and 2016 were as follows:
September
30,
2017 2016
Tax Net
of Tax Net
of
Before
Tax (Benefit) Tax Before
Tax (Benefit) Tax
Amount Expense Amount Amount Expense Amount
(In
thousands)
Unrealized holding
(losses) gains arising
during
period on:
Available-for-sale
investments $ (218 ) $ 79 $ (139 ) $ 49 $ (21 ) $ 28
Less
reclassification adjustment for net gains
realized
on available-for-sale investments (a) (b) — — — (72 ) 29 (43 )
Defined
benefit pension plan 490 (196 ) 294 (242 ) 97 (145 )
Other
comprehensive income (loss), net $ 272 $ (117 ) $ 155 $ (265 ) $ 105 $ (160 )
(a) Realized gains on securities
transactions included in gains on sales of investment securities in the accompanying Consolidated Statements of Operations
(b) Tax effect included
in income tax expense in the accompanying Consolidated Statements of Operations The
components of accumulated other comprehensive loss at September 30, 2017 and 2016 were as follows:
September
30,
2017 2016
(In thousands)
Available-for-sale
investments $ (106 ) $ 32
Defined
benefit pension plan (898 ) (1,191 )
Total
accumulated other comprehensive loss $ (1,004 ) $ (1,159 ) 13.
Bank-Owned Life Insurance The
Company has purchased Bank-Owned Life Insurance policies (“BOLI”). BOLI involves the purchasing of life insurance
by the Company on directors and executive officers.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 14.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 15.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16. Correction of Immaterial Error The Company
identified an error in the presentation of the Consolidated Statements of Cash Flows for the year ended September 30, 2016. Originations
of SBA loans to be sold were incorrectly included within the net increase in loans receivable under the Investing activities section
of the Consolidated Statement of Cash Flows. The origination of these loans should have been included as a separate line item under
the Operating activities section where the proceeds from the SBA loans were reported. The Company
evaluated the effect of the incorrect presentation of the Consolidated Statement of Cash Flows for the year ended September 30,
2016. Based on the evaluation of quantitative and qualitative factors, the Company concluded that classification error did not
materially misstate the Company’s previously issued financial statements. Management
corrected the classification of originations of SBA loans for the year ended September 30, 2016 and the accompanying Consolidated
Financial Statement of Cash Flows have been revised to reflect the proper presentation of cash flows related to the SBA loans.
The correction had no impact on the Company’s Consolidated Balance Sheets, Consolidated Statements of Operations, Consolidated
Statements of Comprehensive Income, or the Consolidated Statements of Changes in Stockholders’ Equity. See Note T to the
Consolidated Financial Statements for additional details to this revision. 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May 2014, the FASB issued Accounting Standards Update (“ASU”) No. 2014-09, Revenue from Contracts with Customers
Topic 606 Revenue Recognition Based
on our evaluation under the current guidance, we estimate that substantially all of our interest income and non-interest income
will not be impacted by the adoption of ASU 2014-09 because either the revenue from those contracts with customers is covered
by other guidance in U.S. GAAP or the revenue recognition outcomes anticipated with the adoption of ASU 2014-09 will likely be
similar to our current revenue recognition practices. The Company evaluated certain noninterest revenue streams, including, deposit
related fees, service and interchange fees, and merchant income to determine the potential impact of the guidance on the Company’s
consolidated financial statements. The Company is expected to use the modified retrospective method for transition in which the
cumulative effect will be recognized at the date of adoption with no restatement of comparative periods presented. The Company
expects additional financial statement disclosures of non-interest income revenue streams and associated internal controls to
be implemented along with the adoption of this ASU. In addition, we are reviewing our business processes, systems and controls
to support recognition and disclosures under the new standard. The Company does not expect this ASU to have a material effect
on its consolidated financial statements. In
February 2016, the FASB issued ASU No. 2016-02, Leases (Topic 842) In
March 2016, the FASB issued ASU No. 2016-09, Compensation – Stock Compensation (Topic 718) In
June 2016, the Financial Accounting Standards Board (“FASB”) issued Accounting Standards Update (“ASU”)
2016-13, Financial Instruments - Credit Losses In
August 2017, the Financial Accounting Standards Board (“FASB”) issued the Accounting Standards Update (“ASU”)
2017-12, Derivatives and Hedging (Topic 815): Targeted Improvements to Accounting for Hedging Activities</t>
  </si>
  <si>
    <t>STOCK-BASED COMPENSATION</t>
  </si>
  <si>
    <t>Share-based Compensation [Abstract]</t>
  </si>
  <si>
    <t>NOTE
C – STOCK-BASED COMPENSATION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s of Operations to
correspond with the same line item as the cash compensation paid. 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Since there was limited historical information on the volatility
of the Company’s stock, management also considered the average volatilities of similar entities for an appropriate period
in determining the assumed volatility rate used in the estimation of fair value. Management estimated the expected life of the
options using the simplified method allowed under SAB No. 107. The 7-year Treasury yield in effect at the time of the grant provided
the risk-free rate for periods within the contractual life of the option. Management recognizes compensation expense for the fair
values of these awards, which have graded vesting, on a straight-line basis over the requisite service period of the awards. Once
vested, these awards are irrevocable. Shares will be obtained from either the open market or treasury stock upon share option
exercise.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 The
following is a summary of the status of the Company’s stock option activity and related information for its option plan
for the two-year period ended September 30, 2017:
Weighted
Weighted Average Aggregate
Number
of Average Remaining Intrinsic
Stock
Options Exercise
Price Contractual
Life Value
Balance at September 30,
2015 188,276 $ 14.61 1.4
years $ —
Granted — —
Exercised — —
Forfeited — —
Balance at September 30, 2016 188,276 14.61 0.4
years $ —
Granted — —
Exercised — —
Forfeited — —
Expired (188,276 ) 14.61
Balance at September
30, 2017 — $ — $ — $ —
Exercisable at September 30, 2017 — $ — $ — $ — No
stock options were granted or exercised during the years ended September 30, 2017 and 2016. The
following is a summary of the status of the Company’s non-vested restricted shares as of September 30, 2017 and 2016, and
changes during those years:
Weighted
Average
Number
of Grant
Date
Stock
Awards Fair
Value
Balance at September
30, 2015 1,252 $ 4.30
Granted — —
Vested (1,252 ) 4.30
Forfeited — —
Balance at September 30, 2016 — —
Granted — —
Vested — —
Forfeited — —
Balance
at September 30, 2017 — $ — There
were no stock option expenses for the year ended September 30, 2017, and 2016. Stock award expenses included with compensation
expense were $0 and $3,000 for the years ended September 30, 2017, and 2016, respectively. The Company had no other stock-based
compensation plans as of September 30, 2017 except as disclosed below. On
April 27, 2007 the Company announced its first stock repurchase program and authorized the repurchase of up to 5% of its
publicly-held outstanding shares of common stock, or approximately 130,927 shares. The Company completed its first stock repurchase
program of 130,927 shares in November 2007 and announced a second repurchase program of up to 5% of its publicly-held outstanding
shares of common stock, or 129,924 shares in November 2007. Pursuant to the second repurchase program, the Company had repurchased
81,000 shares of its common stock at an average cost of $8.33 per share through September 30, 2017, leaving 48,924 shares available
for repurchase. The
Company has an Employee Stock Ownership Plan ("ESOP") for the benefit of employees who meet the eligibility requirements
as defined in the plan. 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to Prime Rate (3.75% at January 1, 2017) with principal
and interest payable annually in equal installments over thirty years. The loan is secured by shares of the Company’s stock.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The Company's contribution expense for the ESOP was $154,000 and $122,000 for
years ended September 30, 2017 and 2016, respectively. The
following table presents the components of the ESOP shares as of September 30, 2017:
Unreleased shares
at September 30, 2016 64,537
Shares
released for allocation during the year ended September 30, 2017 (12,445 )
Unreleased shares at September 30, 2017 52,092
Total released
shares 165,771
Total ESOP
shares 217,863 The
aggregate fair value of the unreleased shares at September 30, 2017 was approximately $638,000.</t>
  </si>
  <si>
    <t>INVESTMENT SECURITIES</t>
  </si>
  <si>
    <t>Investments, Debt and Equity Securities [Abstract]</t>
  </si>
  <si>
    <t>NOTE
D - INVESTMENT SECURITIES The
amortized cost, gross unrealized gains or losses and fair value of the Company’s investment securities available-for-sale
and held-to-maturity are as follows:
September
30, 2017
Gross Gross
Amortized Unrealized Unrealized Fair
Cost Gains Losses Value
(In
thousands)
Securities available-for-sale:
Obligations
of U.S. government-sponsored enterprises:
Mortgage-backed
securities-residential $ 9,442 $ 9 $ (125 ) $ 9,326
Debt
securities 2,500 — (51 ) 2,449
Private
label mortgage-backed securities-residential 40 — — 40
Total
securities available for sale $ 11,982 $ 9 $ (176 ) $ 11,815
September
30, 2017
Gross Gross
Amortized Unrealized Unrealized Fair
Cost Gains Losses Value
(In
thousands)
Securities held-to-maturity:
Obligations
of U.S. government agencies:
Mortgage-backed
securities - residential $ 3,466 $ 123 $ (96 ) $ 3,493
Mortgage-backed
securities - commercial 968 — (10 ) 958
Obligations
of U.S. government-sponsored enterprises:
Mortgage
backed securities - residential 39,016 349 (251 ) 39,114
Debt
securities 4,461 — (24 ) 4,437
Private
label mortgage-backed securities - residential 457 — (2 ) 455
Corporate
securities 3,000 — (216 ) 2,784
Total
securities held to maturity $ 51,368 $ 472 $ (599 ) $ 51,241
At
September 30, 2016
Gross Gross
Amortized Unrealized Unrealized Fair
Cost Gains Losses Value
(In
thousands)
Securities available-for-sale:
Obligations
of U.S. government-sponsored enterprises:
Mortgage-backed
securities-residential $ 5,075 $ 52 $ — $ 5,127
Private
label mortgage-backed securities-residential 108 — (1 ) 107
Total
securities available-for-sale $ 5,183 $ 52 $ (1 ) $ 5,234
At
September 30, 2016
Gross Gross
Amortized Unrealized Unrealized Fair
Cost Gains Losses Value
(In
thousands)
Securities held-to-maturity:
Obligations
of U.S. government agencies:
Mortgage-backed
securities - residential $ 4,383 $ 171 $ (90 ) $ 4,464
Mortgage-backed
securities - commercial 1,034 — (1 ) 1,033
Obligations
of U.S. government-sponsored enterprises:
Mortgage
backed securities - residential 40,024 1,098 (16 ) 41,106
Debt
securities 4,000 1 — 4,001
Private
label mortgage-backed securities - residential 493 — (6 ) 487
Corporate
securities 3,000 — (242 ) 2,758
Total
securities held-to-maturity $ 52,934 $ 1,270 $ (355 ) $ 53,849 The
contractual maturities of mortgage-backed securities generally exceed 10 years; however, the effective lives are expected
to be shorter due to anticipated prepayments. The amortized cost and fair value of the Company’s securities available-for-sale
at September 30, 2017 are summarized in the following table:
September
30, 2017
(In
thousands)
Amortized Fair
Cost Value
Due within 1
year $ — $ —
Due after 1
but within 5 years — —
Due
after 5 but within 10 years 2,500 2,449
Due
after 10 years — —
Total
debt securities 2,500 2,449
Mortgage-backed
securities:
Residential (1) 9,482 9,366
Commercial — —
Total $ 11,982 $ 11,815
(1) Available-for-sale
mortgage-backed securities – residential include an amortized cost of $9.4 million
and a fair value of $9.3 million for obligations of U.S. government-sponsored enterprises
issued by Federal National Mortgage Association and Federal Home Loan Mortgage Corporation.
Also included are residential mortgage backed securities issued by non-U.S. government
agencies and government-sponsored enterprises with an amortized cost of $40,000 and fair
value of $40,000. The
maturities of the debt securities and the mortgage-backed securities held to maturity at September 30, 2017 are summarized in
the following table:
September
30, 2017
Amortized Fair
Cost Value
(In
thousands)
Due
within 1 year $ 2,000 $ 1,996
Due after 1
but within 5 years — —
Due after 5
but within 10 years 4,499 4,280
Due
after 10 years 962 945
Total
debt securities 7,461 7,221
Mortgage backed
securities:
Residential (1) 42,939 43,062
Commercial (2) 968 958
Total $ 51,368 $ 51,241
(1) Held-to-maturity
mortgage-backed securities – residential include an amortized cost of $3.5 million
and a fair value of $3.5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39.0 million and a fair value of $39.1 million.
Also included are mortgage backed securities issued by non-U.S. government agencies and
government-sponsored enterprises with an amortized cost of $457,000 and a fair value
of $455,000.
(2) Held-to-maturity
mortgage-backed securities – commercial include an amortized cost of $968,000 and
a fair value of $958,000 for obligations of U.S. government agencies issued by the Small
Business Administration. There
were no sales of securities from the available-for-sale portfolios during the year ended September 30, 2017 and there were sales
totaling $6.3 million from the available-for-sale portfolio during the year ended September 30, 2016. The gross gains on sales
of available-for-sale securities totaled $72,000 for the year ended September 30, 2016. There
were no sales of securities from the held-to-maturity portfolios during the years ended September 30, 2017 and 2016. As
of September 30, 2017 and 2016, securities having an estimated fair value of approximately $21.8 million and $27.8 million, respectively,
were pledged to secure public deposits. Details
of securities with unrealized losses at September 30, 2017 and 2016 are as follows:
September
30, 2017
Less
Than 12 Months 12
Months Or Greater Total
Number
of Fair Unrealized Fair Unrealized Fair Unrealized
Securities Value Losses Value Losses Value Losses
(Dollars
in thousands)
Obligations
of U.S. government agencies:
Mortgage-backed
securities - residential 2 $ — $ — $ 605 $ (96 ) $ 605 $ (96 )
Mortgage-backed
securities - commercial 1 958 (10 ) — — 958 (10 )
Obligations
of U.S. government-sponsored enterprises
Mortgage-backed
securities - residential 20 6,582 (92 ) 21,713 (284 ) 28,295 (376 )
Debt
securities 5 4,890 (71 ) 1,996 (4 ) 6,886 (75 )
Private label
mortgage-backed securities residential 2 — — 193 (2 ) 193 (2 )
Corporate
securities 1 — — 2,784 (216 ) 2,784 (216 )
Total 31 $ 12,430 $ (173 ) $ 27,291 $ (602 ) $ 39,721 $ (775 )
September
30, 2016
Less
Than 12 Months 12
Months Or Greater Total
Number
of Fair Unrealized Fair Unrealized Fair Unrealized
Securities Value Losses Value Losses Value Losses
(Dollars
in thousands)
Obligations
of U.S. government agencies:
Mortgage-backed
securities- residential 2 $ — $ — $ 849 $ (90 ) $ 849 $ (90 )
Mortgage-backed
securities - commercial 1 1,033 (1 ) — — 1,033 (1 )
Obligations
of U.S. government-sponsored enterprises
Mortgage
backed securities- residential 2 1,376 (3 ) 1,942 (13 ) 3,318 (16 )
Private label
mortgage-backed securities- residential 3 172 (4 ) 330 (3 ) 502 (7 )
Corporate
securities 1 — — 2,758 (242 ) 2,758 (242 )
Total 9 $ 2,581 $ (8 ) $ 5,879 $ (348 ) $ 8,460 $ (356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September 30, 2017 and 2016.</t>
  </si>
  <si>
    <t>LOANS RECEIVABLE, NET</t>
  </si>
  <si>
    <t>Loans Receivable, Net [Abstract]</t>
  </si>
  <si>
    <t>NOTE
E - LOANS RECEIVABLE, NET Loans
receivable are comprised of the following:
September
30, September
30,
2017 2016
(In
thousands)
One-to
four-family residential $ 178,336 $ 173,235
Commercial real
estate 207,118 199,510
Construction 22,622 14,939
Home equity
lines of credit 18,536 21,967
Commercial business 41,113 38,865
Other 6,266 9,355
Total loans
receivable 473,991 457,871
Net
deferred loan costs 177 216
Allowance
for loan losses (3,475 ) (3,056 )
Total
loans receivable, net $ 470,693 $ 455,031 Certain
directors and executive officers of the Company have loans with the Bank. Such loans were made in the ordinary course of business
at the Bank’s normal credit terms, including interest rate and collateralization, and do not represent more than a normal
risk of collection. Total loans receivable from directors and executive officers, and affiliates thereof, were approximately $2.9
million and $4.5 million at September 30, 2017 and 2016, respectively. There were no new loans added during the year ended September
30, 2017 and total principal additions of $290,000 during the year ended September 30, 2016. Total principal repayments were approximately
$305,000 and $463,000 for the year ended September 30, 2017 and 2016, respectively. Loans totaling $1.3 million at September 30,
2016 were excluded for directors that retired during the year ended September 30, 2017. At
September 30, 2017 and 2016, the Company was servicing loans for others amounting to approximately $38.7 million and $40.3 million,
respectively. The Company held mortgage servicing rights in the amount of $69,000 and $97,000 at September 30, 2017 and 2016,
respectively. Servicing loans for others generally consists of collecting mortgage payments, maintaining escrow accounts, disbursing
payments to investors, and foreclosure processing. Loan servicing
income is recorded on the cash basis and includes servicing fees from investors and certain charges collected from borrowers,
such as late payment fees. In connection with loans serviced for others, the Company held borrowers’ escrow balances of
approximately $97,000 and $114,000 at September 30, 2017 and 2016, respectively.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loan segment is further disaggregated
into three classes. Commercial real estate loans include loans secured by multifamily structures, owner-occupied commercial structures,
and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s present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17 Investment Allowance Investment Investment Balance
(In
thousands)
One-to
four-family residential $ — $ — $ 3,124 $ 3,124 $ 3,436
Commercial
real estate — — 4,088 4,088 4,110
Commercial
business — — 243 243 243
Total
impaired loans $ — $ — $ 7,455 $ 7,455 $ 7,789
Impaired
Loans
Impaired
Loans with with
No Specific
Specific
Allowance Allowance Total
Impaired Loans
Unpaid
At and for
the year ended Recorded Related Recorded Recorded Principal
September
30, 2016 Investment Allowance Investment Investment Balance
(In
thousands)
One-to
four-family residential $ — $ — $ 4,010 $ 4,010 $ 4,239
Commercial
real estate — — 3,843 3,843 3,843
Home
equity lines of credit — — 153 153 167
Commercial
business 997 39 250 1,247 1,850
Total
impaired loans $ 997 $ 39 $ 8,256 $ 9,253 $ 10,099 The
average recorded investment in impaired loans was $8.6 million and $10.0 million for the years ended September 30, 2017 and 2016,
respectively. During the years ended September 30, 2017 and 2016, no interest income was recognized while the loans were impaired,
and no interest income was recognized using the cash basis method of accounting while these loans were impaired. 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17
One-to
four-family residential $ 176,285 $ 127 $ 1,924 $ — $ 178,336
Commercial
real estate 204,435 — 2,683 — 207,118
Construction 20,194 — 2,428 — 22,622
Home
equity lines of credit 18,536 — — — 18,536
Commercial
business 40,820 293 — — 41,113
Other 6,266 — — — 6,266
Total $ 466,536 $ 420 $ 7,035 $ — $ 473,991
Special
Pass Mention Substandard Doubtful Total
(In thousands)
September 30,
2016
One-to
four-family residential $ 169,596 $ 209 $ 3,430 $ — $ 173,235
Commercial
real estate 196,838 — 2,672 — 199,510
Construction 12,461 — 2,478 — 14,939
Home
equity lines of credit 21,814 — 153 — 21,967
Commercial
business 37,868 — — 997 38,865
Other 9,355 — — — 9,355
Total $ 447,932 $ 209 $ 8,733 $ 997 $ 457,871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17
One-to
four-family residential $ 176,546 $ — $ 127 $ 1,663 $ 1,790 $ 1,663 $ 178,336
Commercial
real estate 206,218 418 — 482 900 482 207,118
Construction 22,622 — — — — — 22,622
Home
equity lines of credit 18,344 — 192 — 192 — 18,536
Commercial
business 40,420 400 80 213 693 213 41,113
Other 6,266 — — — — — 6,266
Total $ 470,416 $ 818 $ 399 $ 2,358 $ 3,575 $ 2,358 $ 473,991
30-59 60-89
Days Days 90
Days + Total Non- Total
Current Past
Due Past
Due Past
Due Past
Due Accrual Loans
(In thousands)
September 30,
2016
One-to
four-family residential $ 170,705 $ — $ 44 $ 2,486 $ 2,530 $ 2,486 $ 173,235
Commercial
real estate 198,577 — 490 443 933 443 199,510
Construction 14,671 268 — — 268 — 14,939
Home
equity lines of credit 21,686 — — 281 281 281 21,967
Commercial
business 36,706 1,159 3 997 2,159 997 38,865
Other 9,355 — — — — — 9,355
Total $ 451,700 $ 1,427 $ 537 $ 4,207 $ 6,171 $ 4,207 $ 457,871 The
amount of interest income not recognized on non-accrual loans was approximately $106,000 and $217,000 for the years ended September
30, 2017 and 2016, respectively. At September 30, 2017 and September 30, 2016, there were no commitments to lend additional funds
to borrowers whose loans are classified as non-accrual.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5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s summarize the activity in the allowance for loan losses by loan category for the years ended September 30, 2017
and 2016:
One-to
Four- Home
Equity
Family Commercial Lines
of Commercial
Residential Real
Estate Construction Credit Business Other Unallocated Total
(In thousands)
Balance-September
30, 2016 $ 542 $ 1,075 $ 361 $ 71 $ 976 $ 9 $ 22 $ 3,056
Charge-offs (295 ) (23 ) — — (672 ) — — (990 )
Recoveries 36 — 12 14 4 — — 66
Provision
(credit) 304 225 117 (28 ) 648 (3 ) 80 1,343
Balance-September
30, 2017 $ 587 $ 1,277 $ 490 $ 57 $ 956 $ 6 $ 102 $ 3,475
One-to
Four- Home
Equity
Family Commercial Lines
of Commercial
Residential Real
Estate Construction Credit Business Other Unallocated Total
(In thousands)
Balance-September
30, 2015 $ 395 $ 931 $ 453 $ 53 $ 969 $ 6 $ 79 $ 2,886
Charge-offs (133 ) (61 ) — (98 ) (1,119 ) — — (1,411 )
Recoveries — 100 7 80 28 — — 215
Provision
(credit) 280 105 (99 ) 36 1,098 3 (57 ) 1,366
Balance-September
30, 2016 $ 542 $ 1,075 $ 361 $ 71 $ 976 $ 9 $ 22 $ 3,056 The
following tables summarize the ALL by loan category, segregated into the amount required for loans individually evaluated for
impairment and the amount required for loans collectively evaluated for impairment as of September 30, 2017 and September 30,
2016:
One-to
Four- Home
Equity
Family Commercial Lines
of Commercial
Residential Real
Estate Construction Credit Business Other Unallocated Total
(In
thousands)
Allowance
for Loan Losses:
Balance
- September 30, 2017 $ 587 $ 1,277 $ 490 $ 57 $ 956 $ 6 $ 102 $ 3,475
Individually
evaluated
for
impairment — — — — — — — —
Collectively
evaluated
for
impairment 587 1,277 490 57 956 6 102 3,475
Loans receivable:
Balance
- September 30, 2017 $ 178,336 $ 207,118 $ 22,622 $ 18,536 $ 41,113 $ 6,266 $ — $ 473,991
Individually
evaluated
for
impairment 3,124 4,088 — — 243 — — 7,455
Collectively
evaluated
for
impairment 175,212 203,030 22,622 18,536 40,870 6,266 466,536
One-to
Four- Home
Equity
Family Commercial Lines
of Commercial
Residential Real
Estate Construction Credit Business Other Unallocated Total
(In
thousands)
Allowance
for Loan Losses:
Balance
- September 30, 2016 $ 542 $ 1,075 $ 361 $ 71 $ 976 $ 9 $ 22 $ 3,056
Individually
evaluated
for
impairment — — — — 39 — — 39
Collectively
evaluated
for
impairment 542 1,075 361 71 937 9 22 3,017
Loans receivable:
Balance
- September 30, 2016 $ 173,235 $ 199,510 $ 14,939 $ 21,967 $ 38,865 $ 9,355 — $ 457,871
Individually
evaluated
for
impairment 4,010 3,843 — 153 1,247 — — 9,253
Collectively
evaluated
for
impairment 169,225 195,667 14,939 21,814 37,618 9,355 448,618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d, but are not limited to interest rate reductions, limitations on the accrued interest charged, term extensions,
and deferment of principal. There
was one TDR during the year ended September 30 ,
2017, and there were no TDRs during the year ended September 30, 2016. The following tables summarize the TDRs during the twelve
month periods ended , 2017 and 2016:
Year
Ended September 30, 2017
Number
of Investment
Before Investment
After
Loans TDR
Modification TDR
Modification
(Dollars
in thousands)
One-to
four-family residential 1 $ 182 $ 182
Commercial real
estate — — —
Construction — — —
Home equity
lines of credit — — —
Commercial business — — —
Other — — —
Total 1 $ 182 $ 182
Year
Ended September 30, 2016
Number
of Investment
Before Investment
After
Loans TDR
Modification TDR
Modification
(Dollars
in thousands)
One-to
four-family residential — $ — $ —
Commercial real estate — — —
Construction — — —
Home equity lines of
credit — — —
Commercial business — — —
Other — — —
Total — $ — $ — A
default on a TDR loan for purposes of this disclosure occurs when a borrower is 90 days past due or a foreclosure or repossession
of the applicable collateral has occurred. During the year ended September 30, 2017, no defaults occurred on troubled debt restructured
loans that were modified as a TDR loans. The
Company held interest-only mortgage loans with principal balances of $6.1 million and $8.6 million at September 30, 2017 and 2016,
respectively. The average interest-only term on these loans is 10 years at which time these loans reset to fully amortize over
20 years, on average. As these loans are collateralized by residential real estate with an average original loan-to-value of 66.8%,
management does not anticipate any losses on these loans as of September 30, 2017. Total
loans pledged as collateral against Federal Home Loan Bank of New York borrowings was $177.6 million and $109.4 million as of
September 30, 2017 and 2016, respectively.</t>
  </si>
  <si>
    <t>ACCRUED INTEREST RECEIVABLE</t>
  </si>
  <si>
    <t>Interest Receivable and Other Assets [Abstract]</t>
  </si>
  <si>
    <t xml:space="preserve">NOTE
F - ACCRUED INTEREST RECEIVABLE The
following is a summary of accrued interest receivable:
September
30,
2017 2016
(In
thousands)
Loans $ 1,767 $ 1,548
Investment securities 57 57
Mortgage-backed
securities 105 105
Total
accrued interest receivable $ 1,929 $ 1,710 </t>
  </si>
  <si>
    <t>PREMISES AND EQUIPMENT</t>
  </si>
  <si>
    <t>Property, Plant and Equipment [Abstract]</t>
  </si>
  <si>
    <t>NOTE
G - PREMISES AND EQUIPMENT Premises
and equipment consist of the following:
Estimated September
30,
Useful
Lives 2017 2016
(Dollars
in thousands)
Land Indefinite $ 3,811 $ 3,811
Buildings and
improvements 10-40 years 22,453 22,341
Furniture,
fixtures and equipment 5-10 years 3,065 2,878
29,329 29,030
Less
accumulated depreciation (11,762 ) (10,946 )
$ 17,567 $ 18,084 For
the years ended September 30, 2017 and 2016, depreciation expense included in occupancy expense amounted to approximately $816,000
and $778,000, respectively. Hungaria
Urban Renewal, LLC was formed in 2002 and its sole purpose was to purchase the land and construct the office building for which
the Company is the primary tenant. The Bank owns a 100% interest in Hungaria Urban Renewal, LLC, which has no other business other
than owning the Bank’s main office site. At September 30, 2017, Hungaria Urban Renewal, LLC accounted for approximately
$3.1 million, $9.7 million and $0 of land, building, furniture, fixtures and equipment, net of depreciation, respectively. At
September 30, 2016, Hungaria Urban Renewal, LLC accounted for approximately $3.1 million, $10.0 million, and $0 of land, building,
and furniture, fixtures and equipment, net of depreciation, respectively.</t>
  </si>
  <si>
    <t>OTHER REAL ESTATE OWNED</t>
  </si>
  <si>
    <t>OTHER REAL ESTATE OWNED [Abstract].</t>
  </si>
  <si>
    <t>NOTE
H - OTHER REAL ESTATE OWNED The
Company held $11.1 million of real estate owned properties at September 30, 2017 and $12.1 million at September 30, 2016. The
Company incurred write-downs totaling $218,000 and $301,000 on these properties for the years ended September 30, 2017 and 2016;
these amounts were carried as valuation allowances at September 30, 2017 and 2016, respectively. Further declines in real estate
values may result in increased foreclosed real estate expense in the future. Routine holding costs are charged to expense as incurred
and improvements to real estate owned that enhance the value of the real estate are capitalized.</t>
  </si>
  <si>
    <t>DEPOSITS</t>
  </si>
  <si>
    <t>Deposits [Abstract]</t>
  </si>
  <si>
    <t xml:space="preserve">NOTE
I - DEPOSITS A
summary of deposits by type of account follows:
September
30,
2017 2016
(In
thousands)
Demand
accounts $ 98,728 $ 94,462
Savings accounts 107,362 100,706
NOW accounts 43,556 49,045
Money market
accounts 137,527 114,458
Certificate of deposit 108,740 114,355
Retirement
accounts 19,288 19,624
$ 515,201 $ 492,650 The
current FDIC insurance limit on bank deposit accounts is $250,000. The aggregate amount of deposit accounts with a minimum denomination
of $250,000 was approximately $227.2 million at September 30, 2017. The aggregate amount of certificate deposits, including individual
retirement accounts with balance of $250,000 or more was $31.5 million at September 30, 2017. At
September 30, 2017, certificates of deposit (including retirement accounts and brokered certificate deposit accounts) have contractual
maturities as follows (in thousands):
Year Ending September
30,
2018 $ 71,995
2019 33,334
2020 7,754
2021 10,198
2022
and after 4,747
$ 128,028 </t>
  </si>
  <si>
    <t>BORROWINGS</t>
  </si>
  <si>
    <t>Debt Disclosure [Abstract]</t>
  </si>
  <si>
    <t>NOTE
J - BORROWINGS 1.
Federal Home Loan Bank of New York Advances Long
term Federal Home Loan Bank of New York (“FHLBNY”) advances at September 30, 2017 and September 30, 2016 totaled approximately
$31.9 million and $36.0 million, respectively. The weighted average interest rate on advances outstanding at September 30, 2017
and 2016 were 2.00% and 2.12%, respectively. The advances were collateralized by unencumbered qualified assets consisting of one-to-four
family residential mortgage loans and investment securities. Advances are made pursuant to several different credit programs offered
from time to time by the FHLBNY. Long
term FHLBNY advances as of September 30, 2017 mature as follows (in thousands):
Year Ending September
30,
2018 $ 5,100
2019 8,940
2020 10,294
2021 2,500
2022 5,071
Thereafter —
$ 31,905 Additionally,
the Company has established an Overnight Line of Credit arrangement with the FHLBNY. The total amount available under the line
of credit is based on the amount of eligible collateral pledged to the FHLBNY. At September 30, 2017 and 2016, the Company had
available credit from the FHLBNY totaling $92.6 million and $49.1 million, respectively. Information concerning short-term borrowings
with the FHLBNY is summarized as follows:
September
30,
2017 2016
(Dollars
in thousands)
Balance at end
of year $ — $ —
Weighted
average balance during the year $ 966 $ 1,080
Maximum month-end
balance during the year $ 11,150 $ 16,200
Average interest
rate during the year 1.00% 0.56% 2.
Securities Sold Under Reverse Repurchase Agreements Qualifying
repurchase agreements are treated as financings and are reflected as a liability in the Consolidated Balance Sheets. The Company
did not have repurchase agreements outstanding at September 30, 2017 and September 30, 2016.</t>
  </si>
  <si>
    <t>SERVICING POLICY</t>
  </si>
  <si>
    <t>Transfers and Servicing [Abstract]</t>
  </si>
  <si>
    <t>NOTE
K – SERVICING POLICY The
Company originates and sells loans receivable secured by one-to four-family residential properties and commercial business loans
guaranteed by the Small Business Administration (the “SBA”). The Company has sold loans on a servicing retained
basis and on a servicing released basis. Loans sold with servicing retained and servicing released during the year ended
September 30, 2017 were $4.4 million and $0, respectively. Loans sold with servicing retained and servicing released during the
year ended September 30, 2016 were $9.2 million and $0, respectively. The Company accounts for sales in accordance with ASC 860,
Transfers and Servicing. Upon sale, the receivables are removed from the balance sheet, mortgage servicing rights are recorded
as an asset for servicing rights retained, and a gain on sale, if applicable, is recognized for the difference between the carrying
value of the receivables and the sales proceeds, net of origination costs. Gains
on sales of loans, representing the difference between the total sales price received for the loans and the allocated cost of
the loans, are recognized when mortgage loans are sold and delivered to the purchasers. Loans are accounted for as sold when control
of the mortgage is surrendered. Control over the mortgage loans is deemed surrendered when (1) the mortgage loans have been
isolated from the Company, (2) the buyer has the right (free of conditions that constrain it from taking advantage of that right)
to pledge or exchange the mortgage loans and (3) the Company does not maintain effective control over the mortgage loans through
either (a) an agreement that entitles and obligates the Company to repurchase or redeem the mortgage loans before maturity, or
(b) the ability to unilaterally cause the buyer to return specific mortgage loans. The
Company services one-to-four family residential mortgage loans for investors in the secondary mortgage market, which are not included
in the Consolidated Balance Sheets. The Company’s fee is a percentage of the principal balance and is recognized as
income when received. At September 30, 2017 and 2016, the Company was servicing such sold loans in the amount of $10.1 million
and $11.8 million, respectively. Loan servicing includes collecting and remitting loan
payments, accounting for principal and interest, contacting delinquent mortgagors, supervising foreclosures and property dispositions
in the event of unremedied defaults, making certain insurance and tax payments on behalf of the borrowers and generally administering
the loans. Mortgage servicing rights are amortized in proportion to, and over the period of, estimated net servicing revenues
and are included in other assets on the Consolidated Balance Sheets. Activity in mortgage servicing rights during the years
ended September 30, 2017 and 2016 are summarized as follows:
September
30,
2017 2016
(In
thousands)
Beginning
balance $ 97 $ 132
Origination
of mortgage servicing rights — —
Amortization (28 ) (35 )
Ending
balance $ 69 $ 97 Mortgage
servicing rights are carried at the lower of amortized cost or fair value. Fair values are estimated using discounted cash flows
based on a current market interest rate. The
Company also services the SBA guaranteed portion of commercial business loans sold to investors in the secondary market, which
are not included in the Consolidated Balance Sheets. The Company’s fee is a percentage of the principal balance and
is recognized as income when received. At September 30, 2017 and 2016, the Company was servicing SBA loans sold in the amount
of $22.4 million and $20.3 million, respectively. Loan servicing includes collecting and remitting loan payments, accounting for
principal and interest, contacting delinquent mortgagors, supervising foreclosures and property dispositions in the event of unremedied
defaults, making certain insurance and tax payments on behalf of the borrowers and generally administering the loans.</t>
  </si>
  <si>
    <t>INCOME TAXES</t>
  </si>
  <si>
    <t>Income Tax Disclosure [Abstract]</t>
  </si>
  <si>
    <t>NOTE
L - INCOME TAXES The
income tax expense is comprised of the following components for the years ended September 30, 2017 and 2016:
September
30,
2017 2016
(In
thousands)
Current $ (3 ) $ 59
Deferred 997 605
Total
income tax expense $ 994 $ 664 A
reconciliation of income tax at the statutory tax rate to the effective income tax expense for the years ended September 30, 2017
and 2016 is as follows:
September
30,
2017 2016
(In
thousands)
Income
tax expense at statutory rate $ 822 $ 596
Increase (decrease)
resulting from:
State
income taxes, net of federal income tax benefit 141 161
Tax-exempt
income, net (95 ) (96 )
Nondeductible
expenses 4 5
Employee
stock ownership plan 7 (3 )
Increase
(decrease) in valuation allowance 115 —
Other,
net — 1
Total
income tax expense $ 994 $ 664 The
major sources of temporary differences and their deferred tax effect at September 30, 2017 and 2016 are as follows:
September
30,
2017 2016
(In
thousands)
Allowance
for loan losses $ 1,388 $ 1,221
Deferred loan
fees 1 93
Employee benefits — 82
Net operating
losses 431 1,670
Alternative
minimum tax credit 311 252
Unrealized loss,
minimum pension liability 597 793
Net unrealized
loss, investment securities available-for-sale 61 —
OREO 382 317
Straight
line rent 177 178
Gross
deferred tax asset 3,348 4,606
Depreciation (1,370 ) (1,443 )
Discount accretion
on investments (119 ) (118 )
Employee benefits (39 ) —
Net unrealized
gain, investment securities available-for-sale — (18 )
Mortgage
servicing rights (28 ) (39 )
Gross
deferred tax liability (1,556 ) (1,618 )
Net
deferred tax asset 1,792 2,988
Valuation
allowance — (83 )
Net
deferred tax asset, included in other assets $ 1,792 $ 2,90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are deductible and carry forwards are available.
Due to the uncertainty of the Company's ability to realize the benefit of certain deferred tax assets within statutory time limits,
the net deferred tax assets were partially offset by a valuation allowance at September 30, 2016. The
net change in the valuation allowance for the year ended September 30, 2017 was a decrease of approximately $83,000. This change
was based upon management’s assessment of current and projected future operations. The Company has considered future market
growth, forecasted earnings, future taxable income, feasible and permissible tax planning strategies in determining the realizability
of deferred tax asset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Conversely, if the Company was to make a determination that it
is more likely than not that the deferred tax assets for which there is a valuation allowance would be realized, the related valuation
allowance would be reduced and a benefit to earnings would be recorded. At
September 30, 2017 the Company had approximately $931,000 of federal and $1.9 million of state net operating losses carry forward
available to offset future taxable income for tax reporting purposes. The federal and state net operating loss carry forward will
begin to expire in 2029. At September 30, 2017, there was no valuation allowance against the Federal and State net operating loss
carry forwards. In determining whether or not a valuation allowance was necessary for its federal and state net operating losses,
the Company considered forecasted earnings, future taxable income, and tax planning strategies limited to the twelve months following
September 30, 2017. Prior
to 1996, savings banks that met certain definitions, tests and other conditions prescribed by the Internal Revenue Code were allowed
to deduct, with limitations, a bad debt deduction computed as a percentage of taxable income before such
deduction. Currently, the Company employs the direct charge-off method to account for bad debt. The company was required to switch
from the reserve method because it now qualifies as a Large Bank as defined under Code Section 585, and is precluded from further
using the reserve method. The
Company is not required to provide a deferred tax liability for its tax loss reserve as of December 31, 1987 (the Base Year).
The amount of this reserve on which no deferred taxes have been provided is approximately $1,258,000. This reserve could be recognized
as taxable income and create a current and/or deferred tax liability using the income tax rates then in effect if one of the following
occur: (1) the Company’s retained earnings represented by this reserve is used for purposes other than to absorb losses
from bad debts, including dividends or distributions in liquidation, (2) the Company fails to meet the definitions, tests, or
other conditions provided by the Internal Revenue Code for a qualified savings and loan association, or (3) there is a change
in the Federal tax law. Deferred tax liabilities have been recorded for tax loss reserves in excess of book reserves recorded
after the Base Year.</t>
  </si>
  <si>
    <t>PENSION PLAN</t>
  </si>
  <si>
    <t>Retirement Benefits [Abstract]</t>
  </si>
  <si>
    <t>NOTE
M - PENSION PLAN On
January 26, 2006, the Company’s defined-benefit pension plan was frozen and amended to eliminate future benefit accruals
after February 15, 2006. The
Company had a noncontributory defined benefit pension plan (the “Plan”) covers all eligible employees. Plan assets
are invested in six diversified investment funds of the Pentegra Retirement Trust (the “Trust”), a no load series
open-ended mutual fund. The Trust has been given discretion by the Plan Sponsor to determine the appropriate strategic asset allocation
versus plan liabilities, as governed by the Trust’s Statement of Investment Objectives and Guidelines (the Guidelines). The
long-term investment objective is to be invested 65% in equity securities (equity mutual funds) and 35% in debt securities (bond
mutual funds). If the Plan is underfunded under the Guidelines, the bond fund portion will be temporarily increased to 50% in
order to lessen asset value volatility. When the Plan is no longer underfunded, the bond fund portion will be decreased back to
35%. Asset rebalancing is performed at least annually, with interim adjustments made when the investment mix varies more than
5% from the target (i.e., a 10% target range). Risk/volatility is further managed by the distinct investment objectives of each
of the Trust funds and the diversification within each fund. The
following table sets forth the Plan’s funded status and amounts recognized in the Company’s Consolidated Balance Sheets
at September 30, 2017 and September 30, 2016.
At
September 30,
2017 2016
(In thousands)
Actuarial
present value of benefit obligations $ 4,550 $ 4,779
Change in benefit obligations
Projected
benefit obligation, beginning $ 4,779 $ 4,337
Interest
cost 175 191
Actuarial
(gain) loss (214 ) 441
Annuity
payments and lump sum distributions (190 ) (190 )
Projected
benefit obligation, end $ 4,550 $ 4,779
Change in plan assets
Fair
value of assets, beginning $ 2,951 $ 2,766
Actual
return on plan assets 312 251
Employer
contributions 164 124
Annuity
payments and lump sum distributions (190 ) (190 )
Fair
value of assets, end $ 3,237 $ 2,951
Funded
status included with other liabilities $ (1,313 ) $ (1,828 ) Net
pension cost for the years ended September 30, 2017 and 2016 included the following components:
September
30,
2017 2016
(In
thousands)
Service cost
benefits earned during the year $ — $ —
Interest
cost on projected benefit obligation 175 191
Expected return
on plan assets (202 ) (191 )
Amortization
of unrecognized net loss 166 139
Net
pension cost $ 139 $ 139 For
the year ended September 30, 2017 and 2016, the weighted average discount rate used in determining the actuarial net periodic
pension cost was 3.75% and 4.50%, respectively. For the year ended September 30, 2017 and 2016, the weighted average discount
rate used in determining the actuarial present value of the projected benefit obligation was 4.00% and 3.75%, respectively.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ates of return in the ranges of 6-8% and 3-5% for the year ended September 30,
2017, respectively. When these overall return expectations are applied to the plan’s target allocation, the result is an
expected rate of return of 5.0% to 7.0%. Accordingly, the expected long-term rate of return on assets was 7.00% for 2017 and 2016. Current
Asset Allocation The
Plan’s weighted-average asset allocations at September 30, 2017 and 2016, by asset category are as follows:
September
30,
2017 2016
Equity
securities 68% 64%
Debt securities
(bond mutual funds) 32% 36%
Other
(money market fund) 0% 0%
Total 100% 100% The
target asset allocation set for the assets of the Plan are in equity securities ranging from 40 percent to 70 percent and in debt
securities ranging from 30 percent to 60 percent. In general, the Plan assets are investment securities that are well-diversified
in terms of industry, capitalization and asset class. The Plan assets are mostly a mix of U.S. Treasury security indexed funds,
mutual funds indexed to the performance of Fortune 500 U.S. companies, debt securities held in bond funds, domestic and foreign
common equity funds, and a money market fund. The Plan’s exposure to a concentration of credit risk is limited by the diversification
of the investments into various investment options with multiple asset managers. Expected
Contributions For
the fiscal year ending September 30, 2018, the Company expects to contribute $84,700 to the Plan. Estimated
Future Benefit Payments The
following benefit payments are expected to be paid as follows (in thousands):
October
1, 2017 through September 30, 2018 $ 204
October 1, 2018 through
September 30, 2019 208
October 1, 2019 through
September 30, 2020 210
October 1, 2020 through
September 30, 2021 210
October 1, 2021 through
September 30, 2022 210
October
1, 2022 through September 30, 2027 1,195
$ 2,237 Included
in the funded status of the Plan at September 30, 2017 and 2016, are actuarial losses of $1,494,000 and $1,984,000, respectively.
These amounts are included, net of related income tax effects of $597,000 and $793,000, respectively, in the accumulated other
comprehensive loss component of stockholders’ equity. During the year ending September 30, 2018, approximately $120,000
of the actuarial losses is expected to be amortized into net periodic pension expense. 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R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17
Investment Type
Mutual
Funds- Equity
Large-Cap
Value $ 462 $ 462 $ — $ —
Large-Cap
Core 482 482 — —
Mid-Cap
Core 224 224 — —
Small-Cap
Core 222 222 — —
Non-U.S.
Core 803 803 — —
Mutual
Funds- Fixed Income
Intermediate-Term
Core 1,033 1,033 — —
Cash
Equivalents
Money
Market 11 11 — —
Total
Investment $ 3,237 $ 3,237 $ — $ —
At
September 30, 2016
Investment Type
Mutual
Funds- Equity
Large-Cap
Value $ 400 $ 400 $ — $ —
Large-Cap
Core 414 414 — —
Mid-Cap
Core 198 198 — —
Small-Cap
Core 193 193 — —
Non-U.S.
Core 686 686 — —
Mutual
Funds- Fixed Income
Intermediate-Term
Core 1,055 1,055 — —
Cash
Equivalents
Money
Market 5 5 — —
Total
Investment $ 2,951 $ 2,951 $ — $ — Equity
and debt securities are reported at fair value in the table above utilizing exchange quoted prices in active markets for identical
instruments (Level 1 inputs).</t>
  </si>
  <si>
    <t>NONQUALIFIED COMPENSATION PLAN</t>
  </si>
  <si>
    <t>Postemployment Benefits [Abstract]</t>
  </si>
  <si>
    <t>NOTE
N - NONQUALIFIED COMPENSATION PLAN The
Company maintains a Supplemental Executive Retirement Plan (“SERP”) for the benefit of its senior officers. In addition,
the Company also adopted voluntary Deferred Income and Emeritus Plans on behalf of its directors and those directors elected by
the Board as “Director Emeritus.” The SERP provides the Company with the opportunity to supplement the retirement
income of selected officers to achieve equitable wage replacement at retirement while the Deferred Income Plan provides participating
directors with an opportunity to defer all or a portion of their fees into a tax deferred accumulation account for future retirement.
The Director Emeritus Plan enables the Company to reward its directors for longevity of service in consideration of their availability
and consultation. The SERP is based upon achieving retirement benefits equal to two percent multiplied by the number of service
years multiplied by the final salary. In
2001, the Company adopted a New Director Emeritus Plan (the “New Plan”), which supplemented the prior Director Emeritus
Plans. Under the New Plan, the directors will be entitled to a benefit upon attainment of his/her benefit age. The directors will
receive an annual amount in monthly installments based on his/her total Board and Committee fees in the twelve months prior to
attainment of his/her benefit age. The amount will be ten percent (10%) plus two and one-half percent (2 1/2%) for each year of
service as a Director, with a minimum of fifty percent (50%), provided the Director has served for at least five (5) years, and
a maximum of sixty percent (60%). The maximum benefit increases for any Director serving as Chairman of the Board to seventy-five
percent (75%). The
Company funds the plans through a modified endowment contract. Income recorded for the plans represents life insurance income
as recorded based on the projected increases in cash surrender values of life insurance policies. As of September 30, 2017 and
2016, the Life Insurance Contracts had cash surrender values of approximately $11,550,000 and $11,257,000, respectively. The
Company is recording benefit costs so that the cost of each participant’s retirement benefits is being expensed and accrued
over the participant’s active employment so as to result in a liability at retirement date equal to the present value of
the benefits expected to be provided.</t>
  </si>
  <si>
    <t>401(K) EMPLOYEE CONTRIBUTION PLAN</t>
  </si>
  <si>
    <t>Defined Contribution Plan [Abstract]</t>
  </si>
  <si>
    <t>NOTE
O - 401(K) EMPLOYEE CONTRIBUTION PLAN The
Company has a defined contribution 401(k) plan covering all employees, as defined under the plan document. Employees may contribute
to the plan, as defined under the plan document, and the Company can make discretionary contributions. The Company contributed
$145,000 and $108,000 to the plan for the years ended September 30, 2017 and 2016, respectively, and is included in compensation
and employee benefits in the accompanying Consolidated Statements of Operations.</t>
  </si>
  <si>
    <t>COMMITMENTS</t>
  </si>
  <si>
    <t>Commitments and Contingencies Disclosure [Abstract]</t>
  </si>
  <si>
    <t>NOTE
P - COMMITMENTS
1. Lease
Commitments Approximate
future minimum payments under non-cancelable operating leases are due as follows for the years indicated (in thousands):
September
30, 2018 $ 666
September
30, 2019 683
September
30, 2020 690
September
30, 2021 702
September
30, 2022 593
Thereafter 2,770
$ 6,104 Total
rental expense, included in occupancy expense, was approximately $732,000 and $764,000 for the years ended September 30, 2017
and 2016, respectively.
2. Contingencies The
Company and its subsidiaries, from time to time, are a party to routine litigation that arises in the normal course of business.
In the opinion of management, the resolution of this litigation, if any, would not have a material adverse effect on the Company’s
consolidated financial position or results of operations.</t>
  </si>
  <si>
    <t>FINANCIAL INSTRUMENTS WITH OFF-BALANCE SHEET RISK</t>
  </si>
  <si>
    <t>FINANCIAL INSTRUMENTS WITH OFF-BALANCE-SHEET RISK [Abstract]</t>
  </si>
  <si>
    <t>FINANCIAL INSTRUMENTS WITH OFF-BALANCE-SHEET RISK</t>
  </si>
  <si>
    <t xml:space="preserve">NOTE
Q - FINANCIAL INSTRUMENTS WITH OFF-BALANCE-SHEET RISK The
Company may use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September 30, 2017 and 2016, the Company did not
hold any interest rate floors or collars. The
Company is a party to financial instruments with off-balance-sheet risk in the normal course of business to meet the financing
needs of its customers. These financial instruments are commitments to extend credit. Those instruments involve, to varying degrees,
elements of credit and interest rate risk in excess of the amounts recognized in the Consolidated Balance Sheets. The
Company’s exposure to credit loss in the event of nonperformance by the other parties to the financial instrument for commitments
to extend credits is represented by the contractual notional amount of those instruments. The Company uses the same credit policies
in making commitments and conditional obligations as it does for on-balance-sheet instruments. At
September 30, 2017 and 2016,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17 2016
(Dollars
in thousands)
Financial instruments
whose contract amounts
represent
credit risk
Letters
of credit $ 633 $ 306
Unused
lines of credit 64,220 45,888
Fixed
rate loan commitments 2,429 5,272
Variable
rate loan commitments 3,952 6,746
$ 71,234 $ 58,212 </t>
  </si>
  <si>
    <t>FAIR VALUE DISCLOSURES</t>
  </si>
  <si>
    <t>Fair Value Disclosures [Abstract]</t>
  </si>
  <si>
    <t xml:space="preserve">NOTE
R - FAIR VALUE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Fair Value Measurements and Disclosures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Company’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 and government-sponsored enterprise obligations, municipal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Derivative
financial instruments The
Company uses interest rate floors to manage its interest rate risk. The valuation of these instruments is based on a third party
value of interest rate derivative contracts which are based on the fair market value using market prices provided from brokers
trading in such instruments, less their carrying value. The carrying value is the price paid for the derivative contracts less
prior amortization of the price paid. There are no derivative financial instruments at September 30, 2017 and 2016. The
following table provides the level of valuation assumptions used to determine the carrying value of the Company’s assets
measured at fair value on a recurring basis at September 30, 2017 and 2016:
Fair
Value at September 30, 2017
Total Level
1 Level
2 Level
3
(Dollars
in thousands)
Securities available
for sale:
Obligations
of U.S. government-sponsored enterprises:
Mortgage-backed
securities-residential $ 9,326 $ — $ 9,326 $ —
Debt
securities 2,449 — 2,449 —
Private
label mortgage-backed securities-residential 40 — 40 —
Total
securities available for sale $ 11,815 $ — $ 11,815 $ —
Fair
Value at September 30, 2016
Total Level
1 Level
2 Level
3
(Dollars
in thousands)
Securities available
for sale:
Obligations
of U.S. government-sponsored enterprises:
Mortgage-backed
securities-residential $ 5,127 $ — $ 5,127 $ —
Private
label mortgage-backed securities-residential 107 — 107 —
Total
securities available for sale $ 5,234 $ — $ 5,234 $ — The
following is a description of valuation methodologies used for assets measured at fair value on a non-recurring basis. Mortgage
Servicing Rights Mortgage
Servicing Rights (MSR’s) are carried at the lower of amortized cost or estimated fair value. The estimated fair value of
MSRs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No valuation write-downs were made to MSR’s during the years ended September 30, 2017 and 2016.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2) the asset’s observable market price; or 3) the fair value of the collateral if the asset is collateral
dependent. The regulatory agencies require this method for loans from which repayment is expected to be provided solely by the
underlying collateral. The Company’s impaired loans are generally collateral dependent and, as such, are carried at the
estimated fair value of the collateral less estimated selling and disposition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Bank’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Other
real estate owned is carried at lower of cost or estimated fair value less disposal costs. The estimated fair value of the real
estate is determined through current appraisals, and adjusted as necessary, by management, to reflect current market conditions.
As such, other real estate owned is generally classified as Level 3. Valuation write-downs totaling $218,000 were made to three
properties held as other real estate owned during the year ended September 30, 2017. The properties were written down based on
an updated appraisal of the real estate. The
following tables provide the level of valuation assumptions used to determine the carrying value of our assets measured at fair
value on a non-recurring basis at September 30, 2017 and 2016:
Fair
Value at September 30, 2017
Total Level
1 Level
2 Level
3
(In
thousands)
Impaired
loans $ 909 $ — $ — $ 909
Other
real estate owned 11,056 — — 11,056
$ 11,965 $ — $ — $ 11,965
Fair
Value at September 30, 2016
Total Level
1 Level
2 Level
3
(In
thousands)
Impaired
loans $ 958 $ — $ — $ 958
Other
real estate owned 12,082 — — 12,082
$ 13,040 $ — $ — $ 13,040 Impaired
loans reported for the period ended September 30, 2017 consisted of four loans with aggregate loan balances of $1.6 million reduced
by $335,000 in cumulative charge-offs. There no specific loss reserves at September 30, 2017. 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September
30, 2017 Estimate Techniques Unobservable
Input Range
(Weighted Average)
Impaired loans $ 909 Appraisal
of (1) Appraisal
adjustments (2) -7.9%
to -35.2% (-22.3%)
Other
real estate owned $ 11,056 Appraisal
of (1) Liquidation
expenses (2) -8.0%
to -55.4% (-25.0%)
Quantitative
Information about Level 3 Fair Value Measurements
(Dollars
in thousands)
Fair Value Valuation
September
30, 2016 Estimate Techniques Unobservable
Input Range
(Weighted Average)
Mortgage servicing rights $ —
Impaired loans $ 958 Appraisal
of Appraisal
adjustments (2) -5.8%
to -36.5% (-19.5%)
Other
real estate owned $ 12,082 Appraisal
of Liquidation
expenses (2) -3.9%
to -41.6% (-22.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methods and assumptions were used to estimate the fair value of each class of financial instruments for which it is
practicable to estimate fair value: Cash
and interest earning deposits with banks: The carrying amounts are a reasonable estimate of fair value. Held
to maturity securities: The fair values of Company’s held to maturity securities are obtained from an independent nationally
recognized pricing service. The Company’s independent pricing service provides prices which are categorized as Level 2,
as quoted prices in active markets for identical assets are generally not available for the securities. Loans
receivable: Fair value for the loan portfolio, excluding impaired loans, is estimated based on discounted cash flow analysis using
interest rates currently offered for loans with similar terms to borrowers of similar credit quality. Bank
owned life insurance: The carrying amounts are based on the cash surrender values of the individual policies, which is a reasonable
estimate of fair value. Deposits:
The fair value of savings deposits with no stated maturity, such as money market deposit accounts, interest-bearing checking accounts
and savings accounts, is equal to the amount payable on demand. The fair value of certificates of deposit including retirement
accounts is based on the discounted value of contractual cash flows. The discount rate is equivalent to the rate currently offered
by the Bank for deposits of similar size, type and maturity. Accrued
interest receivable and payable: For these short-term instruments, the carrying amount is a reasonable estimate of fair value. Federal
Home Loan Bank of New York advances: The fair value of borrowings is based on the discounted value of contractual cash flows.
The discount rate is equivalent to the rate currently offered by the Federal Home Loan Bank of New York for borrowings of similar
maturity and terms. Interest
rate derivatives: The third party value of interest rate derivative contracts are based on the fair market value using market
prices provided from brokers trading in such instruments, less their carrying value. The carrying value is the price paid for
the derivative contracts less prior amortization of the price paid.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presents the carrying amount, fair value, and placement in the fair value hierarchy of the Company’s financial
instruments carried at cost or amortized cost as of September 30, 2017 and September 30, 2016. This table excludes financial
instruments for which the carrying amount approximates fair value, which includes cash and cash equivalents, FHLB stock, accrued
interest receivable, interest and non-interest bearing demand, savings deposits, and accrued interest payabl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having no stated maturity.
Carrying Fair Fair
Value Measurement Placement
Amount Value (Level
1) (Level
2) (Level
3)
(Dollars
in thousands)
September 30, 2017
Financial instruments
- assets
Investment
securities held-to-maturity $ 51,368 $ 51,241 $ — $ 51,241 $ —
Loans 470,693 473,538 — — 473,538
Financial instruments
- liabilities
Certificate
of deposit 128,028 128,750 — 128,750 —
Borrowings 31,905 31,865 — 31,865 —
September
30, 2016
Financial instruments
- assets
Investment
securities held-to-maturity $ 52,934 $ 53,849 $ — $ 53,849 $ —
Loans 455,031 462,868 — — 462,868
Financial instruments
- liabilities
Certificate
of deposit 133,979 135,162 — 135,162 —
Borrowings 36,040 36,473 — 36,473 — </t>
  </si>
  <si>
    <t>REGULATORY CAPITAL</t>
  </si>
  <si>
    <t>Regulatory Capital Requirements [Abstract]</t>
  </si>
  <si>
    <t>NOTE
S - REGULATORY CAPITAL The
Company and Bank are required to maintain minimum amounts of capital to total “risk-weighted” assets, as defined by
the banking regulator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 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ratios of Leverage
Capital, Tier I and Total Risk-based Capital. The following table sets forth the Company’s and the Bank’s actual and
required capital levels under those measures:
To be
well-capitalized
For capital under
prompt corrective
Actual adequacy
purposes action
provisions
Amount Ratio Amount Ratio Amount Ratio
(Dollars
in thousands)
As of September 30, 2017
Total Capital (to risk-weighted
assets)
Magyar
Bancorp, Inc. $ 53,936 12.62% N/A N/A N/A N/A
Magyar
Bank $ 53,726 12.57% 34,201 ≥ 8.00% 42,751 ≥ 10.00%
Tier 1 Capital (to
risk-weighted assets)
Magyar
Bancorp, Inc. $ 50,461 11.80% N/A N/A N/A N/A
Magyar
Bank $ 50,251 11.75% 25,651 ≥ 6.00% 34,201 ≥ 8.00%
Common Equity Tier
1 Capital (to risk-weighted assets)
Magyar
Bancorp, Inc. $ 50,461 11.80% N/A N/A N/A N/A
Magyar
Bank $ 50,251 11.75% 19,238 ≥ 4.50% 27,788 ≥ 6.50%
Tier 1 Capital (to
average assets)
Magyar
Bancorp, Inc. $ 50,461 8.45% N/A N/A N/A N/A
Magyar
Bank $ 50,251 8.41% 23,892 ≥ 4.00% 29,865 ≥ 5.00%
As of September 30, 2016
Total Capital (to risk-weighted
assets)
Magyar
Bancorp, Inc. $ 51,940 12.55% N/A N/A N/A N/A
Magyar
Bank $ 50,447 12.19% 33,099 ≥ 8.00% 41,374 ≥ 10.00%
Tier 1 Capital (to
risk-weighted assets)
Magyar
Bancorp, Inc. $ 48,884 11.82% N/A N/A N/A N/A
Magyar
Bank $ 47,391 11.45% 24,825 ≥ 6.00% 33,099 ≥ 8.00%
Common Equity Tier
1 Capital (to risk-weighted assets)
Magyar
Bancorp, Inc. $ 48,884 11.82% N/A N/A N/A N/A
Magyar
Bank $ 47,391 11.45% 18,618 ≥ 4.50% 26,893 ≥ 6.50%
Tier 1 Capital (to
average assets)
Magyar
Bancorp, Inc. $ 48,884 8.53% N/A N/A N/A N/A
Magyar
Bank $ 47,391 8.27% 22,914 ≥ 4.00% 28,642 ≥ 5.00%</t>
  </si>
  <si>
    <t>CORRECTION OF IMMATERIAL ERROR</t>
  </si>
  <si>
    <t>Accounting Changes and Error Corrections [Abstract]</t>
  </si>
  <si>
    <t>NOTE T –
CORRECTION OF IMMATERIAL ERROR The Company
originates SBA loans with intention to sell the 75% portion of the loans guaranteed by the U.S. Government in the normal course
of business. For the year ended September 30, 2016, the proceeds from the sale of these held for sale loans were properly reported
under the Operating activities on the Company’s Consolidated Statements of Cash Flows, however the originations of said loans
were incorrectly reported under the Investing activities on the Company’s Consolidated Statements of Cash Flows. The Consolidated
Statements of Cash Flows were corrected for the year ended September 30, 2016 as follows:
As originally reported:
Originations of loans held for sale $ —
Proceeds from the sales of loans 9,217
Net cash provided by operating activities 14,082
Net increase in loans receivable (36,824 )
Net cash used by investing activities (41,578 )
Reclassification adjustments:
Originations of loans held for sale $ (6,194 )
Proceeds from the sales of loans 625
Net cash provided by operating activities (5,569 )
Net increase in loans receivable 5,569
Net cash used by investing activities 5,569
As revised:
Originations of loans held for sale $ (6,194 )
Proceeds from the sales of loans 9,842
Net cash provided by operating activities 8,513
Net increase in loans receivable (31,255 )
Net cash used by investing activities (36,009 ) As described
in Note B, Item 16., Management determined the correction had no impact on the Company’s Consolidated Balance Sheets, Consolidated
Statements of Operations, Consolidated Statements of Comprehensive Income, or the Consolidated Statements of Changes in Stockholders’
Equity.</t>
  </si>
  <si>
    <t>SUMMARY OF SIGNIFICANT ACCOUNTING POLICIES (Policies)</t>
  </si>
  <si>
    <t>Basis of Financial Statement Presentation</t>
  </si>
  <si>
    <t>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Bank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17,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t>
  </si>
  <si>
    <t>Cash and Cash Equivalents</t>
  </si>
  <si>
    <t>2.
Cash and Cash Equivalents For
purposes of reporting cash flows, cash and cash equivalents include cash on hand, amounts due from banks, time deposits with original
maturities less than three months and overnight deposits.</t>
  </si>
  <si>
    <t>Investment Securities</t>
  </si>
  <si>
    <t>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 their fair value to a level equal to or exceeding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t>
  </si>
  <si>
    <t>Loans and Allowance for Loan Losses</t>
  </si>
  <si>
    <t>4.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three
months. Loan origination fees and certain direct origination costs are deferred and amortized over the life of the related loans
as an adjustment to the yield on loans receivable using the effective interest method.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t>
  </si>
  <si>
    <t>Premises and Equipment</t>
  </si>
  <si>
    <t>5.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17 and 2016.</t>
  </si>
  <si>
    <t>Revenue recognition</t>
  </si>
  <si>
    <t>6.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and other miscellaneous services and transactions.</t>
  </si>
  <si>
    <t>Other Real Estate Owned</t>
  </si>
  <si>
    <t>7.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Operating
expenses of holding real estate, net of related income, are charged against income as incurred. Gains on sales of real estate
are recognized, normally at closing, when down payment and certain other requirements are met; otherwise such gains are deferred
and recognized on the installment method of accounting. Losses on the disposition of real estate, including expenses incurred
in connection with the disposition, are charged to operations.</t>
  </si>
  <si>
    <t>Pension and Postretirement Plans</t>
  </si>
  <si>
    <t>8.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M, “Pension
Plan,” and Note N, “Non-Qualified Compensation Plan” for information on these plans and the assumptions used.</t>
  </si>
  <si>
    <t>Income Taxes</t>
  </si>
  <si>
    <t>9.
Income Taxes The
Company and its subsidiaries file consolidated federal and individual state income tax returns. Income taxes are allocated based
on the contribution of their respective income or loss to the consolidated income tax return.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Accounting Standards Codification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17 and 2016, no significant income tax uncertainties have been included in the Company’s Consolidated Balance
Sheets. The Company’s policy is to recognize interest and penalties on unrecognized tax benefits in income tax expense in
the Consolidated Statements of Operations. No interest and penalties were recorded during the years ended September 30, 2017
and 2016. The tax years subject to examination by the taxing authorities are the years ended September 30, 2012 and forward.</t>
  </si>
  <si>
    <t>Advertising Costs</t>
  </si>
  <si>
    <t>10.
Advertising Costs The
Company expenses advertising costs as incurred.</t>
  </si>
  <si>
    <t>Earnings Per Share</t>
  </si>
  <si>
    <t xml:space="preserve">11.
Earnings Per Share Basic
income per share is calculated by dividing income available to common stockholders by the weighted average number of shares of
common stock outstanding for the period. The weighted average common shares outstanding include shares held by the Magyar Bancorp,
MHC and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 illustrates the reconciliation of the numerators and denominators of the basic and diluted earnings per share
(EPS) calculations. All stock options were anti-dilutive at September 30, 2017 and 2016.
For
the Years Ended September 30,
2017 2016
Weighted Per Weighted Per
average share average share
Income shares Amount Income shares Amount
(In
thousands, except share and per share data)
Basic EPS
Net
income available to common shareholders $ 1,423 5,820,746 $ 0.24 $ 1,091 5,820,563 $ 0.19
Effect of dilutive
securities
Options
and grants — — — — — —
Diluted EPS
Net
income available to common shareholders plus assumed conversion $ 1,423 5,820,746 $ 0.24 $ 1,091 5,820,563 $ 0.19 </t>
  </si>
  <si>
    <t>Comprehensive Income (Loss) and Accumulated Other Comprehensive Income (Loss)</t>
  </si>
  <si>
    <t>12.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17
and 2016 were as follows:
September
30,
2017 2016
Tax Net
of Tax Net
of
Before
Tax (Benefit) Tax Before
Tax (Benefit) Tax
Amount Expense Amount Amount Expense Amount
(In
thousands)
Unrealized holding
(losses) gains arising
during
period on:
Available-for-sale
investments $ (218 ) $ 79 $ (139 ) $ 49 $ (21 ) $ 28
Less
reclassification adjustment for net gains
realized
on available-for-sale investments (a) (b) — — — (72 ) 29 (43 )
Defined
benefit pension plan 490 (196 ) 294 (242 ) 97 (145 )
Other
comprehensive income (loss), net $ 272 $ (117 ) $ 155 $ (265 ) $ 105 $ (160 )
(a) Realized gains on securities
transactions included in gains on sales of investment securities in the accompanying Consolidated Statements of Operations
(b) Tax effect included
in income tax expense in the accompanying Consolidated Statements of Operations The
components of accumulated other comprehensive loss at September 30, 2017 and 2016 were as follows:
September
30,
2017 2016
(In thousands)
Available-for-sale
investments $ (106 ) $ 32
Defined
benefit pension plan (898 ) (1,191 )
Total
accumulated other comprehensive loss $ (1,004 ) $ (1,159 )</t>
  </si>
  <si>
    <t>Bank-Owned Life Insurance</t>
  </si>
  <si>
    <t>13.
Bank-Owned Life Insurance The
Company has purchased Bank-Owned Life Insurance policies (“BOLI”). BOLI involves the purchasing of life insurance
by the Company on directors and executive officers.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t>
  </si>
  <si>
    <t>Off-Balance Sheet Credit Related Financial Instruments</t>
  </si>
  <si>
    <t>14.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t>
  </si>
  <si>
    <t>Segment Reporting</t>
  </si>
  <si>
    <t>15.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t>
  </si>
  <si>
    <t>Correction of Immaterial Error</t>
  </si>
  <si>
    <t>16. Correction of Immaterial Error The Company
identified an error in the presentation of the Consolidated Statements of Cash Flows for the year ended September 30, 2016. Originations
of SBA loans to be sold were incorrectly included within the net increase in loans receivable under the Investing activities section
of the Consolidated Statement of Cash Flows. The origination of these loans should have been included as a separate line item under
the Operating activities section where the proceeds from the SBA loans were reported. The Company
evaluated the effect of the incorrect presentation of the Consolidated Statement of Cash Flows for the year ended September 30,
2016. Based on the evaluation of quantitative and qualitative factors, the Company concluded that classification error did not
materially misstate the Company’s previously issued financial statements. Management
corrected the classification of originations of SBA loans for the year ended September 30, 2016 and the accompanying Consolidated
Financial Statement of Cash Flows have been revised to reflect the proper presentation of cash flows related to the SBA loans.
The correction had no impact on the Company’s Consolidated Balance Sheets, Consolidated Statements of Operations, Consolidated
Statements of Comprehensive Income, or the Consolidated Statements of Changes in Stockholders’ Equity. See Note T to the
Consolidated Financial Statements for additional details to this revision.</t>
  </si>
  <si>
    <t>New Accounting Pronouncements</t>
  </si>
  <si>
    <t>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May 2014, the FASB issued Accounting Standards Update (“ASU”) No. 2014-09, Revenue from Contracts with Customers
Topic 606 Revenue Recognition Based
on our evaluation under the current guidance, we estimate that substantially all of our interest income and non-interest income
will not be impacted by the adoption of ASU 2014-09 because either the revenue from those contracts with customers is covered
by other guidance in U.S. GAAP or the revenue recognition outcomes anticipated with the adoption of ASU 2014-09 will likely be
similar to our current revenue recognition practices. The Company evaluated certain noninterest revenue streams, including, deposit
related fees, service and interchange fees, and merchant income to determine the potential impact of the guidance on the Company’s
consolidated financial statements. The Company is expected to use the modified retrospective method for transition in which the
cumulative effect will be recognized at the date of adoption with no restatement of comparative periods presented. The Company
expects additional financial statement disclosures of non-interest income revenue streams and associated internal controls to
be implemented along with the adoption of this ASU. In addition, we are reviewing our business processes, systems and controls
to support recognition and disclosures under the new standard. The Company does not expect this ASU to have a material effect
on its consolidated financial statements. In
February 2016, the FASB issued ASU No. 2016-02, Leases (Topic 842) In
March 2016, the FASB issued ASU No. 2016-09, Compensation – Stock Compensation (Topic 718) In
June 2016, the Financial Accounting Standards Board (“FASB”) issued Accounting Standards Update (“ASU”)
2016-13, Financial Instruments - Credit Losses In
August 2017, the Financial Accounting Standards Board (“FASB”) issued the Accounting Standards Update (“ASU”)
2017-12, Derivatives and Hedging (Topic 815): Targeted Improvements to Accounting for Hedging Activities</t>
  </si>
  <si>
    <t>SUMMARY OF SIGNIFICANT ACCOUNTING POLICIES (Tables)</t>
  </si>
  <si>
    <t>Schedule of reconciliation of the numerators and denominators of basic and diluted earnings per share</t>
  </si>
  <si>
    <t>The following
table illustrates the reconciliation of the numerators and denominators of the basic and diluted earnings per share (EPS) calculations.
All stock options were anti-dilutive at September 30, 2017 and 2016.
For the Years Ended September 30,
2017 2016
Weighted Per Weighted Per
average share average share
Income shares Amount Income shares Amount
(In thousands, except share and per share data)
Basic EPS
Net income available to common shareholders $ 1,423 5,820,746 $ 0.24 $ 1,091 5,820,563 $ 0.19
Effect of dilutive securities
Options and grants — — — — — —
Diluted EPS
Net income available to common shareholders plus assumed conversion $ 1,423 5,820,746 $ 0.24 $ 1,091 5,820,563 $ 0.19</t>
  </si>
  <si>
    <t>Schedule of other items allocated to comprehensive income (loss)</t>
  </si>
  <si>
    <t>Comprehensive
income (loss) includes net income as well as certain other items which result in a change to equity during the period. The other
items allocated to comprehensive income (loss), as well as the related income tax effects, for the years ended September 30, 2017
and 2016 were as follows:
September 30,
2017 2016
Tax Net of Tax Net of
Before Tax (Benefit) Tax Before Tax (Benefit) Tax
Amount Expense Amount Amount Expense Amount
(In thousands)
Unrealized holding (losses) gains arising
during period on:
Available-for-sale investments $ (218 ) $ 79 $ (139 ) $ 49 $ (21 ) $ 28
Less reclassification adjustment for net gains
realized on available-for-sale investments (a) (b) — — — (72 ) 29 (43 )
Defined benefit pension plan 490 (196 ) 294 (242 ) 97 (145 )
Other comprehensive income (loss), net $ 272 $ (117 ) $ 155 $ (265 ) $ 105 $ (160 )
(a) Realized gains on securities transactions included in gains on sales of investment securities in the accompanying Consolidated
Statements of Operations
(b) Tax effect included in income tax expense in the accompanying Consolidated Statements of Operations</t>
  </si>
  <si>
    <t>Schedule of components of accumulated other comprehensive loss</t>
  </si>
  <si>
    <t>The components
of accumulated other comprehensive loss at September 30, 2017 and 2016 were as follows:
September 30,
2017 2016
(In thousands)
Available-for-sale investments $ (106 ) $ 32
Defined benefit pension plan (898 ) (1,191 )
Total accumulated other comprehensive loss $ (1,004 ) $ (1,159 )</t>
  </si>
  <si>
    <t>STOCK-BASED COMPENSATION (Tables)</t>
  </si>
  <si>
    <t>Schedule of entity's stock option activity and related information</t>
  </si>
  <si>
    <t xml:space="preserve">The
following is a summary of the status of the Company’s stock option activity and related information for its option plan
for the two-year period ended September 30, 2017:
Weighted
Weighted Average Aggregate
Number
of Average Remaining Intrinsic
Stock
Options Exercise
Price Contractual
Life Value
Balance at September 30,
2015 188,276 $ 14.61 1.4
years $ —
Granted — —
Exercised — —
Forfeited — —
Balance at September 30, 2016 188,276 14.61 0.4
years $ —
Granted — —
Exercised — —
Forfeited — —
Expired (188,276 ) 14.61
Balance at September
30, 2017 — $ — $ — $ —
Exercisable at September 30, 2017 — $ — $ — $ — </t>
  </si>
  <si>
    <t>Summary of non-vested restricted shares</t>
  </si>
  <si>
    <t>The
following is a summary of the status of the Company’s non-vested restricted shares as of September 30, 2017 and 2016, and
changes during those years:
Weighted
Average
Number
of Grant
Date
Stock
Awards Fair
Value
Balance at September
30, 2015 1,252 $ 4.30
Granted — —
Vested (1,252 ) 4.30
Forfeited — —
Balance at September 30, 2016 — —
Granted — —
Vested — —
Forfeited — —
Balance
at September 30, 2017 — $ —</t>
  </si>
  <si>
    <t>Schedule of the components of the ESOP shares</t>
  </si>
  <si>
    <t xml:space="preserve">The
following table presents the components of the ESOP shares as of September 30, 2017:
Unreleased shares
at September 30, 2016 64,537
Shares
released for allocation during the year ended September 30, 2017 (12,445 )
Unreleased shares at September 30, 2017 52,092
Total released
shares 165,771
Total ESOP
shares 217,863 </t>
  </si>
  <si>
    <t>INVESTMENT SECURITIES (Tables)</t>
  </si>
  <si>
    <t>Schedule amortized cost, gross unrealized gians or losses and fair values of investment securities available for sale and held to maturity</t>
  </si>
  <si>
    <t xml:space="preserve">The
amortized cost, gross unrealized gains or losses and fair value of the Company’s investment securities available-for-sale
and held-to-maturity are as follows:
September
30, 2017
Gross Gross
Amortized Unrealized Unrealized Fair
Cost Gains Losses Value
(In
thousands)
Securities available-for-sale:
Obligations
of U.S. government-sponsored enterprises:
Mortgage-backed
securities-residential $ 9,442 $ 9 $ (125 ) $ 9,326
Debt
securities 2,500 — (51 ) 2,449
Private
label mortgage-backed securities-residential 40 — — 40
Total
securities available for sale $ 11,982 $ 9 $ (176 ) $ 11,815
September
30, 2017
Gross Gross
Amortized Unrealized Unrealized Fair
Cost Gains Losses Value
(In
thousands)
Securities held-to-maturity:
Obligations
of U.S. government agencies:
Mortgage-backed
securities - residential $ 3,466 $ 123 $ (96 ) $ 3,493
Mortgage-backed
securities - commercial 968 — (10 ) 958
Obligations
of U.S. government-sponsored enterprises:
Mortgage
backed securities - residential 39,016 349 (251 ) 39,114
Debt
securities 4,461 — (24 ) 4,437
Private
label mortgage-backed securities - residential 457 — (2 ) 455
Corporate
securities 3,000 — (216 ) 2,784
Total
securities held to maturity $ 51,368 $ 472 $ (599 ) $ 51,241
At
September 30, 2016
Gross Gross
Amortized Unrealized Unrealized Fair
Cost Gains Losses Value
(In
thousands)
Securities available-for-sale:
Obligations
of U.S. government-sponsored enterprises:
Mortgage-backed
securities-residential $ 5,075 $ 52 $ — $ 5,127
Private
label mortgage-backed securities-residential 108 — (1 ) 107
Total
securities available-for-sale $ 5,183 $ 52 $ (1 ) $ 5,234
At
September 30, 2016
Gross Gross
Amortized Unrealized Unrealized Fair
Cost Gains Losses Value
(In
thousands)
Securities held-to-maturity:
Obligations
of U.S. government agencies:
Mortgage-backed
securities - residential $ 4,383 $ 171 $ (90 ) $ 4,464
Mortgage-backed
securities - commercial 1,034 — (1 ) 1,033
Obligations
of U.S. government-sponsored enterprises:
Mortgage
backed securities - residential 40,024 1,098 (16 ) 41,106
Debt
securities 4,000 1 — 4,001
Private
label mortgage-backed securities - residential 493 — (6 ) 487
Corporate
securities 3,000 — (242 ) 2,758
Total
securities held-to-maturity $ 52,934 $ 1,270 $ (355 ) $ 53,849 </t>
  </si>
  <si>
    <t>Schedule of maturities of the debt securities and mortgage-backed securities available-for-sale and held to maturity</t>
  </si>
  <si>
    <t>The amortized cost and fair value of the Company’s securities available-for-sale
at September 30, 2017 are summarized in the following table:
September
30, 2017
(In
thousands)
Amortized Fair
Cost Value
Due within 1
year $ — $ —
Due after 1
but within 5 years — —
Due
after 5 but within 10 years 2,500 2,449
Due
after 10 years — —
Total
debt securities 2,500 2,449
Mortgage-backed
securities:
Residential (1) 9,482 9,366
Commercial — —
Total $ 11,982 $ 11,815
(1) Available-for-sale
mortgage-backed securities – residential include an amortized cost of $9.4 million
and a fair value of $9.3 million for obligations of U.S. government-sponsored enterprises
issued by Federal National Mortgage Association and Federal Home Loan Mortgage Corporation.
Also included are residential mortgage backed securities issued by non-U.S. government
agencies and government-sponsored enterprises with an amortized cost of $40,000 and fair
value of $40,000. The
maturities of the debt securities and the mortgage-backed securities held to maturity at September 30, 2017 are summarized in
the following table:
September
30, 2017
Amortized Fair
Cost Value
(In
thousands)
Due
within 1 year $ 2,000 $ 1,996
Due after 1
but within 5 years — —
Due after 5
but within 10 years 4,499 4,280
Due
after 10 years 962 945
Total
debt securities 7,461 7,221
Mortgage backed
securities:
Residential (1) 42,939 43,062
Commercial (2) 968 958
Total $ 51,368 $ 51,241
(1) Held-to-maturity
mortgage-backed securities – residential include an amortized cost of $3.5 million
and a fair value of $3.5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39.0 million and a fair value of $39.1 million.
Also included are mortgage backed securities issued by non-U.S. government agencies and
government-sponsored enterprises with an amortized cost of $457,000 and a fair value
of $455,000.
(2) Held-to-maturity
mortgage-backed securities – commercial include an amortized cost of $968,000 and
a fair value of $958,000 for obligations of U.S. government agencies issued by the Small
Business Administration.</t>
  </si>
  <si>
    <t>Schedule of securities with unrealized losses</t>
  </si>
  <si>
    <t>Details
of securities with unrealized losses at September 30, 2017 and 2016 are as follows:
September
30, 2017
Less
Than 12 Months 12
Months Or Greater Total
Number
of Fair Unrealized Fair Unrealized Fair Unrealized
Securities Value Losses Value Losses Value Losses
(Dollars
in thousands)
Obligations
of U.S. government agencies:
Mortgage-backed
securities - residential 2 $ — $ — $ 605 $ (96 ) $ 605 $ (96 )
Mortgage-backed
securities - commercial 1 958 (10 ) — — 958 (10 )
Obligations
of U.S. government-sponsored enterprises
Mortgage-backed
securities - residential 20 6,582 (92 ) 21,713 (284 ) 28,295 (376 )
Debt
securities 5 4,890 (71 ) 1,996 (4 ) 6,886 (75 )
Private label
mortgage-backed securities residential 2 — — 193 (2 ) 193 (2 )
Corporate
securities 1 — — 2,784 (216 ) 2,784 (216 )
Total 31 $ 12,430 $ (173 ) $ 27,291 $ (602 ) $ 39,721 $ (775 )
September
30, 2016
Less
Than 12 Months 12
Months Or Greater Total
Number
of Fair Unrealized Fair Unrealized Fair Unrealized
Securities Value Losses Value Losses Value Losses
(Dollars
in thousands)
Obligations
of U.S. government agencies:
Mortgage-backed
securities- residential 2 $ — $ — $ 849 $ (90 ) $ 849 $ (90 )
Mortgage-backed
securities - commercial 1 1,033 (1 ) — — 1,033 (1 )
Obligations
of U.S. government-sponsored enterprises
Mortgage
backed securities- residential 2 1,376 (3 ) 1,942 (13 ) 3,318 (16 )
Private label
mortgage-backed securities- residential 3 172 (4 ) 330 (3 ) 502 (7 )
Corporate
securities 1 — — 2,758 (242 ) 2,758 (242 )
Total 9 $ 2,581 $ (8 ) $ 5,879 $ (348 ) $ 8,460 $ (356 )</t>
  </si>
  <si>
    <t>LOANS RECEIVABLE, NET (Tables)</t>
  </si>
  <si>
    <t>Schedule of net Loans</t>
  </si>
  <si>
    <t xml:space="preserve">Loans
receivable are comprised of the following:
September
30, September
30,
2017 2016
(In
thousands)
One-to
four-family residential $ 178,336 $ 173,235
Commercial real
estate 207,118 199,510
Construction 22,622 14,939
Home equity
lines of credit 18,536 21,967
Commercial business 41,113 38,865
Other 6,266 9,355
Total loans
receivable 473,991 457,871
Net
deferred loan costs 177 216
Allowance
for loan losses (3,475 ) (3,056 )
Total
loans receivable, net $ 470,693 $ 455,031 </t>
  </si>
  <si>
    <t>Schedule of impaired loans</t>
  </si>
  <si>
    <t>The
following tables present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17 Investment Allowance Investment Investment Balance
(In
thousands)
One-to
four-family residential $ — $ — $ 3,124 $ 3,124 $ 3,436
Commercial
real estate — — 4,088 4,088 4,110
Commercial
business — — 243 243 243
Total
impaired loans $ — $ — $ 7,455 $ 7,455 $ 7,789
Impaired
Loans
Impaired
Loans with with
No Specific
Specific
Allowance Allowance Total
Impaired Loans
Unpaid
At and for
the year ended Recorded Related Recorded Recorded Principal
September
30, 2016 Investment Allowance Investment Investment Balance
(In
thousands)
One-to
four-family residential $ — $ — $ 4,010 $ 4,010 $ 4,239
Commercial
real estate — — 3,843 3,843 3,843
Home
equity lines of credit — — 153 153 167
Commercial
business 997 39 250 1,247 1,850
Total
impaired loans $ 997 $ 39 $ 8,256 $ 9,253 $ 10,099</t>
  </si>
  <si>
    <t>Schedule of loan portfolio summarized by Bank's internal risk rating system</t>
  </si>
  <si>
    <t xml:space="preserve">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17
One-to
four-family residential $ 176,285 $ 127 $ 1,924 $ — $ 178,336
Commercial
real estate 204,435 — 2,683 — 207,118
Construction 20,194 — 2,428 — 22,622
Home
equity lines of credit 18,536 — — — 18,536
Commercial
business 40,820 293 — — 41,113
Other 6,266 — — — 6,266
Total $ 466,536 $ 420 $ 7,035 $ — $ 473,991
Special
Pass Mention Substandard Doubtful Total
(In thousands)
September 30,
2016
One-to
four-family residential $ 169,596 $ 209 $ 3,430 $ — $ 173,235
Commercial
real estate 196,838 — 2,672 — 199,510
Construction 12,461 — 2,478 — 14,939
Home
equity lines of credit 21,814 — 153 — 21,967
Commercial
business 37,868 — — 997 38,865
Other 9,355 — — — 9,355
Total $ 447,932 $ 209 $ 8,733 $ 997 $ 457,871 </t>
  </si>
  <si>
    <t>Schedule of aging analysis of past due loans, segregated by class of loans</t>
  </si>
  <si>
    <t xml:space="preserve">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17
One-to
four-family residential $ 176,546 $ — $ 127 $ 1,663 $ 1,790 $ 1,663 $ 178,336
Commercial
real estate 206,218 418 — 482 900 482 207,118
Construction 22,622 — — — — — 22,622
Home
equity lines of credit 18,344 — 192 — 192 — 18,536
Commercial
business 40,420 400 80 213 693 213 41,113
Other 6,266 — — — — — 6,266
Total $ 470,416 $ 818 $ 399 $ 2,358 $ 3,575 $ 2,358 $ 473,991
30-59 60-89
Days Days 90
Days + Total Non- Total
Current Past
Due Past
Due Past
Due Past
Due Accrual Loans
(In thousands)
September 30,
2016
One-to
four-family residential $ 170,705 $ — $ 44 $ 2,486 $ 2,530 $ 2,486 $ 173,235
Commercial
real estate 198,577 — 490 443 933 443 199,510
Construction 14,671 268 — — 268 — 14,939
Home
equity lines of credit 21,686 — — 281 281 281 21,967
Commercial
business 36,706 1,159 3 997 2,159 997 38,865
Other 9,355 — — — — — 9,355
Total $ 451,700 $ 1,427 $ 537 $ 4,207 $ 6,171 $ 4,207 $ 457,871 </t>
  </si>
  <si>
    <t>Schedule of activity in the allowance for loan losses by portfolio segment</t>
  </si>
  <si>
    <t xml:space="preserve">The
following tables summarize the activity in the allowance for loan losses by loan category for the years ended September 30, 2017
and 2016:
One-to
Four- Home
Equity
Family Commercial Lines
of Commercial
Residential Real
Estate Construction Credit Business Other Unallocated Total
(In thousands)
Balance-September
30, 2016 $ 542 $ 1,075 $ 361 $ 71 $ 976 $ 9 $ 22 $ 3,056
Charge-offs (295 ) (23 ) — — (672 ) — — (990 )
Recoveries 36 — 12 14 4 — — 66
Provision
(credit) 304 225 117 (28 ) 648 (3 ) 80 1,343
Balance-September
30, 2017 $ 587 $ 1,277 $ 490 $ 57 $ 956 $ 6 $ 102 $ 3,475
One-to
Four- Home
Equity
Family Commercial Lines
of Commercial
Residential Real
Estate Construction Credit Business Other Unallocated Total
(In thousands)
Balance-September
30, 2015 $ 395 $ 931 $ 453 $ 53 $ 969 $ 6 $ 79 $ 2,886
Charge-offs (133 ) (61 ) — (98 ) (1,119 ) — — (1,411 )
Recoveries — 100 7 80 28 — — 215
Provision
(credit) 280 105 (99 ) 36 1,098 3 (57 ) 1,366
Balance-September
30, 2016 $ 542 $ 1,075 $ 361 $ 71 $ 976 $ 9 $ 22 $ 3,056 The
following tables summarize the ALL by loan category, segregated into the amount required for loans individually evaluated for
impairment and the amount required for loans collectively evaluated for impairment as of September 30, 2017 and September 30,
2016:
One-to
Four- Home
Equity
Family Commercial Lines
of Commercial
Residential Real
Estate Construction Credit Business Other Unallocated Total
(In
thousands)
Allowance
for Loan Losses:
Balance
- September 30, 2017 $ 587 $ 1,277 $ 490 $ 57 $ 956 $ 6 $ 102 $ 3,475
Individually
evaluated
for
impairment — — — — — — — —
Collectively
evaluated
for
impairment 587 1,277 490 57 956 6 102 3,475
Loans receivable:
Balance
- September 30, 2017 $ 178,336 $ 207,118 $ 22,622 $ 18,536 $ 41,113 $ 6,266 $ — $ 473,991
Individually
evaluated
for
impairment 3,124 4,088 — — 243 — — 7,455
Collectively
evaluated
for
impairment 175,212 203,030 22,622 18,536 40,870 6,266 466,536
One-to
Four- Home
Equity
Family Commercial Lines
of Commercial
Residential Real
Estate Construction Credit Business Other Unallocated Total
(In
thousands)
Allowance
for Loan Losses:
Balance
- September 30, 2016 $ 542 $ 1,075 $ 361 $ 71 $ 976 $ 9 $ 22 $ 3,056
Individually
evaluated
for
impairment — — — — 39 — — 39
Collectively
evaluated
for
impairment 542 1,075 361 71 937 9 22 3,017
Loans receivable:
Balance
- September 30, 2016 $ 173,235 $ 199,510 $ 14,939 $ 21,967 $ 38,865 $ 9,355 — $ 457,871
Individually
evaluated
for
impairment 4,010 3,843 — 153 1,247 — — 9,253
Collectively
evaluated
for
impairment 169,225 195,667 14,939 21,814 37,618 9,355 448,618 </t>
  </si>
  <si>
    <t>Schedule of troubled debt restructurings</t>
  </si>
  <si>
    <t xml:space="preserve">There
was one TDR during the year ended September 30 ,
2017, and there were no TDRs during the year ended September 30, 2016. The following tables summarize the TDRs during the twelve
month periods ended , 2017 and 2016:
Year
Ended September 30, 2017
Number
of Investment
Before Investment
After
Loans TDR
Modification TDR
Modification
(Dollars
in thousands)
One-to
four-family residential 1 $ 182 $ 182
Commercial real
estate — — —
Construction — — —
Home equity
lines of credit — — —
Commercial business — — —
Other — — —
Total 1 $ 182 $ 182
Year
Ended September 30, 2016
Number
of Investment
Before Investment
After
Loans TDR
Modification TDR
Modification
(Dollars
in thousands)
One-to
four-family residential — $ — $ —
Commercial real estate — — —
Construction — — —
Home equity lines of
credit — — —
Commercial business — — —
Other — — —
Total — $ — $ — </t>
  </si>
  <si>
    <t>ACCRUED INTEREST RECEIVABLE (Tables)</t>
  </si>
  <si>
    <t xml:space="preserve">The
following is a summary of accrued interest receivable:
September
30,
2017 2016
(In
thousands)
Loans $ 1,767 $ 1,548
Investment securities 57 57
Mortgage-backed
securities 105 105
Total
accrued interest receivable $ 1,929 $ 1,710 </t>
  </si>
  <si>
    <t>PREMISES AND EQUIPMENT (Tables)</t>
  </si>
  <si>
    <t xml:space="preserve">Premises
and equipment consist of the following:
Estimated September
30,
Useful
Lives 2017 2016
(Dollars
in thousands)
Land Indefinite $ 3,811 $ 3,811
Buildings and
improvements 10-40 years 22,453 22,341
Furniture,
fixtures and equipment 5-10 years 3,065 2,878
29,329 29,030
Less
accumulated depreciation (11,762 ) (10,946 )
$ 17,567 $ 18,084 </t>
  </si>
  <si>
    <t>DEPOSITS (Tables)</t>
  </si>
  <si>
    <t>Schedule of deposits by type of account</t>
  </si>
  <si>
    <t xml:space="preserve">A
summary of deposits by type of account follows:
September
30,
2017 2016
(In
thousands)
Demand
accounts $ 98,728 $ 94,462
Savings accounts 107,362 100,706
NOW accounts 43,556 49,045
Money market
accounts 137,527 114,458
Certificate of deposit 108,740 114,355
Retirement
accounts 19,288 19,624
$ 515,201 $ 492,650 </t>
  </si>
  <si>
    <t>Schedule of contractual maturities of certificates of deposit</t>
  </si>
  <si>
    <t xml:space="preserve">At
September 30, 2017, certificates of deposit (including retirement accounts and brokered certificate deposit accounts) have contractual
maturities as follows (in thousands):
Year Ending September
30,
2018 $ 71,995
2019 33,334
2020 7,754
2021 10,198
2022
and after 4,747
$ 128,028 </t>
  </si>
  <si>
    <t>BORROWINGS (Tables)</t>
  </si>
  <si>
    <t>Schedule of maturities of FHLBNY advances</t>
  </si>
  <si>
    <t>Long
term FHLBNY advances as of September 30, 2017 mature as follows (in thousands):
Year Ending September
30,
2018 $ 5,100
2019 8,940
2020 10,294
2021 2,500
2022 5,071
Thereafter —
$ 31,905</t>
  </si>
  <si>
    <t>Schedule of short-term arrangements with the FHLBNY</t>
  </si>
  <si>
    <t>Information concerning short-term borrowings
with the FHLBNY is summarized as follows:
September
30,
2017 2016
(Dollars
in thousands)
Balance at end
of year $ — $ —
Weighted
average balance during the year $ 966 $ 1,080
Maximum month-end
balance during the year $ 11,150 $ 16,200
Average interest
rate during the year 1.00% 0.56%</t>
  </si>
  <si>
    <t>SERVICING POLICY (Tables)</t>
  </si>
  <si>
    <t>Schedule of activity in mortgage servicing rights</t>
  </si>
  <si>
    <t>Activity in mortgage servicing rights during the years
ended September 30, 2017 and 2016 are summarized as follows:
September
30,
2017 2016
(In
thousands)
Beginning
balance $ 97 $ 132
Origination
of mortgage servicing rights — —
Amortization (28 ) (35 )
Ending
balance $ 69 $ 97</t>
  </si>
  <si>
    <t>INCOME TAXES (Tables)</t>
  </si>
  <si>
    <t>Schedule of components of income tax expense</t>
  </si>
  <si>
    <t>The
income tax expense is comprised of the following components for the years ended September 30, 2017 and 2016:
September
30,
2017 2016
(In
thousands)
Current $ (3 ) $ 59
Deferred 997 605
Total
income tax expense $ 994 $ 664</t>
  </si>
  <si>
    <t>Schedule of reconciliation of income tax at the statutory rate to effective tax rate</t>
  </si>
  <si>
    <t>A
reconciliation of income tax at the statutory tax rate to the effective income tax expense for the years ended September 30, 2017
and 2016 is as follows:
September
30,
2017 2016
(In
thousands)
Income
tax expense at statutory rate $ 822 $ 596
Increase (decrease)
resulting from:
State
income taxes, net of federal income tax benefit 141 161
Tax-exempt
income, net (95 ) (96 )
Nondeductible
expenses 4 5
Employee
stock ownership plan 7 (3 )
Increase
(decrease) in valuation allowance 115 —
Other,
net — 1
Total
income tax expense $ 994 $ 664</t>
  </si>
  <si>
    <t>Schedule of major sources of temporary differences and their deferred tax effect</t>
  </si>
  <si>
    <t xml:space="preserve">The
major sources of temporary differences and their deferred tax effect at September 30, 2017 and 2016 are as follows:
September
30,
2017 2016
(In
thousands)
Allowance
for loan losses $ 1,388 $ 1,221
Deferred loan
fees 1 93
Employee benefits — 82
Net operating
losses 431 1,670
Alternative
minimum tax credit 311 252
Unrealized loss,
minimum pension liability 597 793
Net unrealized
loss, investment securities available-for-sale 61 —
OREO 382 317
Straight
line rent 177 178
Gross
deferred tax asset 3,348 4,606
Depreciation (1,370 ) (1,443 )
Discount accretion
on investments (119 ) (118 )
Employee benefits (39 ) —
Net unrealized
gain, investment securities available-for-sale — (18 )
Mortgage
servicing rights (28 ) (39 )
Gross
deferred tax liability (1,556 ) (1,618 )
Net
deferred tax asset 1,792 2,988
Valuation
allowance — (83 )
Net
deferred tax asset, included in other assets $ 1,792 $ 2,905 </t>
  </si>
  <si>
    <t>PENSION PLAN (Tables)</t>
  </si>
  <si>
    <t>Schedule of plan's funded status and amounts recognized</t>
  </si>
  <si>
    <t>The
following table sets forth the Plan’s funded status and amounts recognized in the Company’s Consolidated Balance Sheets
at September 30, 2017 and September 30, 2016.
At
September 30,
2017 2016
(In thousands)
Actuarial
present value of benefit obligations $ 4,550 $ 4,779
Change in benefit obligations
Projected
benefit obligation, beginning $ 4,779 $ 4,337
Interest
cost 175 191
Actuarial
(gain) loss (214 ) 441
Annuity
payments and lump sum distributions (190 ) (190 )
Projected
benefit obligation, end $ 4,550 $ 4,779
Change in plan assets
Fair
value of assets, beginning $ 2,951 $ 2,766
Actual
return on plan assets 312 251
Employer
contributions 164 124
Annuity
payments and lump sum distributions (190 ) (190 )
Fair
value of assets, end $ 3,237 $ 2,951
Funded
status included with other liabilities $ (1,313 ) $ (1,828 )</t>
  </si>
  <si>
    <t>Schedule of net pension costs</t>
  </si>
  <si>
    <t>Net
pension cost for the years ended September 30, 2017 and 2016 included the following components:
September
30,
2017 2016
(In
thousands)
Service cost
benefits earned during the year $ — $ —
Interest
cost on projected benefit obligation 175 191
Expected return
on plan assets (202 ) (191 )
Amortization
of unrecognized net loss 166 139
Net
pension cost $ 139 $ 139</t>
  </si>
  <si>
    <t>Schedule of weighted-average asset allocations by asset category</t>
  </si>
  <si>
    <t>The
Plan’s weighted-average asset allocations at September 30, 2017 and 2016, by asset category are as follows:
September
30,
2017 2016
Equity
securities 68% 64%
Debt securities
(bond mutual funds) 32% 36%
Other
(money market fund) 0% 0%
Total 100% 100%</t>
  </si>
  <si>
    <t>Schedule of expected benefit payments</t>
  </si>
  <si>
    <t>The
following benefit payments are expected to be paid as follows (in thousands):
October
1, 2017 through September 30, 2018 $ 204
October 1, 2018 through
September 30, 2019 208
October 1, 2019 through
September 30, 2020 210
October 1, 2020 through
September 30, 2021 210
October 1, 2021 through
September 30, 2022 210
October
1, 2022 through September 30, 2027 1,195
$ 2,237</t>
  </si>
  <si>
    <t>Schedule of plan assets that are measured at fair value</t>
  </si>
  <si>
    <t>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R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17
Investment Type
Mutual
Funds- Equity
Large-Cap
Value $ 462 $ 462 $ — $ —
Large-Cap
Core 482 482 — —
Mid-Cap
Core 224 224 — —
Small-Cap
Core 222 222 — —
Non-U.S.
Core 803 803 — —
Mutual
Funds- Fixed Income
Intermediate-Term
Core 1,033 1,033 — —
Cash
Equivalents
Money
Market 11 11 — —
Total
Investment $ 3,237 $ 3,237 $ — $ —
At
September 30, 2016
Investment Type
Mutual
Funds- Equity
Large-Cap
Value $ 400 $ 400 $ — $ —
Large-Cap
Core 414 414 — —
Mid-Cap
Core 198 198 — —
Small-Cap
Core 193 193 — —
Non-U.S.
Core 686 686 — —
Mutual
Funds- Fixed Income
Intermediate-Term
Core 1,055 1,055 — —
Cash
Equivalents
Money
Market 5 5 — —
Total
Investment $ 2,951 $ 2,951 $ — $ —</t>
  </si>
  <si>
    <t>COMMITMENTS (Tables)</t>
  </si>
  <si>
    <t>Commitments Tables</t>
  </si>
  <si>
    <t>Schedule of future minimum payments of operating leases</t>
  </si>
  <si>
    <t xml:space="preserve">Approximate
future minimum payments under non-cancelable operating leases are due as follows for the years indicated (in thousands):
September
30, 2018 $ 666
September
30, 2019 683
September
30, 2020 690
September
30, 2021 702
September
30, 2022 593
Thereafter 2,770
$ 6,104 </t>
  </si>
  <si>
    <t>FINANCIAL INSTRUMENTS WITH OFF-BALANCE-SHEET RISK (Tables)</t>
  </si>
  <si>
    <t>Schedule of fair value, off-balance sheet financial instruments</t>
  </si>
  <si>
    <t xml:space="preserve">These commitments were comprised of fixed and variable rate loans.
September
30,
2017 2016
(Dollars
in thousands)
Financial instruments
whose contract amounts
represent
credit risk
Letters
of credit $ 633 $ 306
Unused
lines of credit 64,220 45,888
Fixed
rate loan commitments 2,429 5,272
Variable
rate loan commitments 3,952 6,746
$ 71,234 $ 58,212 </t>
  </si>
  <si>
    <t>FAIR VALUE DISCLOSURES (Tables)</t>
  </si>
  <si>
    <t>Schedule of assets measured at fair value on a recurring basis</t>
  </si>
  <si>
    <t>The
following table provides the level of valuation assumptions used to determine the carrying value of the Company’s assets
measured at fair value on a recurring basis at September 30, 2017 and 2016:
Fair
Value at September 30, 2017
Total Level
1 Level
2 Level
3
(Dollars
in thousands)
Securities available
for sale:
Obligations
of U.S. government-sponsored enterprises:
Mortgage-backed
securities-residential $ 9,326 $ — $ 9,326 $ —
Debt
securities 2,449 — 2,449 —
Private
label mortgage-backed securities-residential 40 — 40 —
Total
securities available for sale $ 11,815 $ — $ 11,815 $ —
Fair
Value at September 30, 2016
Total Level
1 Level
2 Level
3
(Dollars
in thousands)
Securities available
for sale:
Obligations
of U.S. government-sponsored enterprises:
Mortgage-backed
securities-residential $ 5,127 $ — $ 5,127 $ —
Private
label mortgage-backed securities-residential 107 — 107 —
Total
securities available for sale $ 5,234 $ — $ 5,234 $ —</t>
  </si>
  <si>
    <t>Schedule of assets measured at fair value on a non-recurring basis</t>
  </si>
  <si>
    <t xml:space="preserve">The
following tables provide the level of valuation assumptions used to determine the carrying value of our assets measured at fair
value on a non-recurring basis at September 30, 2017 and 2016:
Fair
Value at September 30, 2017
Total Level
1 Level
2 Level
3
(In
thousands)
Impaired
loans $ 909 $ — $ — $ 909
Other
real estate owned 11,056 — — 11,056
$ 11,965 $ — $ — $ 11,965
Fair
Value at September 30, 2016
Total Level
1 Level
2 Level
3
(In
thousands)
Impaired
loans $ 958 $ — $ — $ 958
Other
real estate owned 12,082 — — 12,082
$ 13,040 $ — $ — $ 13,040 </t>
  </si>
  <si>
    <t>Schedule of quantitative information about assets measured at fair value on a nonrecurring bassis for which Level 3 inputs were used to determine fair value</t>
  </si>
  <si>
    <t>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September
30, 2017 Estimate Techniques Unobservable
Input Range
(Weighted Average)
Impaired loans $ 909 Appraisal
of (1) Appraisal
adjustments (2) -7.9%
to -35.2% (-22.3%)
Other
real estate owned $ 11,056 Appraisal
of (1) Liquidation
expenses (2) -8.0%
to -55.4% (-25.0%)
Quantitative
Information about Level 3 Fair Value Measurements
(Dollars
in thousands)
Fair Value Valuation
September
30, 2016 Estimate Techniques Unobservable
Input Range
(Weighted Average)
Mortgage servicing rights $ —
Impaired loans $ 958 Appraisal
of Appraisal
adjustments (2) -5.8%
to -36.5% (-19.5%)
Other
real estate owned $ 12,082 Appraisal
of Liquidation
expenses (2) -3.9%
to -41.6% (-22.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the carrying amount, fair value, and placement in the fair value hierarchy of financial instruments carried at cost or amortized cost</t>
  </si>
  <si>
    <t>For financial liabilities such as interest-bearing
demand, NOW, and money market savings deposits, the carrying amount is a reasonable estimate of fair value due to these products
having no stated maturity.
Carrying Fair Fair
Value Measurement Placement
Amount Value (Level
1) (Level
2) (Level
3)
(Dollars
in thousands)
September 30, 2017
Financial instruments
- assets
Investment
securities held-to-maturity $ 51,368 $ 51,241 $ — $ 51,241 $ —
Loans 470,693 473,538 — — 473,538
Financial instruments
- liabilities
Certificate
of deposit 128,028 128,750 — 128,750 —
Borrowings 31,905 31,865 — 31,865 —
September
30, 2016
Financial instruments
- assets
Investment
securities held-to-maturity $ 52,934 $ 53,849 $ — $ 53,849 $ —
Loans 455,031 462,868 — — 462,868
Financial instruments
- liabilities
Certificate
of deposit 133,979 135,162 — 135,162 —
Borrowings 36,040 36,473 — 36,473 —</t>
  </si>
  <si>
    <t>REGULATORY CAPITAL (Tables)</t>
  </si>
  <si>
    <t>Schedule of regulatory capital compliance</t>
  </si>
  <si>
    <t>The following table sets forth the Company’s and the Bank’s actual and
required capital levels under those measures:
To be
well-capitalized
For capital under
prompt corrective
Actual adequacy
purposes action
provisions
Amount Ratio Amount Ratio Amount Ratio
(Dollars
in thousands)
As of September 30, 2017
Total Capital (to risk-weighted
assets)
Magyar
Bancorp, Inc. $ 53,936 12.62% N/A N/A N/A N/A
Magyar
Bank $ 53,726 12.57% 34,201 ≥ 8.00% 42,751 ≥ 10.00%
Tier 1 Capital (to
risk-weighted assets)
Magyar
Bancorp, Inc. $ 50,461 11.80% N/A N/A N/A N/A
Magyar
Bank $ 50,251 11.75% 25,651 ≥ 6.00% 34,201 ≥ 8.00%
Common Equity Tier
1 Capital (to risk-weighted assets)
Magyar
Bancorp, Inc. $ 50,461 11.80% N/A N/A N/A N/A
Magyar
Bank $ 50,251 11.75% 19,238 ≥ 4.50% 27,788 ≥ 6.50%
Tier 1 Capital (to
average assets)
Magyar
Bancorp, Inc. $ 50,461 8.45% N/A N/A N/A N/A
Magyar
Bank $ 50,251 8.41% 23,892 ≥ 4.00% 29,865 ≥ 5.00%
As of September 30, 2016
Total Capital (to risk-weighted
assets)
Magyar
Bancorp, Inc. $ 51,940 12.55% N/A N/A N/A N/A
Magyar
Bank $ 50,447 12.19% 33,099 ≥ 8.00% 41,374 ≥ 10.00%
Tier 1 Capital (to
risk-weighted assets)
Magyar
Bancorp, Inc. $ 48,884 11.82% N/A N/A N/A N/A
Magyar
Bank $ 47,391 11.45% 24,825 ≥ 6.00% 33,099 ≥ 8.00%
Common Equity Tier
1 Capital (to risk-weighted assets)
Magyar
Bancorp, Inc. $ 48,884 11.82% N/A N/A N/A N/A
Magyar
Bank $ 47,391 11.45% 18,618 ≥ 4.50% 26,893 ≥ 6.50%
Tier 1 Capital (to
average assets)
Magyar
Bancorp, Inc. $ 48,884 8.53% N/A N/A N/A N/A
Magyar
Bank $ 47,391 8.27% 22,914 ≥ 4.00% 28,642 ≥ 5.00%</t>
  </si>
  <si>
    <t>CORRECTION OF IMMATERIAL ERROR (Tables)</t>
  </si>
  <si>
    <t>Schedule of Correction of Immaterial Error</t>
  </si>
  <si>
    <t>The Consolidated
Statements of Cash Flows were corrected for the year ended September 30, 2016 as follows:
As originally reported:
Originations of loans held for sale $ —
Proceeds from the sales of loans 9,217
Net cash provided by operating activities 14,082
Net increase in loans receivable (36,824 )
Net cash used by investing activities (41,578 )
Reclassification adjustments:
Originations of loans held for sale $ (6,194 )
Proceeds from the sales of loans 625
Net cash provided by operating activities (5,569 )
Net increase in loans receivable 5,569
Net cash used by investing activities 5,569
As revised:
Originations of loans held for sale $ (6,194 )
Proceeds from the sales of loans 9,842
Net cash provided by operating activities 8,513
Net increase in loans receivable (31,255 )
Net cash used by investing activities (36,009 )</t>
  </si>
  <si>
    <t>ORGANIZATION (Details) - shares</t>
  </si>
  <si>
    <t>Sep. 30, 2015</t>
  </si>
  <si>
    <t>Ownership of subsidiaries</t>
  </si>
  <si>
    <t>100.00%</t>
  </si>
  <si>
    <t>Ownership of Maygar Bancorp, Inc. (percentage)</t>
  </si>
  <si>
    <t>54.00%</t>
  </si>
  <si>
    <t>1.80%</t>
  </si>
  <si>
    <t>Hungaria Urban Renewal [Member]</t>
  </si>
  <si>
    <t>Magyar Bank [Member]</t>
  </si>
  <si>
    <t>44.20%</t>
  </si>
  <si>
    <t>SUMMARY OF SIGNIFICANT ACCOUNTING POLICIES (Narrative) (Details) $ in Thousands</t>
  </si>
  <si>
    <t>Sep. 30, 2017USD ($)</t>
  </si>
  <si>
    <t>Commercial relationships</t>
  </si>
  <si>
    <t>Criticized relationships</t>
  </si>
  <si>
    <t>SUMMARY OF SIGNIFICANT ACCOUNTING POLICIES (Schedule of Earnings Per Share) (Details) - USD ($) $ / shares in Units, $ in Thousands</t>
  </si>
  <si>
    <t>Basic EPS</t>
  </si>
  <si>
    <t>Net income available to common shareholders</t>
  </si>
  <si>
    <t>Weighted average number of common shares outstanding - basic</t>
  </si>
  <si>
    <t>Basic earnings (loss) per share</t>
  </si>
  <si>
    <t>Effect of dilutive securities</t>
  </si>
  <si>
    <t>Options and grants</t>
  </si>
  <si>
    <t>Diluted EPS</t>
  </si>
  <si>
    <t>Net income available to common shareholders plus assumed conversion</t>
  </si>
  <si>
    <t>Weighted average number of common shares and common share equivalents - diluted</t>
  </si>
  <si>
    <t>Diluted earnings (loss) per share</t>
  </si>
  <si>
    <t>SUMMARY OF SIGNIFICANT ACCOUNTING POLICIES (Schedule of Other Items Allocated to Comprehensive Income/Loss) (Details) - USD ($) $ in Thousands</t>
  </si>
  <si>
    <t>Unrealized holding (losses) gains arising during period on:</t>
  </si>
  <si>
    <t>Available-for-sale investments before tax</t>
  </si>
  <si>
    <t>Tax benefit (expense)</t>
  </si>
  <si>
    <t>Available-for-sale investments after tax</t>
  </si>
  <si>
    <t>Less reclassification adjustment for net gains realized on available-for-sale investments before tax</t>
  </si>
  <si>
    <t>Less reclassification adjustment for net gains realized on available-for-sale investments after tax</t>
  </si>
  <si>
    <t>Defined benefit pension plan before tax</t>
  </si>
  <si>
    <t>Defined benefit pension plan after tax</t>
  </si>
  <si>
    <t>Other comprehensive loss, net before tax</t>
  </si>
  <si>
    <t>Tax benefit (expense), Total</t>
  </si>
  <si>
    <t>Other comprehensive gain (loss), net</t>
  </si>
  <si>
    <t>SUMMARY OF SIGNIFICANT ACCOUNTING POLICIES (Schedule of Components of Accumulated Other Comprehensive Loss) (Details) - USD ($) $ in Thousands</t>
  </si>
  <si>
    <t>Available-for-sale investments</t>
  </si>
  <si>
    <t>Total accumulated other comprehensive loss</t>
  </si>
  <si>
    <t>STOCK-BASED COMPENSATION (Narrative) (Details) - USD ($) $ / shares in Units, $ in Thousands</t>
  </si>
  <si>
    <t>7 Months Ended</t>
  </si>
  <si>
    <t>119 Months Ended</t>
  </si>
  <si>
    <t>Nov. 30, 2007</t>
  </si>
  <si>
    <t>Stock option expenses</t>
  </si>
  <si>
    <t>Stock award expenses</t>
  </si>
  <si>
    <t>Cost of shares repurchased by ESOP trust</t>
  </si>
  <si>
    <t>Average cost of shares repurchased (per share)</t>
  </si>
  <si>
    <t>Description of loan with respect to employee stock ownership plan</t>
  </si>
  <si>
    <t>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to Prime Rate (3.75% at January 1, 2017) with principal and interest payable annually
in equal installments over thirty years. The loan is secured by shares of the Company’s stock.</t>
  </si>
  <si>
    <t>Interest rate of loan with respect to employee stock ownership plan</t>
  </si>
  <si>
    <t>3.75%</t>
  </si>
  <si>
    <t>Fair value of unreleased shares</t>
  </si>
  <si>
    <t>Second Repurchase Program [Member]</t>
  </si>
  <si>
    <t>Maximum stock repurchase authorization (as a percent)</t>
  </si>
  <si>
    <t>5.00%</t>
  </si>
  <si>
    <t>Stock authorized to be repurchased (in shares)</t>
  </si>
  <si>
    <t>Stock repurchased during period (in shares)</t>
  </si>
  <si>
    <t>Remaining shares available to be repurchased</t>
  </si>
  <si>
    <t>Common stock average cost (in dollars per share)</t>
  </si>
  <si>
    <t>First Repurchase Program [Member]</t>
  </si>
  <si>
    <t>STOCK-BASED COMPENSATION (Schedule of Stock Option Activity And Related Information For Its Option Plan) (Details) - USD ($)</t>
  </si>
  <si>
    <t>Number of Stock Options</t>
  </si>
  <si>
    <t>Balance at the beginning of period</t>
  </si>
  <si>
    <t>Options granted</t>
  </si>
  <si>
    <t>Options exercised</t>
  </si>
  <si>
    <t>Options forfeited</t>
  </si>
  <si>
    <t>Options expired</t>
  </si>
  <si>
    <t>Balance at the end of period</t>
  </si>
  <si>
    <t>Exercisable at the end of period</t>
  </si>
  <si>
    <t>Options, Weighted Average Exercise Price</t>
  </si>
  <si>
    <t>Weighted average price at the beginning of period</t>
  </si>
  <si>
    <t>Weighted average price at the end of period</t>
  </si>
  <si>
    <t>Weighted Average Remaining Contractual Life of Stock options outstanding at the beginning of period (in years)</t>
  </si>
  <si>
    <t>4 months 24 days</t>
  </si>
  <si>
    <t>1 year 4 months 24 days</t>
  </si>
  <si>
    <t>Weighted Average Remaining Contractual Life of Stock options outstanding at the end of period (in years)</t>
  </si>
  <si>
    <t>Aggregate Intrinsic Value of Stock options Outstanding at the beginning of period</t>
  </si>
  <si>
    <t>Aggregate Intrinsic Value of Stock options Outstanding at the end of period</t>
  </si>
  <si>
    <t>Aggregate Intrinsic Value of Stock options Exercisable at the end of period</t>
  </si>
  <si>
    <t>STOCK-BASED COMPENSATION (Schedule of Non-Vested Restricted Shares) (Details) - $ / shares</t>
  </si>
  <si>
    <t>Non Vested Stock Awards Outstanding</t>
  </si>
  <si>
    <t>Balance at the beginning of period (in shares)</t>
  </si>
  <si>
    <t>Stock Awards granted (in shares)</t>
  </si>
  <si>
    <t>Stock Awards vested (in shares)</t>
  </si>
  <si>
    <t>Stock Awards forfeited (in shares)</t>
  </si>
  <si>
    <t>Balance at the end of period (in shares)</t>
  </si>
  <si>
    <t>Non Vested Stock Awards, Weighted Average Grant Date Fair Value</t>
  </si>
  <si>
    <t>Balance at the beginning of period (in dollars per share)</t>
  </si>
  <si>
    <t>Stock Awards granted (in dollars per share)</t>
  </si>
  <si>
    <t>Stock Awards vested (in dollars per share)</t>
  </si>
  <si>
    <t>Stock Awards forfeited (in dollars per share)</t>
  </si>
  <si>
    <t>Balance at the end of period (in dollars per share)</t>
  </si>
  <si>
    <t>STOCK-BASED COMPENSATION (Schedule of Components of the ESOP Shares) (Details)</t>
  </si>
  <si>
    <t>Sep. 30, 2017shares</t>
  </si>
  <si>
    <t>Unreleased shares, beginning</t>
  </si>
  <si>
    <t>Shares released for allocation during the year</t>
  </si>
  <si>
    <t>Unreleased shares, ending</t>
  </si>
  <si>
    <t>Total released shares</t>
  </si>
  <si>
    <t>Total ESOP shares</t>
  </si>
  <si>
    <t>INVESTMENT SECURITIES (Narrative) (Details) - USD ($) $ in Thousands</t>
  </si>
  <si>
    <t>Realized gain on sale of securities available for sale</t>
  </si>
  <si>
    <t>Securities pledged to secure public deposits, fair value</t>
  </si>
  <si>
    <t>INVESTMENT SECURITIES (Schedule of the Unamortized Cost, Gross Unrealized Gains or Losses and Fair Value of Investment Securities Available-For-Sale and Held-To-Maturity) (Details) - USD ($) $ in Thousands</t>
  </si>
  <si>
    <t>Securities available-for-sale:</t>
  </si>
  <si>
    <t>Amortized Cost</t>
  </si>
  <si>
    <t>Gross Unrealized Gains</t>
  </si>
  <si>
    <t>Gross Unrealized Losses</t>
  </si>
  <si>
    <t>Fair Value</t>
  </si>
  <si>
    <t>Securities held-to-maturity:</t>
  </si>
  <si>
    <t>Obligations of U.S. government agencies Mortgage backed securities - residential [Member]</t>
  </si>
  <si>
    <t>Obligations of U.S. government agencies Mortgage backed securities -commercial [Member]</t>
  </si>
  <si>
    <t>Obligations of U.S. government-sponsored enterprises Mortgage backed securities - residential [Member]</t>
  </si>
  <si>
    <t>Obligations of U.S. government-sponsored enterprises Debt securities [Member]</t>
  </si>
  <si>
    <t>Private label mortgage-backed securities-residential [Member]</t>
  </si>
  <si>
    <t>Corporate securities [Member]</t>
  </si>
  <si>
    <t>INVESTMENT SECURITIES (Schedule of Amortized Cost and Fair Value of Securities Available-For-Sale) (Details) - USD ($) $ in Thousands</t>
  </si>
  <si>
    <t>Available for Sale Securities, Amortized Cost</t>
  </si>
  <si>
    <t>Due within 1 year</t>
  </si>
  <si>
    <t>Due after 1 but within 5 years</t>
  </si>
  <si>
    <t>Due after 5 but within 10 years</t>
  </si>
  <si>
    <t>Due after 10 years</t>
  </si>
  <si>
    <t>Total debt securities</t>
  </si>
  <si>
    <t>Mortgage Backed Securities, Residential</t>
  </si>
  <si>
    <t>[1]</t>
  </si>
  <si>
    <t>Mortgage Backed Securities, Commercial</t>
  </si>
  <si>
    <t>Available for Sale Securities, Fair Value</t>
  </si>
  <si>
    <t>Available-for-sale mortgage-backed securities - residential include an amortized cost of $9.4 million and a fair value of $9.3 million for obligations of U.S. government-sponsored enterprises issued by Federal National Mortgage Association and Federal Home Loan Mortgage Corporation. Also included are residential mortgage backed securities issued by non-U.S. government agencies and government-sponsored enterprises with an amortized cost of $40,000 and fair value of $40,000.</t>
  </si>
  <si>
    <t>INVESTMENT SECURITIES (Schedule of Maturities of the Debt Securities and the Mortgage-Backed Securities Held-To-Maturity) (Details) - USD ($) $ in Thousands</t>
  </si>
  <si>
    <t>Held to Maturity Securities, Amortized Cost</t>
  </si>
  <si>
    <t>[2]</t>
  </si>
  <si>
    <t>Amortized cost</t>
  </si>
  <si>
    <t>Held to Maturity Securities, Fair Value</t>
  </si>
  <si>
    <t>Fair value</t>
  </si>
  <si>
    <t>Held-to-maturity mortgage-backed securities - residential include an amortized cost of $3.5 million and a fair value of $3.5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39.0 million and a fair value of $39.1 million. Also included are mortgage backed securities issued by non-U.S. government agencies and government-sponsored enterprises with an amortized cost of $457,000 and a fair value of $455,000.</t>
  </si>
  <si>
    <t>Held-to-maturity mortgage-backed securities - commercial include an amortized cost of $968,000 and a fair value of $958,000 for obligations of U.S. government agencies issued by the Small Business Administration.</t>
  </si>
  <si>
    <t>INVESTMENT SECURITIES (Schedule of Securities With Unrealized Losses) (Details) $ in Thousands</t>
  </si>
  <si>
    <t>Sep. 30, 2017USD ($)N</t>
  </si>
  <si>
    <t>Sep. 30, 2016USD ($)N</t>
  </si>
  <si>
    <t>Available For Sale and Held To Maturity Securities</t>
  </si>
  <si>
    <t>Number of Securities | N</t>
  </si>
  <si>
    <t>Less than 12 Months, Fair Value</t>
  </si>
  <si>
    <t>Less than 12 Months, Unrealized Losses</t>
  </si>
  <si>
    <t>12 Months or Longer, Fair Value</t>
  </si>
  <si>
    <t>12 Months or Longer, Unrealized Losses</t>
  </si>
  <si>
    <t>Total, Fair Value</t>
  </si>
  <si>
    <t>Total, Unrealized Losses</t>
  </si>
  <si>
    <t>LOANS RECEIVABLE, NET (Narrative) (Details) - USD ($) $ in Thousands</t>
  </si>
  <si>
    <t>Loans receivable from directors, executives, affiliates</t>
  </si>
  <si>
    <t>Principal Additions - loans receivable-related parties</t>
  </si>
  <si>
    <t>Principal Repayments - loans receivable-related parties</t>
  </si>
  <si>
    <t>Value of loans serviced on behalf of others</t>
  </si>
  <si>
    <t>Mortgage Servicing Rights</t>
  </si>
  <si>
    <t>Escrow balance held for loans serviced on behalf of others</t>
  </si>
  <si>
    <t>Average Recorded Investment</t>
  </si>
  <si>
    <t>Interest Income not recognized on non-accrual loans</t>
  </si>
  <si>
    <t>Interest-only mortgage loans</t>
  </si>
  <si>
    <t>Loans pledged as collateral against Federal Home Loan Bank of New York borrowings</t>
  </si>
  <si>
    <t>LOANS RECEIVABLE, NET (Schedule of Loans Receivable, Net) (Details) - USD ($) $ in Thousands</t>
  </si>
  <si>
    <t>Accounts, Notes, Loans and Financing Receivable [Line Items]</t>
  </si>
  <si>
    <t>Loans and Leases Receivable, Gross</t>
  </si>
  <si>
    <t>Net deferred loan costs</t>
  </si>
  <si>
    <t>Total loans receivable, net</t>
  </si>
  <si>
    <t>One-to four-family residential [Member]</t>
  </si>
  <si>
    <t>Commercial real estate [Member]</t>
  </si>
  <si>
    <t>Construction [Member]</t>
  </si>
  <si>
    <t>Home equity lines of credit [Member]</t>
  </si>
  <si>
    <t>Commercial business [Member]</t>
  </si>
  <si>
    <t>Other [Member]</t>
  </si>
  <si>
    <t>LOANS RECEIVABLE, NET (Schedule of Impaired Loans by Class) (Details) - USD ($) $ in Thousands</t>
  </si>
  <si>
    <t>Financing Receivable, Impaired [Line Items]</t>
  </si>
  <si>
    <t>Recorded Investment With Specific Allowance</t>
  </si>
  <si>
    <t>Related Allowance</t>
  </si>
  <si>
    <t>Recorded Investment With No Specific Allowance</t>
  </si>
  <si>
    <t>Total Recorded Investment</t>
  </si>
  <si>
    <t>Total Unpaid Contractual Principal Balance</t>
  </si>
  <si>
    <t>LOANS RECEIVABLE, NET (Schedule of Classes of the Loan Portfolio Summarized by Bank's Internal Risk Rating System) (Details) - USD ($) $ in Thousands</t>
  </si>
  <si>
    <t>Substandard [Member]</t>
  </si>
  <si>
    <t>Pass [Member]</t>
  </si>
  <si>
    <t>Doubtful [Member]</t>
  </si>
  <si>
    <t>Special Mention [Member]</t>
  </si>
  <si>
    <t>Other [Member] | Substandard [Member]</t>
  </si>
  <si>
    <t>Other [Member] | Pass [Member]</t>
  </si>
  <si>
    <t>Other [Member] | Doubtful [Member]</t>
  </si>
  <si>
    <t>Other [Member] | Special Mention [Member]</t>
  </si>
  <si>
    <t>Commercial business [Member] | Substandard [Member]</t>
  </si>
  <si>
    <t>Commercial business [Member] | Pass [Member]</t>
  </si>
  <si>
    <t>Commercial business [Member] | Doubtful [Member]</t>
  </si>
  <si>
    <t>Commercial business [Member] | Special Mention [Member]</t>
  </si>
  <si>
    <t>Home equity lines of credit [Member] | Substandard [Member]</t>
  </si>
  <si>
    <t>Home equity lines of credit [Member] | Pass [Member]</t>
  </si>
  <si>
    <t>Home equity lines of credit [Member] | Doubtful [Member]</t>
  </si>
  <si>
    <t>Home equity lines of credit [Member] | Special Mention [Member]</t>
  </si>
  <si>
    <t>Construction [Member] | Substandard [Member]</t>
  </si>
  <si>
    <t>Construction [Member] | Pass [Member]</t>
  </si>
  <si>
    <t>Construction [Member] | Doubtful [Member]</t>
  </si>
  <si>
    <t>Construction [Member] | Special Mention [Member]</t>
  </si>
  <si>
    <t>Commercial real estate [Member] | Substandard [Member]</t>
  </si>
  <si>
    <t>Commercial real estate [Member] | Pass [Member]</t>
  </si>
  <si>
    <t>Commercial real estate [Member] | Doubtful [Member]</t>
  </si>
  <si>
    <t>Commercial real estate [Member] | Special Mention [Member]</t>
  </si>
  <si>
    <t>One-to four-family residential [Member] | Substandard [Member]</t>
  </si>
  <si>
    <t>One-to four-family residential [Member] | Pass [Member]</t>
  </si>
  <si>
    <t>One-to four-family residential [Member] | Doubtful [Member]</t>
  </si>
  <si>
    <t>One-to four-family residential [Member] | Special Mention [Member]</t>
  </si>
  <si>
    <t>Unallocated [Member]</t>
  </si>
  <si>
    <t>LOANS RECEIVABLE, NET (Schedule of Classes of the Loan Portfolio Summarized by Aging Categories) (Details) - USD ($) $ in Thousands</t>
  </si>
  <si>
    <t>Financing Receivable, Recorded Investment, Aging [Abstract]</t>
  </si>
  <si>
    <t>Current</t>
  </si>
  <si>
    <t>Total Past Due</t>
  </si>
  <si>
    <t>Non - Accrual</t>
  </si>
  <si>
    <t>Total loans receivable</t>
  </si>
  <si>
    <t>Financing Receivables, 30 to 59 Days Past Due [Member]</t>
  </si>
  <si>
    <t>Financing Receivables, 60 to 89 Days Past Due [Member]</t>
  </si>
  <si>
    <t>Financing Receivables, Equal to Greater than 90 Days Past Due [Member]</t>
  </si>
  <si>
    <t>One-to four-family residential [Member] | Financing Receivables, 30 to 59 Days Past Due [Member]</t>
  </si>
  <si>
    <t>One-to four-family residential [Member] | Financing Receivables, 60 to 89 Days Past Due [Member]</t>
  </si>
  <si>
    <t>One-to four-family resident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Home equity lines of credit [Member] | Financing Receivables, 30 to 59 Days Past Due [Member]</t>
  </si>
  <si>
    <t>Home equity lines of credit [Member] | Financing Receivables, 60 to 89 Days Past Due [Member]</t>
  </si>
  <si>
    <t>Home equity lines of credi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LOANS RECEIVABLE, NET (Schedule of Activity in the Allowance for Loan Losses by Loan Category) (Details) - USD ($) $ in Thousands</t>
  </si>
  <si>
    <t>Activity in the allowance for loan losses by loan category:</t>
  </si>
  <si>
    <t>Balance at beginning of period</t>
  </si>
  <si>
    <t>Charge-offs</t>
  </si>
  <si>
    <t>Recoveries</t>
  </si>
  <si>
    <t>Provision</t>
  </si>
  <si>
    <t>LOANS RECEIVABLE, NET (Schedule of ALL by Loan Category) (Details) - USD ($) $ in Thousands</t>
  </si>
  <si>
    <t>Allowance for Loan Losses:</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LOANS RECEIVABLE, NET (Schedule of Troubled Debt Restructuring) (Details) $ in Thousands</t>
  </si>
  <si>
    <t>Financing Receivable, Modifications [Line Items]</t>
  </si>
  <si>
    <t>Number of Loans | N</t>
  </si>
  <si>
    <t>Investment Before TDR Modification</t>
  </si>
  <si>
    <t>Investment After TDR Modification</t>
  </si>
  <si>
    <t>ACCRUED INTEREST RECEIVABLE (Details) - USD ($) $ in Thousands</t>
  </si>
  <si>
    <t>Loans [Member]</t>
  </si>
  <si>
    <t>Investment Securities [Member]</t>
  </si>
  <si>
    <t>Mortgage-backed Securities [Member]</t>
  </si>
  <si>
    <t>PREMISES AND EQUIPMENT (Narrative) (Details) - USD ($) $ in Thousands</t>
  </si>
  <si>
    <t>Hungaria Urban Renewal [Member] | Land [Member]</t>
  </si>
  <si>
    <t>Hungaria Urban Renewal [Member] | Furniture, Fixtures and Equipment [Member]</t>
  </si>
  <si>
    <t>Hungaria Urban Renewal [Member] | Buildings and Improvements [Member]</t>
  </si>
  <si>
    <t>PREMISES AND EQUIPMENT (Schedule of Premises and Equipment) (Details) - USD ($) $ in Thousands</t>
  </si>
  <si>
    <t>Property, Plant and Equipment, Gross</t>
  </si>
  <si>
    <t>Less accumulated depreciation</t>
  </si>
  <si>
    <t>Property, Plant and Equipment, Net</t>
  </si>
  <si>
    <t>Buildings and Improvements [Member]</t>
  </si>
  <si>
    <t>Buildings and Improvements [Member] | Minimum [Member]</t>
  </si>
  <si>
    <t>Estimated Useful Lives</t>
  </si>
  <si>
    <t>10 years</t>
  </si>
  <si>
    <t>Buildings and Improvements [Member] | Maximum [Member]</t>
  </si>
  <si>
    <t>40 years</t>
  </si>
  <si>
    <t>Furniture, Fixtures and Equipment [Member]</t>
  </si>
  <si>
    <t>Furniture, Fixtures and Equipment [Member] | Minimum [Member]</t>
  </si>
  <si>
    <t>5 years</t>
  </si>
  <si>
    <t>Furniture, Fixtures and Equipment [Member] | Maximum [Member]</t>
  </si>
  <si>
    <t>Land [Member]</t>
  </si>
  <si>
    <t>OTHER REAL ESTATE OWNED (Details) - USD ($) $ in Thousands</t>
  </si>
  <si>
    <t>Write-downs on other real estate owned</t>
  </si>
  <si>
    <t>DEPOSITS (Narrative) (Details) $ in Thousands</t>
  </si>
  <si>
    <t>Aggregate of deposit accounts with a minimum denomination of $250,000</t>
  </si>
  <si>
    <t>Aggregated of certificate deposits with balance greater than $250,000</t>
  </si>
  <si>
    <t>DEPOSITS (Schedule of Deposits by Type of Account) (Details) - USD ($) $ in Thousands</t>
  </si>
  <si>
    <t>Demand accounts</t>
  </si>
  <si>
    <t>Savings accounts</t>
  </si>
  <si>
    <t>NOW accounts</t>
  </si>
  <si>
    <t>Money market accounts</t>
  </si>
  <si>
    <t>Certificates of deposit</t>
  </si>
  <si>
    <t>Retirement accounts</t>
  </si>
  <si>
    <t>Deposits, Total</t>
  </si>
  <si>
    <t>DEPOSITS (Schedule of Contractual Maturities of Certificate of Deposit) (Details) $ in Thousands</t>
  </si>
  <si>
    <t>Year Ending September 30,</t>
  </si>
  <si>
    <t>2022 and after</t>
  </si>
  <si>
    <t>Certificates of deposit (including retirement accounts)</t>
  </si>
  <si>
    <t>BORROWINGS (Narrative) (Details) - USD ($) $ in Thousands</t>
  </si>
  <si>
    <t>Federal Home Loan Bank of New York Advances [Abstract]</t>
  </si>
  <si>
    <t>Weighted average interest rate</t>
  </si>
  <si>
    <t>2.00%</t>
  </si>
  <si>
    <t>2.12%</t>
  </si>
  <si>
    <t>Available credit from FHLBNY</t>
  </si>
  <si>
    <t>BORROWINGS (Schedule of Long Term FHLBNY Advances) (Details) - USD ($) $ in Thousands</t>
  </si>
  <si>
    <t>Thereafter</t>
  </si>
  <si>
    <t>Long term FHLBNY advances</t>
  </si>
  <si>
    <t>BORROWINGS (Schedule of Short-Term Arrangements With the FHLBNY) (Details) - USD ($) $ in Thousands</t>
  </si>
  <si>
    <t>Balance at end of year</t>
  </si>
  <si>
    <t>Weighted average balance during the year</t>
  </si>
  <si>
    <t>Maximum month-end balance during the year</t>
  </si>
  <si>
    <t>Average interest rate during the year</t>
  </si>
  <si>
    <t>1.00%</t>
  </si>
  <si>
    <t>0.56%</t>
  </si>
  <si>
    <t>SERVICING POLICY (Narrative) (Details) - USD ($) $ in Thousands</t>
  </si>
  <si>
    <t>Loans sold with servicing retained</t>
  </si>
  <si>
    <t>Loans sold, servicing released</t>
  </si>
  <si>
    <t>Value of loans sold still being serviced</t>
  </si>
  <si>
    <t>SBA Loans being serviced</t>
  </si>
  <si>
    <t>SERVICING POLICY (Schedule of Activity in Mortgage Servicing Rights) (Details) - USD ($) $ in Thousands</t>
  </si>
  <si>
    <t>Mortgage servicing rights, beginning balance</t>
  </si>
  <si>
    <t>Origination of mortgage servicing rights</t>
  </si>
  <si>
    <t>Amortization</t>
  </si>
  <si>
    <t>Mortgage servicing rights, ending balance</t>
  </si>
  <si>
    <t>INCOME TAXES (Narrative) (Details) $ in Thousands</t>
  </si>
  <si>
    <t>Net change in valuation allowance</t>
  </si>
  <si>
    <t>State [Member]</t>
  </si>
  <si>
    <t>Operating loss carry forwards</t>
  </si>
  <si>
    <t>Operating loss carry forwards, expiration date</t>
  </si>
  <si>
    <t>Dec. 31,
		2029</t>
  </si>
  <si>
    <t>Federal [Member]</t>
  </si>
  <si>
    <t>Tax loss reserves, base year amount</t>
  </si>
  <si>
    <t>INCOME TAXES (Schedule Components of Income Tax Expense) (Details) - USD ($) $ in Thousands</t>
  </si>
  <si>
    <t>Deferred</t>
  </si>
  <si>
    <t>Total income tax expense</t>
  </si>
  <si>
    <t>INCOME TAXES (Schedule of Reconciliation of Income Tax) (Details) - USD ($) $ in Thousands</t>
  </si>
  <si>
    <t>Reconciliation of income tax</t>
  </si>
  <si>
    <t>Income tax expense at statutory rate</t>
  </si>
  <si>
    <t>Increase (decrease) resulting from:</t>
  </si>
  <si>
    <t>State income taxes, net of federal income tax benefit</t>
  </si>
  <si>
    <t>Tax-exempt income, net</t>
  </si>
  <si>
    <t>Nondeductible expenses</t>
  </si>
  <si>
    <t>Employee stock ownership plan</t>
  </si>
  <si>
    <t>Increase (decrease) in valuation allowance</t>
  </si>
  <si>
    <t>Other, net</t>
  </si>
  <si>
    <t>INCOME TAXES (Schedule of Major Sources of Temporary Differences and Their Deferred Tax Effect) (Details) - USD ($) $ in Thousands</t>
  </si>
  <si>
    <t>Temporary Differences and Deferred Tax Effect</t>
  </si>
  <si>
    <t>Deferred loan fees</t>
  </si>
  <si>
    <t>Employee benefits</t>
  </si>
  <si>
    <t>Net operating losses</t>
  </si>
  <si>
    <t>Alternative minimum tax credit</t>
  </si>
  <si>
    <t>Unrealized loss, minimum pension liability</t>
  </si>
  <si>
    <t>Net unrealized loss, investment securities available-for-sale</t>
  </si>
  <si>
    <t>OREO</t>
  </si>
  <si>
    <t>Straight line rent</t>
  </si>
  <si>
    <t>Gross deferred tax asset</t>
  </si>
  <si>
    <t>Depreciation</t>
  </si>
  <si>
    <t>Discount accretion on investments</t>
  </si>
  <si>
    <t>Net unrealized gain, investment securities available-for-sale</t>
  </si>
  <si>
    <t>Mortgage servicing rights</t>
  </si>
  <si>
    <t>Gross deferred tax liability</t>
  </si>
  <si>
    <t>Net deferred tax asset</t>
  </si>
  <si>
    <t>Valuation allowance</t>
  </si>
  <si>
    <t>Net deferred tax asset, included in other assets</t>
  </si>
  <si>
    <t>PENSION PLAN (Narrative) (Details) - USD ($) $ in Thousands</t>
  </si>
  <si>
    <t>Long-term investment objective, equities</t>
  </si>
  <si>
    <t>65.00%</t>
  </si>
  <si>
    <t>Long-term investment objective, debt</t>
  </si>
  <si>
    <t>35.00%</t>
  </si>
  <si>
    <t>Funding guidelines, description</t>
  </si>
  <si>
    <t>The Plan is underfunded under
the Guidelines, the bond fund portion will be temporarily increased to 50% in order to lessen asset value volatility. When the
Plan is no longer underfunded, the bond fund portion will be decreased back to 35%. Asset rebalancing is performed at least annually,
with interim adjustments made when the investment mix varies more than 5% from the target (i.e., a 10% target range).</t>
  </si>
  <si>
    <t>Weighted average discount rate</t>
  </si>
  <si>
    <t>4.00%</t>
  </si>
  <si>
    <t>Expected long-term rate of return on assets</t>
  </si>
  <si>
    <t>7.00%</t>
  </si>
  <si>
    <t>Expected contributions</t>
  </si>
  <si>
    <t>Actuarial losses</t>
  </si>
  <si>
    <t>Acturial losses, income tax effects</t>
  </si>
  <si>
    <t>Acturial losses expected to be amortized within next year</t>
  </si>
  <si>
    <t>Maximum [Member]</t>
  </si>
  <si>
    <t>Maximum [Member] | Equity Securities [Member]</t>
  </si>
  <si>
    <t>8.00%</t>
  </si>
  <si>
    <t>Target asset allocation</t>
  </si>
  <si>
    <t>70.00%</t>
  </si>
  <si>
    <t>Maximum [Member] | Fixed Income Securities [Member]</t>
  </si>
  <si>
    <t>Maximum [Member] | Debt Securities [Member]</t>
  </si>
  <si>
    <t>60.00%</t>
  </si>
  <si>
    <t>Minimum [Member]</t>
  </si>
  <si>
    <t>Minimum [Member] | Equity Securities [Member]</t>
  </si>
  <si>
    <t>6.00%</t>
  </si>
  <si>
    <t>40.00%</t>
  </si>
  <si>
    <t>Minimum [Member] | Fixed Income Securities [Member]</t>
  </si>
  <si>
    <t>3.00%</t>
  </si>
  <si>
    <t>Minimum [Member] | Debt Securities [Member]</t>
  </si>
  <si>
    <t>30.00%</t>
  </si>
  <si>
    <t>PENSION PLAN (Schedule of Plan's Funded Status and Amounts Recognized) (Details) - USD ($) $ in Thousands</t>
  </si>
  <si>
    <t>Actuarial present value of benefit obligations</t>
  </si>
  <si>
    <t>Change in benefit obligations</t>
  </si>
  <si>
    <t>Projected benefit obligation, beginning</t>
  </si>
  <si>
    <t>Interest cost</t>
  </si>
  <si>
    <t>Actuarial (gain) loss</t>
  </si>
  <si>
    <t>Annuity payments and lump sum distributions</t>
  </si>
  <si>
    <t>Projected benefit obligation, end</t>
  </si>
  <si>
    <t>Change in plan assets</t>
  </si>
  <si>
    <t>Fair value of assets, beginning</t>
  </si>
  <si>
    <t>Actual return on plan assets</t>
  </si>
  <si>
    <t>Employer contributions</t>
  </si>
  <si>
    <t>Fair value of assets, end</t>
  </si>
  <si>
    <t>Funded status included with other liabilities</t>
  </si>
  <si>
    <t>PENSION PLAN (Schedule of Net Pension Cost) (Details) - USD ($) $ in Thousands</t>
  </si>
  <si>
    <t>Service cost benefits earned during the year</t>
  </si>
  <si>
    <t>Interest cost on projected benefit obligation</t>
  </si>
  <si>
    <t>Expected return on plan assets</t>
  </si>
  <si>
    <t>Amortization of unrecognized net loss</t>
  </si>
  <si>
    <t>Net pension cost</t>
  </si>
  <si>
    <t>PENSION PLAN (Schedule of Pension Plan Weighted-Average Asset Allocations) (Details)</t>
  </si>
  <si>
    <t>Weighted average asset allocation (percentage)</t>
  </si>
  <si>
    <t>Equity Securities [Member]</t>
  </si>
  <si>
    <t>68.00%</t>
  </si>
  <si>
    <t>64.00%</t>
  </si>
  <si>
    <t>Debt Securities [Member]</t>
  </si>
  <si>
    <t>32.00%</t>
  </si>
  <si>
    <t>36.00%</t>
  </si>
  <si>
    <t>Money Market Funds [Member]</t>
  </si>
  <si>
    <t>0.00%</t>
  </si>
  <si>
    <t>PENSION PLAN (Schedule of Expected Benefit Payments) (Details) $ in Thousands</t>
  </si>
  <si>
    <t>Estimated Future Benefit Payments</t>
  </si>
  <si>
    <t>October 1, 2017 through September 30, 2018</t>
  </si>
  <si>
    <t>October 1, 2018 through September 30, 2019</t>
  </si>
  <si>
    <t>October 1, 2019 through September 30, 2020</t>
  </si>
  <si>
    <t>October 1, 2020 through September 30, 2021</t>
  </si>
  <si>
    <t>October 1, 2021 through September 30, 2022</t>
  </si>
  <si>
    <t>October 1, 2022 through September 30, 2027</t>
  </si>
  <si>
    <t>Benefit payments expected to be paid, total</t>
  </si>
  <si>
    <t>PENSION PLAN (Schedule of Fair Value Measurements of Plan Assets) (Details) - USD ($) $ in Thousands</t>
  </si>
  <si>
    <t>Investments</t>
  </si>
  <si>
    <t>Large-Cap Value [Member]</t>
  </si>
  <si>
    <t>Large-Cap Core [Member]</t>
  </si>
  <si>
    <t>Mid-Cap Core [Member]</t>
  </si>
  <si>
    <t>Small-Cap Core [Member]</t>
  </si>
  <si>
    <t>Non-U.S. Core [Member]</t>
  </si>
  <si>
    <t>Intermediate-Term Core [Member]</t>
  </si>
  <si>
    <t>Fair Value, Inputs, Level 1 [Member]</t>
  </si>
  <si>
    <t>Fair Value, Inputs, Level 1 [Member] | Large-Cap Value [Member]</t>
  </si>
  <si>
    <t>Fair Value, Inputs, Level 1 [Member] | Large-Cap Core [Member]</t>
  </si>
  <si>
    <t>Fair Value, Inputs, Level 1 [Member] | Mid-Cap Core [Member]</t>
  </si>
  <si>
    <t>Fair Value, Inputs, Level 1 [Member] | Small-Cap Core [Member]</t>
  </si>
  <si>
    <t>Fair Value, Inputs, Level 1 [Member] | Non-U.S. Core [Member]</t>
  </si>
  <si>
    <t>Fair Value, Inputs, Level 1 [Member] | Intermediate-Term Core [Member]</t>
  </si>
  <si>
    <t>Fair Value, Inputs, Level 1 [Member] | Money Market Funds [Member]</t>
  </si>
  <si>
    <t>Fair Value, Inputs, Level 2 [Member]</t>
  </si>
  <si>
    <t>Fair Value, Inputs, Level 2 [Member] | Large-Cap Value [Member]</t>
  </si>
  <si>
    <t>Fair Value, Inputs, Level 2 [Member] | Large-Cap Core [Member]</t>
  </si>
  <si>
    <t>Fair Value, Inputs, Level 2 [Member] | Mid-Cap Core [Member]</t>
  </si>
  <si>
    <t>Fair Value, Inputs, Level 2 [Member] | Small-Cap Core [Member]</t>
  </si>
  <si>
    <t>Fair Value, Inputs, Level 2 [Member] | Non-U.S. Core [Member]</t>
  </si>
  <si>
    <t>Fair Value, Inputs, Level 2 [Member] | Intermediate-Term Core [Member]</t>
  </si>
  <si>
    <t>Fair Value, Inputs, Level 2 [Member] | Money Market Funds [Member]</t>
  </si>
  <si>
    <t>Fair Value, Inputs, Level 3 [Member]</t>
  </si>
  <si>
    <t>Fair Value, Inputs, Level 3 [Member] | Large-Cap Value [Member]</t>
  </si>
  <si>
    <t>Fair Value, Inputs, Level 3 [Member] | Large-Cap Core [Member]</t>
  </si>
  <si>
    <t>Fair Value, Inputs, Level 3 [Member] | Mid-Cap Core [Member]</t>
  </si>
  <si>
    <t>Fair Value, Inputs, Level 3 [Member] | Small-Cap Core [Member]</t>
  </si>
  <si>
    <t>Fair Value, Inputs, Level 3 [Member] | Non-U.S. Core [Member]</t>
  </si>
  <si>
    <t>Fair Value, Inputs, Level 3 [Member] | Intermediate-Term Core [Member]</t>
  </si>
  <si>
    <t>Fair Value, Inputs, Level 3 [Member] | Money Market Funds [Member]</t>
  </si>
  <si>
    <t>NONQUALIFIED COMPENSATION PLAN (Details) - USD ($) $ in Thousands</t>
  </si>
  <si>
    <t>Life Insurance Contracts, Value</t>
  </si>
  <si>
    <t>401(K) EMPLOYEE CONTRIBUTION PLAN (Narrative) (Details) - USD ($) $ in Thousands</t>
  </si>
  <si>
    <t>Employer's contribution to the plan</t>
  </si>
  <si>
    <t>COMMITMENTS (Narrative) (Details) - USD ($) $ in Thousands</t>
  </si>
  <si>
    <t>Rental Expense</t>
  </si>
  <si>
    <t>COMMITMENTS (Schedule of Lease Commitments) (Details) $ in Thousands</t>
  </si>
  <si>
    <t>September 30, 2018</t>
  </si>
  <si>
    <t>September 30, 2019</t>
  </si>
  <si>
    <t>September 30, 2020</t>
  </si>
  <si>
    <t>September 30, 2021</t>
  </si>
  <si>
    <t>September 30, 2022</t>
  </si>
  <si>
    <t>Future minimum payments under non-cancelable operating leases</t>
  </si>
  <si>
    <t>FINANCIAL INSTRUMENTS WITH OFF-BALANCE SHEET RISK (Schedule of Financial Instruments Whose Contract Amounts Representing Credit Risk) (Details) - USD ($) $ in Thousands</t>
  </si>
  <si>
    <t>Fair Value, Off-balance Sheet Risks, Disclosure Information [Line Items]</t>
  </si>
  <si>
    <t>Financial instruments - contract amounts</t>
  </si>
  <si>
    <t>Loan Origination Commitments [Member]</t>
  </si>
  <si>
    <t>Loan Origination Commitments One [Member]</t>
  </si>
  <si>
    <t>Standby Letters of Credit [Member]</t>
  </si>
  <si>
    <t>Unused lines of Credit [Member]</t>
  </si>
  <si>
    <t>FAIR VALUE DISCLOSURES (Narrative) (Details) $ in Thousands</t>
  </si>
  <si>
    <t>Sep. 30, 2016USD ($)</t>
  </si>
  <si>
    <t>Specific loss reserves</t>
  </si>
  <si>
    <t>Impaired Loans [Member]</t>
  </si>
  <si>
    <t>Number of impaired loans | N</t>
  </si>
  <si>
    <t>Cumulative write-down of impaired loans</t>
  </si>
  <si>
    <t>FAIR VALUE DISCLOSURES (Schedule of Assets Measured at Fair Value on a Recurring Basis) (Details) - USD ($) $ in Thousands</t>
  </si>
  <si>
    <t>Fair value measured on recurring basis:</t>
  </si>
  <si>
    <t>Securities available for sale</t>
  </si>
  <si>
    <t>Fair Value, Inputs, Level 1 [Member] | Fair Value, Measurements, Recurring [Member]</t>
  </si>
  <si>
    <t>Fair Value, Inputs, Level 1 [Member] | Fair Value, Measurements, Recurring [Member] | Obligations of U.S. government-sponsored enterprises Mortgage backed securities - residential [Member]</t>
  </si>
  <si>
    <t>Fair Value, Inputs, Level 1 [Member] | Fair Value, Measurements, Recurring [Member] | Debt Securities [Member]</t>
  </si>
  <si>
    <t>Fair Value, Inputs, Level 1 [Member] | Fair Value, Measurements, Recurring [Member] | Private label mortgage-backed securities-residential [Member]</t>
  </si>
  <si>
    <t>Fair Value, Inputs, Level 2 [Member] | Fair Value, Measurements, Recurring [Member]</t>
  </si>
  <si>
    <t>Fair Value, Inputs, Level 2 [Member] | Fair Value, Measurements, Recurring [Member] | Obligations of U.S. government-sponsored enterprises Mortgage backed securities - residential [Member]</t>
  </si>
  <si>
    <t>Fair Value, Inputs, Level 2 [Member] | Fair Value, Measurements, Recurring [Member] | Debt Securities [Member]</t>
  </si>
  <si>
    <t>Fair Value, Inputs, Level 2 [Member] | Fair Value, Measurements, Recurring [Member] | Private label mortgage-backed securities-residential [Member]</t>
  </si>
  <si>
    <t>Fair Value, Inputs, Level 3 [Member] | Fair Value, Measurements, Recurring [Member]</t>
  </si>
  <si>
    <t>Fair Value, Inputs, Level 3 [Member] | Fair Value, Measurements, Recurring [Member] | Obligations of U.S. government-sponsored enterprises Mortgage backed securities - residential [Member]</t>
  </si>
  <si>
    <t>Fair Value, Inputs, Level 3 [Member] | Fair Value, Measurements, Recurring [Member] | Debt Securities [Member]</t>
  </si>
  <si>
    <t>Fair Value, Inputs, Level 3 [Member] | Fair Value, Measurements, Recurring [Member] | Private label mortgage-backed securities-residential [Member]</t>
  </si>
  <si>
    <t>FAIR VALUE DISCLOSURES (Schedule of Assets Measured at Fair Value On a Non-Recurring Basis) (Details) - Fair Value Measured on a Nonrecurring Basis [Member] - USD ($) $ in Thousands</t>
  </si>
  <si>
    <t>Impaired loans</t>
  </si>
  <si>
    <t>Other real estate owned</t>
  </si>
  <si>
    <t>Assets measured at fair value on a non-recurring basis</t>
  </si>
  <si>
    <t>Fair Value [Member]</t>
  </si>
  <si>
    <t>FAIR VALUE DISCLOSURES (Schedule of Additional Quantitative Information About Assets Measured at Fair Value) (Details) - Fair Value Measured on a Nonrecurring Basis [Member] - USD ($) $ in Thousands</t>
  </si>
  <si>
    <t>Fair value estimate</t>
  </si>
  <si>
    <t>Valuation techniques and Unobservable Input</t>
  </si>
  <si>
    <t>[1],[2]</t>
  </si>
  <si>
    <t>Appraisal of collateral; Appraisal adjustments</t>
  </si>
  <si>
    <t>Impaired Loans [Member] | Weighted Average [Member]</t>
  </si>
  <si>
    <t>Fair value input- appraisal of collateral</t>
  </si>
  <si>
    <t>(22.30%)</t>
  </si>
  <si>
    <t>(19.50%)</t>
  </si>
  <si>
    <t>Impaired Loans [Member] | Maximum [Member]</t>
  </si>
  <si>
    <t>(35.20%)</t>
  </si>
  <si>
    <t>(36.50%)</t>
  </si>
  <si>
    <t>Impaired Loans [Member] | Minimum [Member]</t>
  </si>
  <si>
    <t>(7.90%)</t>
  </si>
  <si>
    <t>(5.80%)</t>
  </si>
  <si>
    <t>Other Real Estate Owned [Member]</t>
  </si>
  <si>
    <t>Appraisal of collateral; Liquidation expenses</t>
  </si>
  <si>
    <t>Other Real Estate Owned [Member] | Weighted Average [Member]</t>
  </si>
  <si>
    <t>(25.00%)</t>
  </si>
  <si>
    <t>(22.40%)</t>
  </si>
  <si>
    <t>Other Real Estate Owned [Member] | Maximum [Member]</t>
  </si>
  <si>
    <t>(55.40%)</t>
  </si>
  <si>
    <t>(41.60%)</t>
  </si>
  <si>
    <t>Other Real Estate Owned [Member] | Minimum [Member]</t>
  </si>
  <si>
    <t>(8.00%)</t>
  </si>
  <si>
    <t>(3.90%)</t>
  </si>
  <si>
    <t>Mortgage Servicing Rights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for the underlying collateral, which generally include various level 3 inputs which are not identifiable.</t>
  </si>
  <si>
    <t>FAIR VALUE DISCLOSURES (Schedule of the Carrying Amount, Fair Value, and Placement in the Fair Value Hierarchy of Financial Instruments) (Details) - USD ($) $ in Thousands</t>
  </si>
  <si>
    <t>Financial instruments - assets</t>
  </si>
  <si>
    <t>Investment securities held-to-maturity</t>
  </si>
  <si>
    <t>Loans</t>
  </si>
  <si>
    <t>Financial instruments - liabilities</t>
  </si>
  <si>
    <t>Certificate of deposit</t>
  </si>
  <si>
    <t>Reported Value [Member]</t>
  </si>
  <si>
    <t>REGULATORY CAPITAL (Details) - USD ($) $ in Thousands</t>
  </si>
  <si>
    <t>Magyar Bancorp, Inc. [Member]</t>
  </si>
  <si>
    <t>Total Capital</t>
  </si>
  <si>
    <t>Total Capital (to risk-weighted assets) ratio</t>
  </si>
  <si>
    <t>12.62%</t>
  </si>
  <si>
    <t>12.55%</t>
  </si>
  <si>
    <t>Tier 1 Capital (to risk-weighted assets)</t>
  </si>
  <si>
    <t>Tier 1 Capital</t>
  </si>
  <si>
    <t>Tier 1 Capital (to risk-weighted assets) ratio</t>
  </si>
  <si>
    <t>11.80%</t>
  </si>
  <si>
    <t>11.82%</t>
  </si>
  <si>
    <t>Common Equity Tier 1 Capital</t>
  </si>
  <si>
    <t>Common Equity Tier 1 Capital (to risk-weighted assets) ratio</t>
  </si>
  <si>
    <t>Tier 1 Leverage Capital (to average assets)</t>
  </si>
  <si>
    <t>Tier 1 Capital (to average assets) ratio</t>
  </si>
  <si>
    <t>8.45%</t>
  </si>
  <si>
    <t>8.53%</t>
  </si>
  <si>
    <t>12.57%</t>
  </si>
  <si>
    <t>12.19%</t>
  </si>
  <si>
    <t>Minimum amount of capital for adequacy purposes</t>
  </si>
  <si>
    <t>Minimum amount of capital for adequacy purposes, ratio</t>
  </si>
  <si>
    <t>Minimum Capital required to be well-capitalized</t>
  </si>
  <si>
    <t>Minimum Capital required to be well-capitalized, ratio</t>
  </si>
  <si>
    <t>10.00%</t>
  </si>
  <si>
    <t>11.75%</t>
  </si>
  <si>
    <t>11.45%</t>
  </si>
  <si>
    <t>Minimum amount of Tier 1 Capital for adequacy purposes</t>
  </si>
  <si>
    <t>Minimum amount of Tier 1 Capital for adequacy purposes, ratio</t>
  </si>
  <si>
    <t>Minimum Tier 1 Capital required to be well-capitalized</t>
  </si>
  <si>
    <t>Minimum Tier 1 Capital required to be well-capitalized, ratio</t>
  </si>
  <si>
    <t>Minimum amount of common equity Tier 1 Capital for adequacy purposes</t>
  </si>
  <si>
    <t>Minimum amount of common equity Tier 1 Capital for adequacy purposes, ratio</t>
  </si>
  <si>
    <t>4.50%</t>
  </si>
  <si>
    <t>Minimum common equity Tier 1 Capital required to be well-capitalized</t>
  </si>
  <si>
    <t>Minimum common equity Tier 1 Capital required to be well-capitalized, ratio</t>
  </si>
  <si>
    <t>6.50%</t>
  </si>
  <si>
    <t>8.41%</t>
  </si>
  <si>
    <t>8.27%</t>
  </si>
  <si>
    <t>CORRECTION OF IMMATERIAL ERROR (Schedule of Correction of Immaterial Error) (Details) - USD ($) $ in Thousands</t>
  </si>
  <si>
    <t>Percentage of loan held for sell</t>
  </si>
  <si>
    <t>75.00%</t>
  </si>
  <si>
    <t>Originally Reported [Member]</t>
  </si>
  <si>
    <t>Reclassification Adjus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September &quot;#,##0_);_(&quot;Sept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1"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3706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4700</v>
      </c>
    </row>
    <row r="14" spans="1:4">
      <c r="A14" s="3" t="s">
        <v>24</v>
      </c>
      <c r="C14" s="4" t="n">
        <v>5820746</v>
      </c>
    </row>
    <row r="15" spans="1:4">
      <c r="A15" s="3" t="s">
        <v>25</v>
      </c>
      <c r="B15" s="3" t="s">
        <v>26</v>
      </c>
    </row>
    <row r="16" spans="1:4">
      <c r="A16" s="3" t="s">
        <v>27</v>
      </c>
      <c r="B16" s="4" t="n">
        <v>2017</v>
      </c>
    </row>
    <row r="17" spans="1:4">
      <c r="A17" s="3" t="s">
        <v>28</v>
      </c>
    </row>
    <row r="18" spans="1:4">
      <c r="A18" s="3" t="s">
        <v>29</v>
      </c>
      <c r="C18" s="4" t="n">
        <v>3200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1</v>
      </c>
    </row>
    <row r="3" spans="1:3">
      <c r="A3" s="3" t="s">
        <v>145</v>
      </c>
      <c r="B3" s="5" t="n">
        <v>-4382</v>
      </c>
      <c r="C3" s="5" t="n">
        <v>-6194</v>
      </c>
    </row>
    <row r="4" spans="1:3">
      <c r="A4" s="3" t="s">
        <v>146</v>
      </c>
      <c r="B4" s="4" t="n">
        <v>4706</v>
      </c>
      <c r="C4" s="4" t="n">
        <v>9842</v>
      </c>
    </row>
    <row r="5" spans="1:3">
      <c r="A5" s="3" t="s">
        <v>156</v>
      </c>
      <c r="B5" s="4" t="n">
        <v>3601</v>
      </c>
      <c r="C5" s="4" t="n">
        <v>8513</v>
      </c>
    </row>
    <row r="6" spans="1:3">
      <c r="A6" s="3" t="s">
        <v>158</v>
      </c>
      <c r="B6" s="4" t="n">
        <v>-5540</v>
      </c>
      <c r="C6" s="4" t="n">
        <v>-31255</v>
      </c>
    </row>
    <row r="7" spans="1:3">
      <c r="A7" s="3" t="s">
        <v>169</v>
      </c>
      <c r="B7" s="5" t="n">
        <v>-21758</v>
      </c>
      <c r="C7" s="4" t="n">
        <v>-36009</v>
      </c>
    </row>
    <row r="8" spans="1:3">
      <c r="A8" s="3" t="s">
        <v>953</v>
      </c>
      <c r="B8" s="3" t="s">
        <v>954</v>
      </c>
    </row>
    <row r="9" spans="1:3">
      <c r="A9" s="3" t="s">
        <v>955</v>
      </c>
    </row>
    <row r="10" spans="1:3">
      <c r="A10" s="3" t="s">
        <v>145</v>
      </c>
      <c r="C10" s="3" t="s">
        <v>55</v>
      </c>
    </row>
    <row r="11" spans="1:3">
      <c r="A11" s="3" t="s">
        <v>146</v>
      </c>
      <c r="C11" s="4" t="n">
        <v>9217</v>
      </c>
    </row>
    <row r="12" spans="1:3">
      <c r="A12" s="3" t="s">
        <v>156</v>
      </c>
      <c r="C12" s="4" t="n">
        <v>14082</v>
      </c>
    </row>
    <row r="13" spans="1:3">
      <c r="A13" s="3" t="s">
        <v>158</v>
      </c>
      <c r="C13" s="4" t="n">
        <v>-36824</v>
      </c>
    </row>
    <row r="14" spans="1:3">
      <c r="A14" s="3" t="s">
        <v>169</v>
      </c>
      <c r="C14" s="4" t="n">
        <v>-41578</v>
      </c>
    </row>
    <row r="15" spans="1:3">
      <c r="A15" s="3" t="s">
        <v>956</v>
      </c>
    </row>
    <row r="16" spans="1:3">
      <c r="A16" s="3" t="s">
        <v>145</v>
      </c>
      <c r="C16" s="4" t="n">
        <v>-6194</v>
      </c>
    </row>
    <row r="17" spans="1:3">
      <c r="A17" s="3" t="s">
        <v>146</v>
      </c>
      <c r="C17" s="4" t="n">
        <v>625</v>
      </c>
    </row>
    <row r="18" spans="1:3">
      <c r="A18" s="3" t="s">
        <v>156</v>
      </c>
      <c r="C18" s="4" t="n">
        <v>-5569</v>
      </c>
    </row>
    <row r="19" spans="1:3">
      <c r="A19" s="3" t="s">
        <v>158</v>
      </c>
      <c r="C19" s="4" t="n">
        <v>5569</v>
      </c>
    </row>
    <row r="20" spans="1:3">
      <c r="A20" s="3" t="s">
        <v>169</v>
      </c>
      <c r="C20" s="5" t="n">
        <v>556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871</v>
      </c>
      <c r="C3" s="5" t="n">
        <v>1000</v>
      </c>
    </row>
    <row r="4" spans="1:3">
      <c r="A4" s="3" t="s">
        <v>34</v>
      </c>
      <c r="B4" s="4" t="n">
        <v>21463</v>
      </c>
      <c r="C4" s="4" t="n">
        <v>20806</v>
      </c>
    </row>
    <row r="5" spans="1:3">
      <c r="A5" s="3" t="s">
        <v>35</v>
      </c>
      <c r="B5" s="4" t="n">
        <v>22334</v>
      </c>
      <c r="C5" s="4" t="n">
        <v>21806</v>
      </c>
    </row>
    <row r="6" spans="1:3">
      <c r="A6" s="3" t="s">
        <v>36</v>
      </c>
      <c r="B6" s="4" t="n">
        <v>11815</v>
      </c>
      <c r="C6" s="4" t="n">
        <v>5234</v>
      </c>
    </row>
    <row r="7" spans="1:3">
      <c r="A7" s="3" t="s">
        <v>37</v>
      </c>
      <c r="B7" s="4" t="n">
        <v>51368</v>
      </c>
      <c r="C7" s="4" t="n">
        <v>52934</v>
      </c>
    </row>
    <row r="8" spans="1:3">
      <c r="A8" s="3" t="s">
        <v>38</v>
      </c>
      <c r="B8" s="4" t="n">
        <v>2002</v>
      </c>
      <c r="C8" s="4" t="n">
        <v>2239</v>
      </c>
    </row>
    <row r="9" spans="1:3">
      <c r="A9" s="3" t="s">
        <v>39</v>
      </c>
      <c r="B9" s="4" t="n">
        <v>470693</v>
      </c>
      <c r="C9" s="4" t="n">
        <v>455031</v>
      </c>
    </row>
    <row r="10" spans="1:3">
      <c r="A10" s="3" t="s">
        <v>40</v>
      </c>
      <c r="B10" s="4" t="n">
        <v>11550</v>
      </c>
      <c r="C10" s="4" t="n">
        <v>11257</v>
      </c>
    </row>
    <row r="11" spans="1:3">
      <c r="A11" s="3" t="s">
        <v>41</v>
      </c>
      <c r="B11" s="4" t="n">
        <v>1929</v>
      </c>
      <c r="C11" s="4" t="n">
        <v>1710</v>
      </c>
    </row>
    <row r="12" spans="1:3">
      <c r="A12" s="3" t="s">
        <v>42</v>
      </c>
      <c r="B12" s="4" t="n">
        <v>17567</v>
      </c>
      <c r="C12" s="4" t="n">
        <v>18084</v>
      </c>
    </row>
    <row r="13" spans="1:3">
      <c r="A13" s="3" t="s">
        <v>43</v>
      </c>
      <c r="B13" s="4" t="n">
        <v>11056</v>
      </c>
      <c r="C13" s="4" t="n">
        <v>12082</v>
      </c>
    </row>
    <row r="14" spans="1:3">
      <c r="A14" s="3" t="s">
        <v>44</v>
      </c>
      <c r="B14" s="4" t="n">
        <v>2730</v>
      </c>
      <c r="C14" s="4" t="n">
        <v>4000</v>
      </c>
    </row>
    <row r="15" spans="1:3">
      <c r="A15" s="3" t="s">
        <v>45</v>
      </c>
      <c r="B15" s="4" t="n">
        <v>603044</v>
      </c>
      <c r="C15" s="4" t="n">
        <v>584377</v>
      </c>
    </row>
    <row r="16" spans="1:3">
      <c r="A16" s="6" t="s">
        <v>46</v>
      </c>
    </row>
    <row r="17" spans="1:3">
      <c r="A17" s="3" t="s">
        <v>47</v>
      </c>
      <c r="B17" s="4" t="n">
        <v>515201</v>
      </c>
      <c r="C17" s="4" t="n">
        <v>492650</v>
      </c>
    </row>
    <row r="18" spans="1:3">
      <c r="A18" s="3" t="s">
        <v>48</v>
      </c>
      <c r="B18" s="4" t="n">
        <v>1937</v>
      </c>
      <c r="C18" s="4" t="n">
        <v>1668</v>
      </c>
    </row>
    <row r="19" spans="1:3">
      <c r="A19" s="3" t="s">
        <v>49</v>
      </c>
      <c r="B19" s="4" t="n">
        <v>31905</v>
      </c>
      <c r="C19" s="4" t="n">
        <v>36040</v>
      </c>
    </row>
    <row r="20" spans="1:3">
      <c r="A20" s="3" t="s">
        <v>50</v>
      </c>
      <c r="B20" s="4" t="n">
        <v>105</v>
      </c>
      <c r="C20" s="4" t="n">
        <v>115</v>
      </c>
    </row>
    <row r="21" spans="1:3">
      <c r="A21" s="3" t="s">
        <v>51</v>
      </c>
      <c r="B21" s="4" t="n">
        <v>4439</v>
      </c>
      <c r="C21" s="4" t="n">
        <v>6179</v>
      </c>
    </row>
    <row r="22" spans="1:3">
      <c r="A22" s="3" t="s">
        <v>52</v>
      </c>
      <c r="B22" s="4" t="n">
        <v>553587</v>
      </c>
      <c r="C22" s="4" t="n">
        <v>536652</v>
      </c>
    </row>
    <row r="23" spans="1:3">
      <c r="A23" s="6" t="s">
        <v>53</v>
      </c>
    </row>
    <row r="24" spans="1:3">
      <c r="A24" s="3" t="s">
        <v>54</v>
      </c>
      <c r="B24" s="3" t="s">
        <v>55</v>
      </c>
      <c r="C24" s="3" t="s">
        <v>55</v>
      </c>
    </row>
    <row r="25" spans="1:3">
      <c r="A25" s="3" t="s">
        <v>56</v>
      </c>
      <c r="B25" s="4" t="n">
        <v>59</v>
      </c>
      <c r="C25" s="4" t="n">
        <v>59</v>
      </c>
    </row>
    <row r="26" spans="1:3">
      <c r="A26" s="3" t="s">
        <v>57</v>
      </c>
      <c r="B26" s="4" t="n">
        <v>26289</v>
      </c>
      <c r="C26" s="4" t="n">
        <v>26270</v>
      </c>
    </row>
    <row r="27" spans="1:3">
      <c r="A27" s="3" t="s">
        <v>58</v>
      </c>
      <c r="B27" s="4" t="n">
        <v>-1152</v>
      </c>
      <c r="C27" s="4" t="n">
        <v>-1152</v>
      </c>
    </row>
    <row r="28" spans="1:3">
      <c r="A28" s="3" t="s">
        <v>59</v>
      </c>
      <c r="B28" s="4" t="n">
        <v>-492</v>
      </c>
      <c r="C28" s="4" t="n">
        <v>-627</v>
      </c>
    </row>
    <row r="29" spans="1:3">
      <c r="A29" s="3" t="s">
        <v>60</v>
      </c>
      <c r="B29" s="4" t="n">
        <v>25757</v>
      </c>
      <c r="C29" s="4" t="n">
        <v>24334</v>
      </c>
    </row>
    <row r="30" spans="1:3">
      <c r="A30" s="3" t="s">
        <v>61</v>
      </c>
      <c r="B30" s="4" t="n">
        <v>-1004</v>
      </c>
      <c r="C30" s="4" t="n">
        <v>-1159</v>
      </c>
    </row>
    <row r="31" spans="1:3">
      <c r="A31" s="3" t="s">
        <v>62</v>
      </c>
      <c r="B31" s="4" t="n">
        <v>49457</v>
      </c>
      <c r="C31" s="4" t="n">
        <v>47725</v>
      </c>
    </row>
    <row r="32" spans="1:3">
      <c r="A32" s="3" t="s">
        <v>63</v>
      </c>
      <c r="B32" s="5" t="n">
        <v>603044</v>
      </c>
      <c r="C32" s="5" t="n">
        <v>584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6" t="s">
        <v>189</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61</v>
      </c>
      <c r="B11" s="3" t="s">
        <v>262</v>
      </c>
    </row>
    <row r="12" spans="1:2">
      <c r="A12" s="3" t="s">
        <v>263</v>
      </c>
      <c r="B12" s="3" t="s">
        <v>264</v>
      </c>
    </row>
    <row r="13" spans="1:2">
      <c r="A13" s="3" t="s">
        <v>265</v>
      </c>
      <c r="B13" s="3" t="s">
        <v>266</v>
      </c>
    </row>
    <row r="14" spans="1:2">
      <c r="A14" s="3" t="s">
        <v>267</v>
      </c>
      <c r="B14" s="3" t="s">
        <v>268</v>
      </c>
    </row>
    <row r="15" spans="1:2">
      <c r="A15" s="3" t="s">
        <v>269</v>
      </c>
      <c r="B15" s="3" t="s">
        <v>270</v>
      </c>
    </row>
    <row r="16" spans="1:2">
      <c r="A16" s="3" t="s">
        <v>271</v>
      </c>
      <c r="B16" s="3" t="s">
        <v>272</v>
      </c>
    </row>
    <row r="17" spans="1:2">
      <c r="A17" s="3" t="s">
        <v>273</v>
      </c>
      <c r="B17" s="3" t="s">
        <v>274</v>
      </c>
    </row>
    <row r="18" spans="1:2">
      <c r="A18" s="3" t="s">
        <v>275</v>
      </c>
      <c r="B18" s="3" t="s">
        <v>276</v>
      </c>
    </row>
    <row r="19" spans="1:2">
      <c r="A19" s="3" t="s">
        <v>277</v>
      </c>
      <c r="B19" s="3" t="s">
        <v>278</v>
      </c>
    </row>
    <row r="20" spans="1:2">
      <c r="A20" s="3" t="s">
        <v>279</v>
      </c>
      <c r="B20"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189</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1</v>
      </c>
    </row>
    <row r="2" spans="1:3">
      <c r="A2" s="6" t="s">
        <v>65</v>
      </c>
    </row>
    <row r="3" spans="1:3">
      <c r="A3" s="3" t="s">
        <v>66</v>
      </c>
      <c r="B3" s="5" t="n">
        <v>51241</v>
      </c>
      <c r="C3" s="5" t="n">
        <v>53849</v>
      </c>
    </row>
    <row r="4" spans="1:3">
      <c r="A4" s="3" t="s">
        <v>67</v>
      </c>
      <c r="B4" s="5" t="n">
        <v>3475</v>
      </c>
      <c r="C4" s="5" t="n">
        <v>3056</v>
      </c>
    </row>
    <row r="5" spans="1:3">
      <c r="A5" s="3" t="s">
        <v>68</v>
      </c>
      <c r="B5" s="7" t="n">
        <v>0.01</v>
      </c>
      <c r="C5" s="7" t="n">
        <v>0.01</v>
      </c>
    </row>
    <row r="6" spans="1:3">
      <c r="A6" s="3" t="s">
        <v>69</v>
      </c>
      <c r="B6" s="4" t="n">
        <v>1000000</v>
      </c>
      <c r="C6" s="4" t="n">
        <v>1000000</v>
      </c>
    </row>
    <row r="7" spans="1:3">
      <c r="A7" s="3" t="s">
        <v>70</v>
      </c>
      <c r="B7" s="4" t="n">
        <v>0</v>
      </c>
      <c r="C7" s="4" t="n">
        <v>0</v>
      </c>
    </row>
    <row r="8" spans="1:3">
      <c r="A8" s="3" t="s">
        <v>71</v>
      </c>
      <c r="B8" s="7" t="n">
        <v>0.01</v>
      </c>
      <c r="C8" s="7" t="n">
        <v>0.01</v>
      </c>
    </row>
    <row r="9" spans="1:3">
      <c r="A9" s="3" t="s">
        <v>72</v>
      </c>
      <c r="B9" s="4" t="n">
        <v>8000000</v>
      </c>
      <c r="C9" s="4" t="n">
        <v>8000000</v>
      </c>
    </row>
    <row r="10" spans="1:3">
      <c r="A10" s="3" t="s">
        <v>73</v>
      </c>
      <c r="B10" s="4" t="n">
        <v>5923742</v>
      </c>
      <c r="C10" s="4" t="n">
        <v>5923742</v>
      </c>
    </row>
    <row r="11" spans="1:3">
      <c r="A11" s="3" t="s">
        <v>74</v>
      </c>
      <c r="B11" s="4" t="n">
        <v>5820746</v>
      </c>
      <c r="C11" s="4" t="n">
        <v>5820746</v>
      </c>
    </row>
    <row r="12" spans="1:3">
      <c r="A12" s="3" t="s">
        <v>75</v>
      </c>
      <c r="B12" s="4" t="n">
        <v>102996</v>
      </c>
      <c r="C12" s="4" t="n">
        <v>10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6" t="s">
        <v>192</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195</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6" t="s">
        <v>198</v>
      </c>
    </row>
    <row r="4" spans="1:2">
      <c r="A4" s="3" t="s">
        <v>303</v>
      </c>
      <c r="B4" s="3" t="s">
        <v>304</v>
      </c>
    </row>
    <row r="5" spans="1:2">
      <c r="A5" s="3" t="s">
        <v>305</v>
      </c>
      <c r="B5" s="3" t="s">
        <v>306</v>
      </c>
    </row>
    <row r="6" spans="1:2">
      <c r="A6" s="3" t="s">
        <v>307</v>
      </c>
      <c r="B6" s="3" t="s">
        <v>308</v>
      </c>
    </row>
    <row r="7" spans="1:2">
      <c r="A7" s="3" t="s">
        <v>309</v>
      </c>
      <c r="B7" s="3" t="s">
        <v>310</v>
      </c>
    </row>
    <row r="8" spans="1:2">
      <c r="A8" s="3" t="s">
        <v>311</v>
      </c>
      <c r="B8" s="3" t="s">
        <v>312</v>
      </c>
    </row>
    <row r="9" spans="1:2">
      <c r="A9" s="3" t="s">
        <v>313</v>
      </c>
      <c r="B9"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6" t="s">
        <v>201</v>
      </c>
    </row>
    <row r="4" spans="1:2">
      <c r="A4" s="3" t="s">
        <v>200</v>
      </c>
      <c r="B4"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6" t="s">
        <v>204</v>
      </c>
    </row>
    <row r="4" spans="1:2">
      <c r="A4" s="3" t="s">
        <v>203</v>
      </c>
      <c r="B4"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6" t="s">
        <v>210</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6" t="s">
        <v>213</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6" t="s">
        <v>216</v>
      </c>
    </row>
    <row r="4" spans="1:2">
      <c r="A4" s="3" t="s">
        <v>330</v>
      </c>
      <c r="B4" s="3"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19</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6" t="s">
        <v>222</v>
      </c>
    </row>
    <row r="4" spans="1:2">
      <c r="A4" s="3" t="s">
        <v>340</v>
      </c>
      <c r="B4" s="3" t="s">
        <v>341</v>
      </c>
    </row>
    <row r="5" spans="1:2">
      <c r="A5" s="3" t="s">
        <v>342</v>
      </c>
      <c r="B5" s="3" t="s">
        <v>343</v>
      </c>
    </row>
    <row r="6" spans="1:2">
      <c r="A6" s="3" t="s">
        <v>344</v>
      </c>
      <c r="B6" s="3" t="s">
        <v>345</v>
      </c>
    </row>
    <row r="7" spans="1:2">
      <c r="A7" s="3" t="s">
        <v>346</v>
      </c>
      <c r="B7" s="3" t="s">
        <v>347</v>
      </c>
    </row>
    <row r="8" spans="1:2">
      <c r="A8" s="3" t="s">
        <v>348</v>
      </c>
      <c r="B8" s="3"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v>
      </c>
      <c r="B1" s="2" t="s">
        <v>1</v>
      </c>
    </row>
    <row r="2" spans="1:3">
      <c r="B2" s="2" t="s">
        <v>2</v>
      </c>
      <c r="C2" s="2" t="s">
        <v>31</v>
      </c>
    </row>
    <row r="3" spans="1:3">
      <c r="A3" s="6" t="s">
        <v>77</v>
      </c>
    </row>
    <row r="4" spans="1:3">
      <c r="A4" s="3" t="s">
        <v>78</v>
      </c>
      <c r="B4" s="5" t="n">
        <v>20297</v>
      </c>
      <c r="C4" s="5" t="n">
        <v>18765</v>
      </c>
    </row>
    <row r="5" spans="1:3">
      <c r="A5" s="6" t="s">
        <v>79</v>
      </c>
    </row>
    <row r="6" spans="1:3">
      <c r="A6" s="3" t="s">
        <v>80</v>
      </c>
      <c r="B6" s="4" t="n">
        <v>1562</v>
      </c>
      <c r="C6" s="4" t="n">
        <v>1589</v>
      </c>
    </row>
    <row r="7" spans="1:3">
      <c r="A7" s="3" t="s">
        <v>81</v>
      </c>
      <c r="B7" s="4" t="n">
        <v>119</v>
      </c>
      <c r="C7" s="4" t="n">
        <v>97</v>
      </c>
    </row>
    <row r="8" spans="1:3">
      <c r="A8" s="3" t="s">
        <v>82</v>
      </c>
      <c r="B8" s="4" t="n">
        <v>21978</v>
      </c>
      <c r="C8" s="4" t="n">
        <v>20451</v>
      </c>
    </row>
    <row r="9" spans="1:3">
      <c r="A9" s="6" t="s">
        <v>83</v>
      </c>
    </row>
    <row r="10" spans="1:3">
      <c r="A10" s="3" t="s">
        <v>47</v>
      </c>
      <c r="B10" s="4" t="n">
        <v>3053</v>
      </c>
      <c r="C10" s="4" t="n">
        <v>2788</v>
      </c>
    </row>
    <row r="11" spans="1:3">
      <c r="A11" s="3" t="s">
        <v>84</v>
      </c>
      <c r="B11" s="4" t="n">
        <v>720</v>
      </c>
      <c r="C11" s="4" t="n">
        <v>744</v>
      </c>
    </row>
    <row r="12" spans="1:3">
      <c r="A12" s="3" t="s">
        <v>85</v>
      </c>
      <c r="B12" s="4" t="n">
        <v>3773</v>
      </c>
      <c r="C12" s="4" t="n">
        <v>3532</v>
      </c>
    </row>
    <row r="13" spans="1:3">
      <c r="A13" s="3" t="s">
        <v>86</v>
      </c>
      <c r="B13" s="4" t="n">
        <v>18205</v>
      </c>
      <c r="C13" s="4" t="n">
        <v>16919</v>
      </c>
    </row>
    <row r="14" spans="1:3">
      <c r="A14" s="3" t="s">
        <v>87</v>
      </c>
      <c r="B14" s="4" t="n">
        <v>1343</v>
      </c>
      <c r="C14" s="4" t="n">
        <v>1366</v>
      </c>
    </row>
    <row r="15" spans="1:3">
      <c r="A15" s="3" t="s">
        <v>88</v>
      </c>
      <c r="B15" s="4" t="n">
        <v>16862</v>
      </c>
      <c r="C15" s="4" t="n">
        <v>15553</v>
      </c>
    </row>
    <row r="16" spans="1:3">
      <c r="A16" s="6" t="s">
        <v>89</v>
      </c>
    </row>
    <row r="17" spans="1:3">
      <c r="A17" s="3" t="s">
        <v>90</v>
      </c>
      <c r="B17" s="4" t="n">
        <v>1256</v>
      </c>
      <c r="C17" s="4" t="n">
        <v>1023</v>
      </c>
    </row>
    <row r="18" spans="1:3">
      <c r="A18" s="3" t="s">
        <v>91</v>
      </c>
      <c r="B18" s="4" t="n">
        <v>293</v>
      </c>
      <c r="C18" s="4" t="n">
        <v>295</v>
      </c>
    </row>
    <row r="19" spans="1:3">
      <c r="A19" s="3" t="s">
        <v>92</v>
      </c>
      <c r="B19" s="4" t="n">
        <v>126</v>
      </c>
      <c r="C19" s="4" t="n">
        <v>130</v>
      </c>
    </row>
    <row r="20" spans="1:3">
      <c r="A20" s="3" t="s">
        <v>93</v>
      </c>
      <c r="B20" s="4" t="n">
        <v>324</v>
      </c>
      <c r="C20" s="4" t="n">
        <v>625</v>
      </c>
    </row>
    <row r="21" spans="1:3">
      <c r="A21" s="3" t="s">
        <v>94</v>
      </c>
      <c r="B21" s="3" t="s">
        <v>55</v>
      </c>
      <c r="C21" s="4" t="n">
        <v>72</v>
      </c>
    </row>
    <row r="22" spans="1:3">
      <c r="A22" s="3" t="s">
        <v>95</v>
      </c>
      <c r="B22" s="4" t="n">
        <v>1999</v>
      </c>
      <c r="C22" s="4" t="n">
        <v>2145</v>
      </c>
    </row>
    <row r="23" spans="1:3">
      <c r="A23" s="6" t="s">
        <v>96</v>
      </c>
    </row>
    <row r="24" spans="1:3">
      <c r="A24" s="3" t="s">
        <v>97</v>
      </c>
      <c r="B24" s="4" t="n">
        <v>9084</v>
      </c>
      <c r="C24" s="4" t="n">
        <v>8482</v>
      </c>
    </row>
    <row r="25" spans="1:3">
      <c r="A25" s="3" t="s">
        <v>98</v>
      </c>
      <c r="B25" s="4" t="n">
        <v>2803</v>
      </c>
      <c r="C25" s="4" t="n">
        <v>2727</v>
      </c>
    </row>
    <row r="26" spans="1:3">
      <c r="A26" s="3" t="s">
        <v>99</v>
      </c>
      <c r="B26" s="4" t="n">
        <v>1018</v>
      </c>
      <c r="C26" s="4" t="n">
        <v>984</v>
      </c>
    </row>
    <row r="27" spans="1:3">
      <c r="A27" s="3" t="s">
        <v>100</v>
      </c>
      <c r="B27" s="4" t="n">
        <v>513</v>
      </c>
      <c r="C27" s="4" t="n">
        <v>486</v>
      </c>
    </row>
    <row r="28" spans="1:3">
      <c r="A28" s="3" t="s">
        <v>101</v>
      </c>
      <c r="B28" s="4" t="n">
        <v>592</v>
      </c>
      <c r="C28" s="4" t="n">
        <v>770</v>
      </c>
    </row>
    <row r="29" spans="1:3">
      <c r="A29" s="3" t="s">
        <v>102</v>
      </c>
      <c r="B29" s="4" t="n">
        <v>498</v>
      </c>
      <c r="C29" s="4" t="n">
        <v>720</v>
      </c>
    </row>
    <row r="30" spans="1:3">
      <c r="A30" s="3" t="s">
        <v>103</v>
      </c>
      <c r="B30" s="4" t="n">
        <v>269</v>
      </c>
      <c r="C30" s="4" t="n">
        <v>220</v>
      </c>
    </row>
    <row r="31" spans="1:3">
      <c r="A31" s="3" t="s">
        <v>104</v>
      </c>
      <c r="B31" s="4" t="n">
        <v>233</v>
      </c>
      <c r="C31" s="4" t="n">
        <v>253</v>
      </c>
    </row>
    <row r="32" spans="1:3">
      <c r="A32" s="3" t="s">
        <v>96</v>
      </c>
      <c r="B32" s="4" t="n">
        <v>1434</v>
      </c>
      <c r="C32" s="4" t="n">
        <v>1301</v>
      </c>
    </row>
    <row r="33" spans="1:3">
      <c r="A33" s="3" t="s">
        <v>105</v>
      </c>
      <c r="B33" s="4" t="n">
        <v>16444</v>
      </c>
      <c r="C33" s="4" t="n">
        <v>15943</v>
      </c>
    </row>
    <row r="34" spans="1:3">
      <c r="A34" s="3" t="s">
        <v>106</v>
      </c>
      <c r="B34" s="4" t="n">
        <v>2417</v>
      </c>
      <c r="C34" s="4" t="n">
        <v>1755</v>
      </c>
    </row>
    <row r="35" spans="1:3">
      <c r="A35" s="3" t="s">
        <v>107</v>
      </c>
      <c r="B35" s="4" t="n">
        <v>994</v>
      </c>
      <c r="C35" s="4" t="n">
        <v>664</v>
      </c>
    </row>
    <row r="36" spans="1:3">
      <c r="A36" s="3" t="s">
        <v>108</v>
      </c>
      <c r="B36" s="5" t="n">
        <v>1423</v>
      </c>
      <c r="C36" s="5" t="n">
        <v>1091</v>
      </c>
    </row>
    <row r="37" spans="1:3">
      <c r="A37" s="3" t="s">
        <v>109</v>
      </c>
      <c r="B37" s="7" t="n">
        <v>0.24</v>
      </c>
      <c r="C37" s="7"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6" t="s">
        <v>351</v>
      </c>
    </row>
    <row r="4" spans="1:2">
      <c r="A4" s="3" t="s">
        <v>352</v>
      </c>
      <c r="B4" s="3"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6" t="s">
        <v>234</v>
      </c>
    </row>
    <row r="4" spans="1:2">
      <c r="A4" s="3" t="s">
        <v>355</v>
      </c>
      <c r="B4" s="3"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238</v>
      </c>
    </row>
    <row r="4" spans="1:2">
      <c r="A4" s="3" t="s">
        <v>358</v>
      </c>
      <c r="B4" s="3" t="s">
        <v>359</v>
      </c>
    </row>
    <row r="5" spans="1:2">
      <c r="A5" s="3" t="s">
        <v>360</v>
      </c>
      <c r="B5" s="3" t="s">
        <v>361</v>
      </c>
    </row>
    <row r="6" spans="1:2">
      <c r="A6" s="3" t="s">
        <v>362</v>
      </c>
      <c r="B6" s="3" t="s">
        <v>363</v>
      </c>
    </row>
    <row r="7" spans="1:2">
      <c r="A7" s="3" t="s">
        <v>364</v>
      </c>
      <c r="B7" s="3"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6" t="s">
        <v>241</v>
      </c>
    </row>
    <row r="4" spans="1:2">
      <c r="A4" s="3" t="s">
        <v>367</v>
      </c>
      <c r="B4" s="3"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6" t="s">
        <v>244</v>
      </c>
    </row>
    <row r="4" spans="1:2">
      <c r="A4" s="3" t="s">
        <v>370</v>
      </c>
      <c r="B4" s="3"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2</v>
      </c>
      <c r="B1" s="2" t="s">
        <v>2</v>
      </c>
      <c r="C1" s="2" t="s">
        <v>31</v>
      </c>
      <c r="D1" s="2" t="s">
        <v>373</v>
      </c>
    </row>
    <row r="2" spans="1:4">
      <c r="A2" s="3" t="s">
        <v>74</v>
      </c>
      <c r="B2" s="4" t="n">
        <v>5820746</v>
      </c>
      <c r="C2" s="4" t="n">
        <v>5820746</v>
      </c>
      <c r="D2" s="4" t="n">
        <v>5819494</v>
      </c>
    </row>
    <row r="3" spans="1:4">
      <c r="A3" s="3" t="s">
        <v>75</v>
      </c>
      <c r="B3" s="4" t="n">
        <v>102996</v>
      </c>
      <c r="C3" s="4" t="n">
        <v>102996</v>
      </c>
    </row>
    <row r="4" spans="1:4">
      <c r="A4" s="3" t="s">
        <v>28</v>
      </c>
    </row>
    <row r="5" spans="1:4">
      <c r="A5" s="3" t="s">
        <v>374</v>
      </c>
      <c r="B5" s="3" t="s">
        <v>375</v>
      </c>
    </row>
    <row r="6" spans="1:4">
      <c r="A6" s="3" t="s">
        <v>376</v>
      </c>
      <c r="B6" s="3" t="s">
        <v>377</v>
      </c>
    </row>
    <row r="7" spans="1:4">
      <c r="A7" s="3" t="s">
        <v>74</v>
      </c>
      <c r="B7" s="4" t="n">
        <v>3200450</v>
      </c>
    </row>
    <row r="8" spans="1:4">
      <c r="A8" s="3" t="s">
        <v>123</v>
      </c>
    </row>
    <row r="9" spans="1:4">
      <c r="A9" s="3" t="s">
        <v>376</v>
      </c>
      <c r="B9" s="3" t="s">
        <v>378</v>
      </c>
    </row>
    <row r="10" spans="1:4">
      <c r="A10" s="3" t="s">
        <v>75</v>
      </c>
      <c r="B10" s="4" t="n">
        <v>102996</v>
      </c>
    </row>
    <row r="11" spans="1:4">
      <c r="A11" s="3" t="s">
        <v>379</v>
      </c>
    </row>
    <row r="12" spans="1:4">
      <c r="A12" s="3" t="s">
        <v>374</v>
      </c>
      <c r="B12" s="3" t="s">
        <v>375</v>
      </c>
    </row>
    <row r="13" spans="1:4">
      <c r="A13" s="3" t="s">
        <v>380</v>
      </c>
    </row>
    <row r="14" spans="1:4">
      <c r="A14" s="3" t="s">
        <v>376</v>
      </c>
      <c r="B14" s="3" t="s">
        <v>381</v>
      </c>
    </row>
    <row r="15" spans="1:4">
      <c r="A15" s="3" t="s">
        <v>74</v>
      </c>
      <c r="B15" s="4" t="n">
        <v>2620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6" t="s">
        <v>189</v>
      </c>
    </row>
    <row r="4" spans="1:2">
      <c r="A4" s="3" t="s">
        <v>384</v>
      </c>
      <c r="B4" s="5" t="n">
        <v>500000</v>
      </c>
    </row>
    <row r="5" spans="1:2">
      <c r="A5" s="3" t="s">
        <v>385</v>
      </c>
      <c r="B5" s="5"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1</v>
      </c>
    </row>
    <row r="3" spans="1:3">
      <c r="A3" s="6" t="s">
        <v>387</v>
      </c>
    </row>
    <row r="4" spans="1:3">
      <c r="A4" s="3" t="s">
        <v>388</v>
      </c>
      <c r="B4" s="5" t="n">
        <v>1423</v>
      </c>
      <c r="C4" s="5" t="n">
        <v>1091</v>
      </c>
    </row>
    <row r="5" spans="1:3">
      <c r="A5" s="3" t="s">
        <v>389</v>
      </c>
      <c r="B5" s="4" t="n">
        <v>5820746</v>
      </c>
      <c r="C5" s="4" t="n">
        <v>5820563</v>
      </c>
    </row>
    <row r="6" spans="1:3">
      <c r="A6" s="3" t="s">
        <v>390</v>
      </c>
      <c r="B6" s="7" t="n">
        <v>0.24</v>
      </c>
      <c r="C6" s="7" t="n">
        <v>0.19</v>
      </c>
    </row>
    <row r="7" spans="1:3">
      <c r="A7" s="6" t="s">
        <v>391</v>
      </c>
    </row>
    <row r="8" spans="1:3">
      <c r="A8" s="3" t="s">
        <v>392</v>
      </c>
      <c r="B8" s="3" t="s">
        <v>55</v>
      </c>
      <c r="C8" s="3" t="s">
        <v>55</v>
      </c>
    </row>
    <row r="9" spans="1:3">
      <c r="A9" s="6" t="s">
        <v>393</v>
      </c>
    </row>
    <row r="10" spans="1:3">
      <c r="A10" s="3" t="s">
        <v>394</v>
      </c>
      <c r="B10" s="5" t="n">
        <v>1423</v>
      </c>
      <c r="C10" s="5" t="n">
        <v>1091</v>
      </c>
    </row>
    <row r="11" spans="1:3">
      <c r="A11" s="3" t="s">
        <v>395</v>
      </c>
      <c r="B11" s="4" t="n">
        <v>5820746</v>
      </c>
      <c r="C11" s="4" t="n">
        <v>5820563</v>
      </c>
    </row>
    <row r="12" spans="1:3">
      <c r="A12" s="3" t="s">
        <v>396</v>
      </c>
      <c r="B12" s="7" t="n">
        <v>0.24</v>
      </c>
      <c r="C12" s="7" t="n">
        <v>0.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1</v>
      </c>
    </row>
    <row r="3" spans="1:3">
      <c r="A3" s="6" t="s">
        <v>398</v>
      </c>
    </row>
    <row r="4" spans="1:3">
      <c r="A4" s="3" t="s">
        <v>399</v>
      </c>
      <c r="B4" s="5" t="n">
        <v>-218</v>
      </c>
      <c r="C4" s="5" t="n">
        <v>49</v>
      </c>
    </row>
    <row r="5" spans="1:3">
      <c r="A5" s="3" t="s">
        <v>400</v>
      </c>
      <c r="B5" s="4" t="n">
        <v>79</v>
      </c>
      <c r="C5" s="4" t="n">
        <v>-21</v>
      </c>
    </row>
    <row r="6" spans="1:3">
      <c r="A6" s="3" t="s">
        <v>401</v>
      </c>
      <c r="B6" s="4" t="n">
        <v>-139</v>
      </c>
      <c r="C6" s="4" t="n">
        <v>28</v>
      </c>
    </row>
    <row r="7" spans="1:3">
      <c r="A7" s="3" t="s">
        <v>402</v>
      </c>
      <c r="B7" s="3" t="s">
        <v>55</v>
      </c>
      <c r="C7" s="4" t="n">
        <v>-72</v>
      </c>
    </row>
    <row r="8" spans="1:3">
      <c r="A8" s="3" t="s">
        <v>400</v>
      </c>
      <c r="B8" s="3" t="s">
        <v>55</v>
      </c>
      <c r="C8" s="4" t="n">
        <v>29</v>
      </c>
    </row>
    <row r="9" spans="1:3">
      <c r="A9" s="3" t="s">
        <v>403</v>
      </c>
      <c r="B9" s="3" t="s">
        <v>55</v>
      </c>
      <c r="C9" s="4" t="n">
        <v>-43</v>
      </c>
    </row>
    <row r="10" spans="1:3">
      <c r="A10" s="3" t="s">
        <v>404</v>
      </c>
      <c r="B10" s="4" t="n">
        <v>490</v>
      </c>
      <c r="C10" s="4" t="n">
        <v>-242</v>
      </c>
    </row>
    <row r="11" spans="1:3">
      <c r="A11" s="3" t="s">
        <v>400</v>
      </c>
      <c r="B11" s="4" t="n">
        <v>-196</v>
      </c>
      <c r="C11" s="4" t="n">
        <v>97</v>
      </c>
    </row>
    <row r="12" spans="1:3">
      <c r="A12" s="3" t="s">
        <v>405</v>
      </c>
      <c r="B12" s="4" t="n">
        <v>294</v>
      </c>
      <c r="C12" s="4" t="n">
        <v>-145</v>
      </c>
    </row>
    <row r="13" spans="1:3">
      <c r="A13" s="3" t="s">
        <v>406</v>
      </c>
      <c r="B13" s="4" t="n">
        <v>272</v>
      </c>
      <c r="C13" s="4" t="n">
        <v>-265</v>
      </c>
    </row>
    <row r="14" spans="1:3">
      <c r="A14" s="3" t="s">
        <v>407</v>
      </c>
      <c r="B14" s="4" t="n">
        <v>-117</v>
      </c>
      <c r="C14" s="4" t="n">
        <v>105</v>
      </c>
    </row>
    <row r="15" spans="1:3">
      <c r="A15" s="3" t="s">
        <v>408</v>
      </c>
      <c r="B15" s="5" t="n">
        <v>155</v>
      </c>
      <c r="C15" s="5" t="n">
        <v>-1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6" t="s">
        <v>189</v>
      </c>
    </row>
    <row r="3" spans="1:3">
      <c r="A3" s="3" t="s">
        <v>410</v>
      </c>
      <c r="B3" s="5" t="n">
        <v>-106</v>
      </c>
      <c r="C3" s="5" t="n">
        <v>32</v>
      </c>
    </row>
    <row r="4" spans="1:3">
      <c r="A4" s="3" t="s">
        <v>115</v>
      </c>
      <c r="B4" s="4" t="n">
        <v>-898</v>
      </c>
      <c r="C4" s="4" t="n">
        <v>-1191</v>
      </c>
    </row>
    <row r="5" spans="1:3">
      <c r="A5" s="3" t="s">
        <v>411</v>
      </c>
      <c r="B5" s="5" t="n">
        <v>-1004</v>
      </c>
      <c r="C5" s="5" t="n">
        <v>-1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1</v>
      </c>
    </row>
    <row r="3" spans="1:3">
      <c r="A3" s="6" t="s">
        <v>111</v>
      </c>
    </row>
    <row r="4" spans="1:3">
      <c r="A4" s="3" t="s">
        <v>108</v>
      </c>
      <c r="B4" s="5" t="n">
        <v>1423</v>
      </c>
      <c r="C4" s="5" t="n">
        <v>1091</v>
      </c>
    </row>
    <row r="5" spans="1:3">
      <c r="A5" s="6" t="s">
        <v>112</v>
      </c>
    </row>
    <row r="6" spans="1:3">
      <c r="A6" s="3" t="s">
        <v>113</v>
      </c>
      <c r="B6" s="4" t="n">
        <v>-218</v>
      </c>
      <c r="C6" s="4" t="n">
        <v>49</v>
      </c>
    </row>
    <row r="7" spans="1:3">
      <c r="A7" s="3" t="s">
        <v>114</v>
      </c>
      <c r="B7" s="3" t="s">
        <v>55</v>
      </c>
      <c r="C7" s="4" t="n">
        <v>-72</v>
      </c>
    </row>
    <row r="8" spans="1:3">
      <c r="A8" s="3" t="s">
        <v>115</v>
      </c>
      <c r="B8" s="4" t="n">
        <v>490</v>
      </c>
      <c r="C8" s="4" t="n">
        <v>-242</v>
      </c>
    </row>
    <row r="9" spans="1:3">
      <c r="A9" s="3" t="s">
        <v>116</v>
      </c>
      <c r="B9" s="4" t="n">
        <v>272</v>
      </c>
      <c r="C9" s="4" t="n">
        <v>-265</v>
      </c>
    </row>
    <row r="10" spans="1:3">
      <c r="A10" s="3" t="s">
        <v>117</v>
      </c>
      <c r="B10" s="4" t="n">
        <v>-117</v>
      </c>
      <c r="C10" s="4" t="n">
        <v>105</v>
      </c>
    </row>
    <row r="11" spans="1:3">
      <c r="A11" s="3" t="s">
        <v>118</v>
      </c>
      <c r="B11" s="4" t="n">
        <v>155</v>
      </c>
      <c r="C11" s="4" t="n">
        <v>-160</v>
      </c>
    </row>
    <row r="12" spans="1:3">
      <c r="A12" s="3" t="s">
        <v>119</v>
      </c>
      <c r="B12" s="5" t="n">
        <v>1578</v>
      </c>
      <c r="C12" s="5" t="n">
        <v>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7"/>
  </cols>
  <sheetData>
    <row r="1" spans="1:5">
      <c r="A1" s="1" t="s">
        <v>412</v>
      </c>
      <c r="B1" s="2" t="s">
        <v>413</v>
      </c>
      <c r="C1" s="2" t="s">
        <v>1</v>
      </c>
      <c r="E1" s="2" t="s">
        <v>414</v>
      </c>
    </row>
    <row r="2" spans="1:5">
      <c r="B2" s="2" t="s">
        <v>415</v>
      </c>
      <c r="C2" s="2" t="s">
        <v>2</v>
      </c>
      <c r="D2" s="2" t="s">
        <v>31</v>
      </c>
      <c r="E2" s="2" t="s">
        <v>2</v>
      </c>
    </row>
    <row r="3" spans="1:5">
      <c r="A3" s="3" t="s">
        <v>416</v>
      </c>
      <c r="C3" s="5" t="n">
        <v>0</v>
      </c>
      <c r="D3" s="5" t="n">
        <v>0</v>
      </c>
    </row>
    <row r="4" spans="1:5">
      <c r="A4" s="3" t="s">
        <v>417</v>
      </c>
      <c r="C4" s="4" t="n">
        <v>0</v>
      </c>
      <c r="D4" s="4" t="n">
        <v>3</v>
      </c>
    </row>
    <row r="5" spans="1:5">
      <c r="A5" s="3" t="s">
        <v>418</v>
      </c>
      <c r="C5" s="5" t="n">
        <v>2300</v>
      </c>
    </row>
    <row r="6" spans="1:5">
      <c r="A6" s="3" t="s">
        <v>419</v>
      </c>
      <c r="C6" s="7" t="n">
        <v>10.58</v>
      </c>
    </row>
    <row r="7" spans="1:5">
      <c r="A7" s="3" t="s">
        <v>420</v>
      </c>
      <c r="C7" s="3" t="s">
        <v>421</v>
      </c>
    </row>
    <row r="8" spans="1:5">
      <c r="A8" s="3" t="s">
        <v>422</v>
      </c>
      <c r="C8" s="3" t="s">
        <v>423</v>
      </c>
      <c r="E8" s="3" t="s">
        <v>423</v>
      </c>
    </row>
    <row r="9" spans="1:5">
      <c r="A9" s="3" t="s">
        <v>424</v>
      </c>
      <c r="C9" s="5" t="n">
        <v>638</v>
      </c>
      <c r="E9" s="5" t="n">
        <v>638</v>
      </c>
    </row>
    <row r="10" spans="1:5">
      <c r="A10" s="3" t="s">
        <v>149</v>
      </c>
      <c r="C10" s="5" t="n">
        <v>154</v>
      </c>
      <c r="D10" s="5" t="n">
        <v>122</v>
      </c>
    </row>
    <row r="11" spans="1:5">
      <c r="A11" s="3" t="s">
        <v>425</v>
      </c>
    </row>
    <row r="12" spans="1:5">
      <c r="A12" s="3" t="s">
        <v>426</v>
      </c>
      <c r="E12" s="3" t="s">
        <v>427</v>
      </c>
    </row>
    <row r="13" spans="1:5">
      <c r="A13" s="3" t="s">
        <v>428</v>
      </c>
      <c r="C13" s="4" t="n">
        <v>129924</v>
      </c>
      <c r="E13" s="4" t="n">
        <v>129924</v>
      </c>
    </row>
    <row r="14" spans="1:5">
      <c r="A14" s="3" t="s">
        <v>429</v>
      </c>
      <c r="E14" s="4" t="n">
        <v>81000</v>
      </c>
    </row>
    <row r="15" spans="1:5">
      <c r="A15" s="3" t="s">
        <v>430</v>
      </c>
      <c r="C15" s="4" t="n">
        <v>48924</v>
      </c>
      <c r="E15" s="4" t="n">
        <v>48924</v>
      </c>
    </row>
    <row r="16" spans="1:5">
      <c r="A16" s="3" t="s">
        <v>431</v>
      </c>
      <c r="E16" s="7" t="n">
        <v>8.33</v>
      </c>
    </row>
    <row r="17" spans="1:5">
      <c r="A17" s="3" t="s">
        <v>432</v>
      </c>
    </row>
    <row r="18" spans="1:5">
      <c r="A18" s="3" t="s">
        <v>426</v>
      </c>
      <c r="B18" s="3" t="s">
        <v>427</v>
      </c>
    </row>
    <row r="19" spans="1:5">
      <c r="A19" s="3" t="s">
        <v>428</v>
      </c>
      <c r="B19" s="4" t="n">
        <v>13092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33</v>
      </c>
      <c r="B1" s="2" t="s">
        <v>1</v>
      </c>
    </row>
    <row r="2" spans="1:3">
      <c r="B2" s="2" t="s">
        <v>2</v>
      </c>
      <c r="C2" s="2" t="s">
        <v>31</v>
      </c>
    </row>
    <row r="3" spans="1:3">
      <c r="A3" s="6" t="s">
        <v>434</v>
      </c>
    </row>
    <row r="4" spans="1:3">
      <c r="A4" s="3" t="s">
        <v>435</v>
      </c>
      <c r="B4" s="4" t="n">
        <v>188276</v>
      </c>
      <c r="C4" s="4" t="n">
        <v>188276</v>
      </c>
    </row>
    <row r="5" spans="1:3">
      <c r="A5" s="3" t="s">
        <v>436</v>
      </c>
      <c r="B5" s="3" t="s">
        <v>55</v>
      </c>
      <c r="C5" s="3" t="s">
        <v>55</v>
      </c>
    </row>
    <row r="6" spans="1:3">
      <c r="A6" s="3" t="s">
        <v>437</v>
      </c>
      <c r="B6" s="3" t="s">
        <v>55</v>
      </c>
      <c r="C6" s="3" t="s">
        <v>55</v>
      </c>
    </row>
    <row r="7" spans="1:3">
      <c r="A7" s="3" t="s">
        <v>438</v>
      </c>
      <c r="B7" s="3" t="s">
        <v>55</v>
      </c>
      <c r="C7" s="3" t="s">
        <v>55</v>
      </c>
    </row>
    <row r="8" spans="1:3">
      <c r="A8" s="3" t="s">
        <v>439</v>
      </c>
      <c r="B8" s="4" t="n">
        <v>-188276</v>
      </c>
    </row>
    <row r="9" spans="1:3">
      <c r="A9" s="3" t="s">
        <v>440</v>
      </c>
      <c r="B9" s="3" t="s">
        <v>55</v>
      </c>
      <c r="C9" s="4" t="n">
        <v>188276</v>
      </c>
    </row>
    <row r="10" spans="1:3">
      <c r="A10" s="3" t="s">
        <v>441</v>
      </c>
      <c r="B10" s="3" t="s">
        <v>55</v>
      </c>
    </row>
    <row r="11" spans="1:3">
      <c r="A11" s="6" t="s">
        <v>442</v>
      </c>
    </row>
    <row r="12" spans="1:3">
      <c r="A12" s="3" t="s">
        <v>443</v>
      </c>
      <c r="B12" s="7" t="n">
        <v>14.61</v>
      </c>
      <c r="C12" s="7" t="n">
        <v>14.61</v>
      </c>
    </row>
    <row r="13" spans="1:3">
      <c r="A13" s="3" t="s">
        <v>436</v>
      </c>
      <c r="B13" s="3" t="s">
        <v>55</v>
      </c>
      <c r="C13" s="3" t="s">
        <v>55</v>
      </c>
    </row>
    <row r="14" spans="1:3">
      <c r="A14" s="3" t="s">
        <v>437</v>
      </c>
      <c r="B14" s="3" t="s">
        <v>55</v>
      </c>
      <c r="C14" s="3" t="s">
        <v>55</v>
      </c>
    </row>
    <row r="15" spans="1:3">
      <c r="A15" s="3" t="s">
        <v>438</v>
      </c>
      <c r="B15" s="3" t="s">
        <v>55</v>
      </c>
      <c r="C15" s="3" t="s">
        <v>55</v>
      </c>
    </row>
    <row r="16" spans="1:3">
      <c r="A16" s="3" t="s">
        <v>439</v>
      </c>
      <c r="B16" s="8" t="n">
        <v>14.61</v>
      </c>
    </row>
    <row r="17" spans="1:3">
      <c r="A17" s="3" t="s">
        <v>444</v>
      </c>
      <c r="B17" s="3" t="s">
        <v>55</v>
      </c>
      <c r="C17" s="7" t="n">
        <v>14.61</v>
      </c>
    </row>
    <row r="18" spans="1:3">
      <c r="A18" s="3" t="s">
        <v>441</v>
      </c>
      <c r="B18" s="3" t="s">
        <v>55</v>
      </c>
    </row>
    <row r="19" spans="1:3">
      <c r="A19" s="3" t="s">
        <v>445</v>
      </c>
      <c r="B19" s="3" t="s">
        <v>446</v>
      </c>
      <c r="C19" s="3" t="s">
        <v>447</v>
      </c>
    </row>
    <row r="20" spans="1:3">
      <c r="A20" s="3" t="s">
        <v>448</v>
      </c>
      <c r="C20" s="3" t="s">
        <v>446</v>
      </c>
    </row>
    <row r="21" spans="1:3">
      <c r="A21" s="3" t="s">
        <v>449</v>
      </c>
      <c r="B21" s="3" t="s">
        <v>55</v>
      </c>
      <c r="C21" s="3" t="s">
        <v>55</v>
      </c>
    </row>
    <row r="22" spans="1:3">
      <c r="A22" s="3" t="s">
        <v>450</v>
      </c>
      <c r="B22" s="3" t="s">
        <v>55</v>
      </c>
      <c r="C22" s="3" t="s">
        <v>55</v>
      </c>
    </row>
    <row r="23" spans="1:3">
      <c r="A23" s="3" t="s">
        <v>451</v>
      </c>
      <c r="B23" s="3" t="s">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1</v>
      </c>
    </row>
    <row r="3" spans="1:3">
      <c r="A3" s="6" t="s">
        <v>453</v>
      </c>
    </row>
    <row r="4" spans="1:3">
      <c r="A4" s="3" t="s">
        <v>454</v>
      </c>
      <c r="B4" s="3" t="s">
        <v>55</v>
      </c>
      <c r="C4" s="4" t="n">
        <v>1252</v>
      </c>
    </row>
    <row r="5" spans="1:3">
      <c r="A5" s="3" t="s">
        <v>455</v>
      </c>
      <c r="B5" s="3" t="s">
        <v>55</v>
      </c>
      <c r="C5" s="3" t="s">
        <v>55</v>
      </c>
    </row>
    <row r="6" spans="1:3">
      <c r="A6" s="3" t="s">
        <v>456</v>
      </c>
      <c r="B6" s="3" t="s">
        <v>55</v>
      </c>
      <c r="C6" s="4" t="n">
        <v>-1252</v>
      </c>
    </row>
    <row r="7" spans="1:3">
      <c r="A7" s="3" t="s">
        <v>457</v>
      </c>
      <c r="B7" s="3" t="s">
        <v>55</v>
      </c>
      <c r="C7" s="3" t="s">
        <v>55</v>
      </c>
    </row>
    <row r="8" spans="1:3">
      <c r="A8" s="3" t="s">
        <v>458</v>
      </c>
      <c r="B8" s="3" t="s">
        <v>55</v>
      </c>
      <c r="C8" s="3" t="s">
        <v>55</v>
      </c>
    </row>
    <row r="9" spans="1:3">
      <c r="A9" s="6" t="s">
        <v>459</v>
      </c>
    </row>
    <row r="10" spans="1:3">
      <c r="A10" s="3" t="s">
        <v>460</v>
      </c>
      <c r="B10" s="3" t="s">
        <v>55</v>
      </c>
      <c r="C10" s="7" t="n">
        <v>4.3</v>
      </c>
    </row>
    <row r="11" spans="1:3">
      <c r="A11" s="3" t="s">
        <v>461</v>
      </c>
      <c r="B11" s="3" t="s">
        <v>55</v>
      </c>
      <c r="C11" s="3" t="s">
        <v>55</v>
      </c>
    </row>
    <row r="12" spans="1:3">
      <c r="A12" s="3" t="s">
        <v>462</v>
      </c>
      <c r="B12" s="3" t="s">
        <v>55</v>
      </c>
      <c r="C12" s="8" t="n">
        <v>4.3</v>
      </c>
    </row>
    <row r="13" spans="1:3">
      <c r="A13" s="3" t="s">
        <v>463</v>
      </c>
      <c r="B13" s="3" t="s">
        <v>55</v>
      </c>
      <c r="C13" s="3" t="s">
        <v>55</v>
      </c>
    </row>
    <row r="14" spans="1:3">
      <c r="A14" s="3" t="s">
        <v>464</v>
      </c>
      <c r="B14" s="3" t="s">
        <v>55</v>
      </c>
      <c r="C14" s="3" t="s">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65</v>
      </c>
      <c r="B1" s="2" t="s">
        <v>466</v>
      </c>
    </row>
    <row r="2" spans="1:2">
      <c r="A2" s="6" t="s">
        <v>192</v>
      </c>
    </row>
    <row r="3" spans="1:2">
      <c r="A3" s="3" t="s">
        <v>467</v>
      </c>
      <c r="B3" s="4" t="n">
        <v>64537</v>
      </c>
    </row>
    <row r="4" spans="1:2">
      <c r="A4" s="3" t="s">
        <v>468</v>
      </c>
      <c r="B4" s="4" t="n">
        <v>-12445</v>
      </c>
    </row>
    <row r="5" spans="1:2">
      <c r="A5" s="3" t="s">
        <v>469</v>
      </c>
      <c r="B5" s="4" t="n">
        <v>52092</v>
      </c>
    </row>
    <row r="6" spans="1:2">
      <c r="A6" s="3" t="s">
        <v>470</v>
      </c>
      <c r="B6" s="4" t="n">
        <v>165771</v>
      </c>
    </row>
    <row r="7" spans="1:2">
      <c r="A7" s="3" t="s">
        <v>471</v>
      </c>
      <c r="B7" s="4" t="n">
        <v>2178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2</v>
      </c>
      <c r="B1" s="2" t="s">
        <v>1</v>
      </c>
    </row>
    <row r="2" spans="1:3">
      <c r="B2" s="2" t="s">
        <v>2</v>
      </c>
      <c r="C2" s="2" t="s">
        <v>31</v>
      </c>
    </row>
    <row r="3" spans="1:3">
      <c r="A3" s="6" t="s">
        <v>195</v>
      </c>
    </row>
    <row r="4" spans="1:3">
      <c r="A4" s="3" t="s">
        <v>162</v>
      </c>
      <c r="B4" s="3" t="s">
        <v>55</v>
      </c>
      <c r="C4" s="5" t="n">
        <v>6298</v>
      </c>
    </row>
    <row r="5" spans="1:3">
      <c r="A5" s="3" t="s">
        <v>473</v>
      </c>
      <c r="B5" s="3" t="s">
        <v>55</v>
      </c>
      <c r="C5" s="4" t="n">
        <v>72</v>
      </c>
    </row>
    <row r="6" spans="1:3">
      <c r="A6" s="3" t="s">
        <v>474</v>
      </c>
      <c r="B6" s="5" t="n">
        <v>21800</v>
      </c>
      <c r="C6" s="5" t="n">
        <v>27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6" t="s">
        <v>476</v>
      </c>
    </row>
    <row r="3" spans="1:3">
      <c r="A3" s="3" t="s">
        <v>477</v>
      </c>
      <c r="B3" s="5" t="n">
        <v>11982</v>
      </c>
      <c r="C3" s="5" t="n">
        <v>5183</v>
      </c>
    </row>
    <row r="4" spans="1:3">
      <c r="A4" s="3" t="s">
        <v>478</v>
      </c>
      <c r="B4" s="4" t="n">
        <v>9</v>
      </c>
      <c r="C4" s="4" t="n">
        <v>52</v>
      </c>
    </row>
    <row r="5" spans="1:3">
      <c r="A5" s="3" t="s">
        <v>479</v>
      </c>
      <c r="B5" s="4" t="n">
        <v>-176</v>
      </c>
      <c r="C5" s="4" t="n">
        <v>-1</v>
      </c>
    </row>
    <row r="6" spans="1:3">
      <c r="A6" s="3" t="s">
        <v>480</v>
      </c>
      <c r="B6" s="4" t="n">
        <v>11815</v>
      </c>
      <c r="C6" s="4" t="n">
        <v>5234</v>
      </c>
    </row>
    <row r="7" spans="1:3">
      <c r="A7" s="6" t="s">
        <v>481</v>
      </c>
    </row>
    <row r="8" spans="1:3">
      <c r="A8" s="3" t="s">
        <v>477</v>
      </c>
      <c r="B8" s="4" t="n">
        <v>51368</v>
      </c>
      <c r="C8" s="4" t="n">
        <v>52934</v>
      </c>
    </row>
    <row r="9" spans="1:3">
      <c r="A9" s="3" t="s">
        <v>478</v>
      </c>
      <c r="B9" s="4" t="n">
        <v>472</v>
      </c>
      <c r="C9" s="4" t="n">
        <v>1270</v>
      </c>
    </row>
    <row r="10" spans="1:3">
      <c r="A10" s="3" t="s">
        <v>479</v>
      </c>
      <c r="B10" s="4" t="n">
        <v>-599</v>
      </c>
      <c r="C10" s="4" t="n">
        <v>-355</v>
      </c>
    </row>
    <row r="11" spans="1:3">
      <c r="A11" s="3" t="s">
        <v>480</v>
      </c>
      <c r="B11" s="4" t="n">
        <v>51241</v>
      </c>
      <c r="C11" s="4" t="n">
        <v>53849</v>
      </c>
    </row>
    <row r="12" spans="1:3">
      <c r="A12" s="3" t="s">
        <v>482</v>
      </c>
    </row>
    <row r="13" spans="1:3">
      <c r="A13" s="6" t="s">
        <v>481</v>
      </c>
    </row>
    <row r="14" spans="1:3">
      <c r="A14" s="3" t="s">
        <v>477</v>
      </c>
      <c r="B14" s="4" t="n">
        <v>3466</v>
      </c>
      <c r="C14" s="4" t="n">
        <v>4383</v>
      </c>
    </row>
    <row r="15" spans="1:3">
      <c r="A15" s="3" t="s">
        <v>478</v>
      </c>
      <c r="B15" s="4" t="n">
        <v>123</v>
      </c>
      <c r="C15" s="4" t="n">
        <v>171</v>
      </c>
    </row>
    <row r="16" spans="1:3">
      <c r="A16" s="3" t="s">
        <v>479</v>
      </c>
      <c r="B16" s="4" t="n">
        <v>-96</v>
      </c>
      <c r="C16" s="4" t="n">
        <v>-90</v>
      </c>
    </row>
    <row r="17" spans="1:3">
      <c r="A17" s="3" t="s">
        <v>480</v>
      </c>
      <c r="B17" s="4" t="n">
        <v>3493</v>
      </c>
      <c r="C17" s="4" t="n">
        <v>4464</v>
      </c>
    </row>
    <row r="18" spans="1:3">
      <c r="A18" s="3" t="s">
        <v>483</v>
      </c>
    </row>
    <row r="19" spans="1:3">
      <c r="A19" s="6" t="s">
        <v>481</v>
      </c>
    </row>
    <row r="20" spans="1:3">
      <c r="A20" s="3" t="s">
        <v>477</v>
      </c>
      <c r="B20" s="4" t="n">
        <v>968</v>
      </c>
      <c r="C20" s="4" t="n">
        <v>1034</v>
      </c>
    </row>
    <row r="21" spans="1:3">
      <c r="A21" s="3" t="s">
        <v>478</v>
      </c>
      <c r="B21" s="3" t="s">
        <v>55</v>
      </c>
      <c r="C21" s="3" t="s">
        <v>55</v>
      </c>
    </row>
    <row r="22" spans="1:3">
      <c r="A22" s="3" t="s">
        <v>479</v>
      </c>
      <c r="B22" s="4" t="n">
        <v>-10</v>
      </c>
      <c r="C22" s="4" t="n">
        <v>-1</v>
      </c>
    </row>
    <row r="23" spans="1:3">
      <c r="A23" s="3" t="s">
        <v>480</v>
      </c>
      <c r="B23" s="4" t="n">
        <v>958</v>
      </c>
      <c r="C23" s="4" t="n">
        <v>1033</v>
      </c>
    </row>
    <row r="24" spans="1:3">
      <c r="A24" s="3" t="s">
        <v>484</v>
      </c>
    </row>
    <row r="25" spans="1:3">
      <c r="A25" s="6" t="s">
        <v>476</v>
      </c>
    </row>
    <row r="26" spans="1:3">
      <c r="A26" s="3" t="s">
        <v>477</v>
      </c>
      <c r="B26" s="4" t="n">
        <v>9442</v>
      </c>
      <c r="C26" s="4" t="n">
        <v>5075</v>
      </c>
    </row>
    <row r="27" spans="1:3">
      <c r="A27" s="3" t="s">
        <v>478</v>
      </c>
      <c r="B27" s="4" t="n">
        <v>9</v>
      </c>
      <c r="C27" s="4" t="n">
        <v>52</v>
      </c>
    </row>
    <row r="28" spans="1:3">
      <c r="A28" s="3" t="s">
        <v>479</v>
      </c>
      <c r="B28" s="4" t="n">
        <v>-125</v>
      </c>
      <c r="C28" s="3" t="s">
        <v>55</v>
      </c>
    </row>
    <row r="29" spans="1:3">
      <c r="A29" s="3" t="s">
        <v>480</v>
      </c>
      <c r="B29" s="4" t="n">
        <v>9326</v>
      </c>
      <c r="C29" s="4" t="n">
        <v>5127</v>
      </c>
    </row>
    <row r="30" spans="1:3">
      <c r="A30" s="6" t="s">
        <v>481</v>
      </c>
    </row>
    <row r="31" spans="1:3">
      <c r="A31" s="3" t="s">
        <v>477</v>
      </c>
      <c r="B31" s="4" t="n">
        <v>39016</v>
      </c>
      <c r="C31" s="4" t="n">
        <v>40024</v>
      </c>
    </row>
    <row r="32" spans="1:3">
      <c r="A32" s="3" t="s">
        <v>478</v>
      </c>
      <c r="B32" s="4" t="n">
        <v>349</v>
      </c>
      <c r="C32" s="4" t="n">
        <v>1098</v>
      </c>
    </row>
    <row r="33" spans="1:3">
      <c r="A33" s="3" t="s">
        <v>479</v>
      </c>
      <c r="B33" s="4" t="n">
        <v>-251</v>
      </c>
      <c r="C33" s="4" t="n">
        <v>-16</v>
      </c>
    </row>
    <row r="34" spans="1:3">
      <c r="A34" s="3" t="s">
        <v>480</v>
      </c>
      <c r="B34" s="4" t="n">
        <v>39114</v>
      </c>
      <c r="C34" s="4" t="n">
        <v>41106</v>
      </c>
    </row>
    <row r="35" spans="1:3">
      <c r="A35" s="3" t="s">
        <v>485</v>
      </c>
    </row>
    <row r="36" spans="1:3">
      <c r="A36" s="6" t="s">
        <v>476</v>
      </c>
    </row>
    <row r="37" spans="1:3">
      <c r="A37" s="3" t="s">
        <v>477</v>
      </c>
      <c r="B37" s="4" t="n">
        <v>2500</v>
      </c>
    </row>
    <row r="38" spans="1:3">
      <c r="A38" s="3" t="s">
        <v>478</v>
      </c>
      <c r="B38" s="3" t="s">
        <v>55</v>
      </c>
    </row>
    <row r="39" spans="1:3">
      <c r="A39" s="3" t="s">
        <v>479</v>
      </c>
      <c r="B39" s="4" t="n">
        <v>-51</v>
      </c>
    </row>
    <row r="40" spans="1:3">
      <c r="A40" s="3" t="s">
        <v>480</v>
      </c>
      <c r="B40" s="4" t="n">
        <v>2449</v>
      </c>
    </row>
    <row r="41" spans="1:3">
      <c r="A41" s="6" t="s">
        <v>481</v>
      </c>
    </row>
    <row r="42" spans="1:3">
      <c r="A42" s="3" t="s">
        <v>477</v>
      </c>
      <c r="B42" s="4" t="n">
        <v>4461</v>
      </c>
      <c r="C42" s="4" t="n">
        <v>4000</v>
      </c>
    </row>
    <row r="43" spans="1:3">
      <c r="A43" s="3" t="s">
        <v>478</v>
      </c>
      <c r="B43" s="3" t="s">
        <v>55</v>
      </c>
      <c r="C43" s="4" t="n">
        <v>1</v>
      </c>
    </row>
    <row r="44" spans="1:3">
      <c r="A44" s="3" t="s">
        <v>479</v>
      </c>
      <c r="B44" s="4" t="n">
        <v>-24</v>
      </c>
      <c r="C44" s="3" t="s">
        <v>55</v>
      </c>
    </row>
    <row r="45" spans="1:3">
      <c r="A45" s="3" t="s">
        <v>480</v>
      </c>
      <c r="B45" s="4" t="n">
        <v>4437</v>
      </c>
      <c r="C45" s="4" t="n">
        <v>4001</v>
      </c>
    </row>
    <row r="46" spans="1:3">
      <c r="A46" s="3" t="s">
        <v>486</v>
      </c>
    </row>
    <row r="47" spans="1:3">
      <c r="A47" s="6" t="s">
        <v>476</v>
      </c>
    </row>
    <row r="48" spans="1:3">
      <c r="A48" s="3" t="s">
        <v>477</v>
      </c>
      <c r="B48" s="4" t="n">
        <v>40</v>
      </c>
      <c r="C48" s="4" t="n">
        <v>108</v>
      </c>
    </row>
    <row r="49" spans="1:3">
      <c r="A49" s="3" t="s">
        <v>478</v>
      </c>
      <c r="B49" s="3" t="s">
        <v>55</v>
      </c>
      <c r="C49" s="3" t="s">
        <v>55</v>
      </c>
    </row>
    <row r="50" spans="1:3">
      <c r="A50" s="3" t="s">
        <v>479</v>
      </c>
      <c r="B50" s="3" t="s">
        <v>55</v>
      </c>
      <c r="C50" s="4" t="n">
        <v>-1</v>
      </c>
    </row>
    <row r="51" spans="1:3">
      <c r="A51" s="3" t="s">
        <v>480</v>
      </c>
      <c r="B51" s="4" t="n">
        <v>40</v>
      </c>
      <c r="C51" s="4" t="n">
        <v>107</v>
      </c>
    </row>
    <row r="52" spans="1:3">
      <c r="A52" s="6" t="s">
        <v>481</v>
      </c>
    </row>
    <row r="53" spans="1:3">
      <c r="A53" s="3" t="s">
        <v>477</v>
      </c>
      <c r="B53" s="4" t="n">
        <v>457</v>
      </c>
      <c r="C53" s="4" t="n">
        <v>493</v>
      </c>
    </row>
    <row r="54" spans="1:3">
      <c r="A54" s="3" t="s">
        <v>478</v>
      </c>
      <c r="B54" s="3" t="s">
        <v>55</v>
      </c>
      <c r="C54" s="3" t="s">
        <v>55</v>
      </c>
    </row>
    <row r="55" spans="1:3">
      <c r="A55" s="3" t="s">
        <v>479</v>
      </c>
      <c r="B55" s="4" t="n">
        <v>-2</v>
      </c>
      <c r="C55" s="4" t="n">
        <v>-6</v>
      </c>
    </row>
    <row r="56" spans="1:3">
      <c r="A56" s="3" t="s">
        <v>480</v>
      </c>
      <c r="B56" s="4" t="n">
        <v>455</v>
      </c>
      <c r="C56" s="4" t="n">
        <v>487</v>
      </c>
    </row>
    <row r="57" spans="1:3">
      <c r="A57" s="3" t="s">
        <v>487</v>
      </c>
    </row>
    <row r="58" spans="1:3">
      <c r="A58" s="6" t="s">
        <v>481</v>
      </c>
    </row>
    <row r="59" spans="1:3">
      <c r="A59" s="3" t="s">
        <v>477</v>
      </c>
      <c r="B59" s="4" t="n">
        <v>3000</v>
      </c>
      <c r="C59" s="4" t="n">
        <v>3000</v>
      </c>
    </row>
    <row r="60" spans="1:3">
      <c r="A60" s="3" t="s">
        <v>478</v>
      </c>
      <c r="B60" s="3" t="s">
        <v>55</v>
      </c>
      <c r="C60" s="3" t="s">
        <v>55</v>
      </c>
    </row>
    <row r="61" spans="1:3">
      <c r="A61" s="3" t="s">
        <v>479</v>
      </c>
      <c r="B61" s="4" t="n">
        <v>-216</v>
      </c>
      <c r="C61" s="4" t="n">
        <v>-242</v>
      </c>
    </row>
    <row r="62" spans="1:3">
      <c r="A62" s="3" t="s">
        <v>480</v>
      </c>
      <c r="B62" s="5" t="n">
        <v>2784</v>
      </c>
      <c r="C62" s="5" t="n">
        <v>27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31</v>
      </c>
    </row>
    <row r="2" spans="1:4">
      <c r="A2" s="6" t="s">
        <v>489</v>
      </c>
    </row>
    <row r="3" spans="1:4">
      <c r="A3" s="3" t="s">
        <v>490</v>
      </c>
      <c r="C3" s="3" t="s">
        <v>55</v>
      </c>
    </row>
    <row r="4" spans="1:4">
      <c r="A4" s="3" t="s">
        <v>491</v>
      </c>
      <c r="C4" s="3" t="s">
        <v>55</v>
      </c>
    </row>
    <row r="5" spans="1:4">
      <c r="A5" s="3" t="s">
        <v>492</v>
      </c>
      <c r="C5" s="4" t="n">
        <v>2500</v>
      </c>
    </row>
    <row r="6" spans="1:4">
      <c r="A6" s="3" t="s">
        <v>493</v>
      </c>
      <c r="C6" s="3" t="s">
        <v>55</v>
      </c>
    </row>
    <row r="7" spans="1:4">
      <c r="A7" s="3" t="s">
        <v>494</v>
      </c>
      <c r="C7" s="4" t="n">
        <v>2500</v>
      </c>
    </row>
    <row r="8" spans="1:4">
      <c r="A8" s="3" t="s">
        <v>495</v>
      </c>
      <c r="B8" s="3" t="s">
        <v>496</v>
      </c>
      <c r="C8" s="4" t="n">
        <v>9482</v>
      </c>
    </row>
    <row r="9" spans="1:4">
      <c r="A9" s="3" t="s">
        <v>497</v>
      </c>
      <c r="C9" s="3" t="s">
        <v>55</v>
      </c>
    </row>
    <row r="10" spans="1:4">
      <c r="A10" s="3" t="s">
        <v>477</v>
      </c>
      <c r="C10" s="4" t="n">
        <v>11982</v>
      </c>
      <c r="D10" s="5" t="n">
        <v>5183</v>
      </c>
    </row>
    <row r="11" spans="1:4">
      <c r="A11" s="6" t="s">
        <v>498</v>
      </c>
    </row>
    <row r="12" spans="1:4">
      <c r="A12" s="3" t="s">
        <v>490</v>
      </c>
      <c r="C12" s="3" t="s">
        <v>55</v>
      </c>
    </row>
    <row r="13" spans="1:4">
      <c r="A13" s="3" t="s">
        <v>491</v>
      </c>
      <c r="C13" s="3" t="s">
        <v>55</v>
      </c>
    </row>
    <row r="14" spans="1:4">
      <c r="A14" s="3" t="s">
        <v>492</v>
      </c>
      <c r="C14" s="4" t="n">
        <v>2449</v>
      </c>
    </row>
    <row r="15" spans="1:4">
      <c r="A15" s="3" t="s">
        <v>493</v>
      </c>
      <c r="C15" s="3" t="s">
        <v>55</v>
      </c>
    </row>
    <row r="16" spans="1:4">
      <c r="A16" s="3" t="s">
        <v>494</v>
      </c>
      <c r="C16" s="4" t="n">
        <v>2449</v>
      </c>
    </row>
    <row r="17" spans="1:4">
      <c r="A17" s="3" t="s">
        <v>495</v>
      </c>
      <c r="B17" s="3" t="s">
        <v>496</v>
      </c>
      <c r="C17" s="4" t="n">
        <v>9366</v>
      </c>
    </row>
    <row r="18" spans="1:4">
      <c r="A18" s="3" t="s">
        <v>497</v>
      </c>
      <c r="C18" s="3" t="s">
        <v>55</v>
      </c>
    </row>
    <row r="19" spans="1:4">
      <c r="A19" s="3" t="s">
        <v>480</v>
      </c>
      <c r="C19" s="5" t="n">
        <v>11815</v>
      </c>
      <c r="D19" s="5" t="n">
        <v>5234</v>
      </c>
    </row>
    <row r="20" spans="1:4"/>
    <row r="21" spans="1:4">
      <c r="A21" s="3" t="s">
        <v>496</v>
      </c>
      <c r="B21" s="3" t="s">
        <v>499</v>
      </c>
    </row>
  </sheetData>
  <mergeCells count="3">
    <mergeCell ref="A1:B1"/>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31</v>
      </c>
    </row>
    <row r="2" spans="1:4">
      <c r="A2" s="6" t="s">
        <v>501</v>
      </c>
    </row>
    <row r="3" spans="1:4">
      <c r="A3" s="3" t="s">
        <v>490</v>
      </c>
      <c r="C3" s="5" t="n">
        <v>2000</v>
      </c>
    </row>
    <row r="4" spans="1:4">
      <c r="A4" s="3" t="s">
        <v>491</v>
      </c>
      <c r="C4" s="3" t="s">
        <v>55</v>
      </c>
    </row>
    <row r="5" spans="1:4">
      <c r="A5" s="3" t="s">
        <v>492</v>
      </c>
      <c r="C5" s="4" t="n">
        <v>4499</v>
      </c>
    </row>
    <row r="6" spans="1:4">
      <c r="A6" s="3" t="s">
        <v>493</v>
      </c>
      <c r="C6" s="4" t="n">
        <v>962</v>
      </c>
    </row>
    <row r="7" spans="1:4">
      <c r="A7" s="3" t="s">
        <v>494</v>
      </c>
      <c r="C7" s="4" t="n">
        <v>7461</v>
      </c>
    </row>
    <row r="8" spans="1:4">
      <c r="A8" s="3" t="s">
        <v>495</v>
      </c>
      <c r="B8" s="3" t="s">
        <v>496</v>
      </c>
      <c r="C8" s="4" t="n">
        <v>42939</v>
      </c>
    </row>
    <row r="9" spans="1:4">
      <c r="A9" s="3" t="s">
        <v>497</v>
      </c>
      <c r="B9" s="3" t="s">
        <v>502</v>
      </c>
      <c r="C9" s="4" t="n">
        <v>968</v>
      </c>
    </row>
    <row r="10" spans="1:4">
      <c r="A10" s="3" t="s">
        <v>503</v>
      </c>
      <c r="C10" s="4" t="n">
        <v>51368</v>
      </c>
      <c r="D10" s="5" t="n">
        <v>52934</v>
      </c>
    </row>
    <row r="11" spans="1:4">
      <c r="A11" s="6" t="s">
        <v>504</v>
      </c>
    </row>
    <row r="12" spans="1:4">
      <c r="A12" s="3" t="s">
        <v>490</v>
      </c>
      <c r="C12" s="4" t="n">
        <v>1996</v>
      </c>
    </row>
    <row r="13" spans="1:4">
      <c r="A13" s="3" t="s">
        <v>491</v>
      </c>
      <c r="C13" s="3" t="s">
        <v>55</v>
      </c>
    </row>
    <row r="14" spans="1:4">
      <c r="A14" s="3" t="s">
        <v>492</v>
      </c>
      <c r="C14" s="4" t="n">
        <v>4280</v>
      </c>
    </row>
    <row r="15" spans="1:4">
      <c r="A15" s="3" t="s">
        <v>493</v>
      </c>
      <c r="C15" s="4" t="n">
        <v>945</v>
      </c>
    </row>
    <row r="16" spans="1:4">
      <c r="A16" s="3" t="s">
        <v>494</v>
      </c>
      <c r="C16" s="4" t="n">
        <v>7221</v>
      </c>
    </row>
    <row r="17" spans="1:4">
      <c r="A17" s="3" t="s">
        <v>495</v>
      </c>
      <c r="B17" s="3" t="s">
        <v>496</v>
      </c>
      <c r="C17" s="4" t="n">
        <v>43062</v>
      </c>
    </row>
    <row r="18" spans="1:4">
      <c r="A18" s="3" t="s">
        <v>497</v>
      </c>
      <c r="B18" s="3" t="s">
        <v>502</v>
      </c>
      <c r="C18" s="4" t="n">
        <v>958</v>
      </c>
    </row>
    <row r="19" spans="1:4">
      <c r="A19" s="3" t="s">
        <v>505</v>
      </c>
      <c r="C19" s="5" t="n">
        <v>51241</v>
      </c>
      <c r="D19" s="5" t="n">
        <v>53849</v>
      </c>
    </row>
    <row r="20" spans="1:4"/>
    <row r="21" spans="1:4">
      <c r="A21" s="3" t="s">
        <v>496</v>
      </c>
      <c r="B21" s="3" t="s">
        <v>506</v>
      </c>
    </row>
    <row r="22" spans="1:4">
      <c r="A22" s="3" t="s">
        <v>502</v>
      </c>
      <c r="B22" s="3" t="s">
        <v>507</v>
      </c>
    </row>
  </sheetData>
  <mergeCells count="4">
    <mergeCell ref="A1:B1"/>
    <mergeCell ref="A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08</v>
      </c>
      <c r="B1" s="2" t="s">
        <v>509</v>
      </c>
      <c r="C1" s="2" t="s">
        <v>510</v>
      </c>
    </row>
    <row r="2" spans="1:3">
      <c r="A2" s="6" t="s">
        <v>511</v>
      </c>
    </row>
    <row r="3" spans="1:3">
      <c r="A3" s="3" t="s">
        <v>512</v>
      </c>
      <c r="B3" s="4" t="n">
        <v>31</v>
      </c>
      <c r="C3" s="4" t="n">
        <v>9</v>
      </c>
    </row>
    <row r="4" spans="1:3">
      <c r="A4" s="3" t="s">
        <v>513</v>
      </c>
      <c r="B4" s="5" t="n">
        <v>12430</v>
      </c>
      <c r="C4" s="5" t="n">
        <v>2581</v>
      </c>
    </row>
    <row r="5" spans="1:3">
      <c r="A5" s="3" t="s">
        <v>514</v>
      </c>
      <c r="B5" s="4" t="n">
        <v>-173</v>
      </c>
      <c r="C5" s="4" t="n">
        <v>-8</v>
      </c>
    </row>
    <row r="6" spans="1:3">
      <c r="A6" s="3" t="s">
        <v>515</v>
      </c>
      <c r="B6" s="4" t="n">
        <v>27291</v>
      </c>
      <c r="C6" s="4" t="n">
        <v>5879</v>
      </c>
    </row>
    <row r="7" spans="1:3">
      <c r="A7" s="3" t="s">
        <v>516</v>
      </c>
      <c r="B7" s="4" t="n">
        <v>-602</v>
      </c>
      <c r="C7" s="4" t="n">
        <v>-348</v>
      </c>
    </row>
    <row r="8" spans="1:3">
      <c r="A8" s="3" t="s">
        <v>517</v>
      </c>
      <c r="B8" s="4" t="n">
        <v>39721</v>
      </c>
      <c r="C8" s="4" t="n">
        <v>8460</v>
      </c>
    </row>
    <row r="9" spans="1:3">
      <c r="A9" s="3" t="s">
        <v>518</v>
      </c>
      <c r="B9" s="5" t="n">
        <v>-775</v>
      </c>
      <c r="C9" s="5" t="n">
        <v>-356</v>
      </c>
    </row>
    <row r="10" spans="1:3">
      <c r="A10" s="3" t="s">
        <v>482</v>
      </c>
    </row>
    <row r="11" spans="1:3">
      <c r="A11" s="6" t="s">
        <v>511</v>
      </c>
    </row>
    <row r="12" spans="1:3">
      <c r="A12" s="3" t="s">
        <v>512</v>
      </c>
      <c r="B12" s="4" t="n">
        <v>2</v>
      </c>
      <c r="C12" s="4" t="n">
        <v>2</v>
      </c>
    </row>
    <row r="13" spans="1:3">
      <c r="A13" s="3" t="s">
        <v>513</v>
      </c>
      <c r="B13" s="3" t="s">
        <v>55</v>
      </c>
      <c r="C13" s="3" t="s">
        <v>55</v>
      </c>
    </row>
    <row r="14" spans="1:3">
      <c r="A14" s="3" t="s">
        <v>514</v>
      </c>
      <c r="B14" s="3" t="s">
        <v>55</v>
      </c>
      <c r="C14" s="3" t="s">
        <v>55</v>
      </c>
    </row>
    <row r="15" spans="1:3">
      <c r="A15" s="3" t="s">
        <v>515</v>
      </c>
      <c r="B15" s="4" t="n">
        <v>-605</v>
      </c>
      <c r="C15" s="4" t="n">
        <v>849</v>
      </c>
    </row>
    <row r="16" spans="1:3">
      <c r="A16" s="3" t="s">
        <v>516</v>
      </c>
      <c r="B16" s="4" t="n">
        <v>-96</v>
      </c>
      <c r="C16" s="4" t="n">
        <v>-90</v>
      </c>
    </row>
    <row r="17" spans="1:3">
      <c r="A17" s="3" t="s">
        <v>517</v>
      </c>
      <c r="B17" s="4" t="n">
        <v>605</v>
      </c>
      <c r="C17" s="4" t="n">
        <v>849</v>
      </c>
    </row>
    <row r="18" spans="1:3">
      <c r="A18" s="3" t="s">
        <v>518</v>
      </c>
      <c r="B18" s="5" t="n">
        <v>-96</v>
      </c>
      <c r="C18" s="5" t="n">
        <v>-90</v>
      </c>
    </row>
    <row r="19" spans="1:3">
      <c r="A19" s="3" t="s">
        <v>483</v>
      </c>
    </row>
    <row r="20" spans="1:3">
      <c r="A20" s="6" t="s">
        <v>511</v>
      </c>
    </row>
    <row r="21" spans="1:3">
      <c r="A21" s="3" t="s">
        <v>512</v>
      </c>
      <c r="B21" s="4" t="n">
        <v>1</v>
      </c>
      <c r="C21" s="4" t="n">
        <v>1</v>
      </c>
    </row>
    <row r="22" spans="1:3">
      <c r="A22" s="3" t="s">
        <v>513</v>
      </c>
      <c r="B22" s="5" t="n">
        <v>958</v>
      </c>
      <c r="C22" s="5" t="n">
        <v>1033</v>
      </c>
    </row>
    <row r="23" spans="1:3">
      <c r="A23" s="3" t="s">
        <v>514</v>
      </c>
      <c r="B23" s="4" t="n">
        <v>-10</v>
      </c>
      <c r="C23" s="4" t="n">
        <v>-1</v>
      </c>
    </row>
    <row r="24" spans="1:3">
      <c r="A24" s="3" t="s">
        <v>515</v>
      </c>
      <c r="B24" s="3" t="s">
        <v>55</v>
      </c>
      <c r="C24" s="3" t="s">
        <v>55</v>
      </c>
    </row>
    <row r="25" spans="1:3">
      <c r="A25" s="3" t="s">
        <v>516</v>
      </c>
      <c r="B25" s="3" t="s">
        <v>55</v>
      </c>
      <c r="C25" s="3" t="s">
        <v>55</v>
      </c>
    </row>
    <row r="26" spans="1:3">
      <c r="A26" s="3" t="s">
        <v>517</v>
      </c>
      <c r="B26" s="4" t="n">
        <v>958</v>
      </c>
      <c r="C26" s="4" t="n">
        <v>1033</v>
      </c>
    </row>
    <row r="27" spans="1:3">
      <c r="A27" s="3" t="s">
        <v>518</v>
      </c>
      <c r="B27" s="5" t="n">
        <v>-10</v>
      </c>
      <c r="C27" s="5" t="n">
        <v>-1</v>
      </c>
    </row>
    <row r="28" spans="1:3">
      <c r="A28" s="3" t="s">
        <v>484</v>
      </c>
    </row>
    <row r="29" spans="1:3">
      <c r="A29" s="6" t="s">
        <v>511</v>
      </c>
    </row>
    <row r="30" spans="1:3">
      <c r="A30" s="3" t="s">
        <v>512</v>
      </c>
      <c r="B30" s="4" t="n">
        <v>20</v>
      </c>
      <c r="C30" s="4" t="n">
        <v>2</v>
      </c>
    </row>
    <row r="31" spans="1:3">
      <c r="A31" s="3" t="s">
        <v>513</v>
      </c>
      <c r="B31" s="5" t="n">
        <v>6582</v>
      </c>
      <c r="C31" s="5" t="n">
        <v>1376</v>
      </c>
    </row>
    <row r="32" spans="1:3">
      <c r="A32" s="3" t="s">
        <v>514</v>
      </c>
      <c r="B32" s="4" t="n">
        <v>-92</v>
      </c>
      <c r="C32" s="4" t="n">
        <v>-3</v>
      </c>
    </row>
    <row r="33" spans="1:3">
      <c r="A33" s="3" t="s">
        <v>515</v>
      </c>
      <c r="B33" s="4" t="n">
        <v>21713</v>
      </c>
      <c r="C33" s="4" t="n">
        <v>1942</v>
      </c>
    </row>
    <row r="34" spans="1:3">
      <c r="A34" s="3" t="s">
        <v>516</v>
      </c>
      <c r="B34" s="4" t="n">
        <v>-284</v>
      </c>
      <c r="C34" s="4" t="n">
        <v>-13</v>
      </c>
    </row>
    <row r="35" spans="1:3">
      <c r="A35" s="3" t="s">
        <v>517</v>
      </c>
      <c r="B35" s="4" t="n">
        <v>28295</v>
      </c>
      <c r="C35" s="4" t="n">
        <v>3318</v>
      </c>
    </row>
    <row r="36" spans="1:3">
      <c r="A36" s="3" t="s">
        <v>518</v>
      </c>
      <c r="B36" s="5" t="n">
        <v>-376</v>
      </c>
      <c r="C36" s="5" t="n">
        <v>-16</v>
      </c>
    </row>
    <row r="37" spans="1:3">
      <c r="A37" s="3" t="s">
        <v>485</v>
      </c>
    </row>
    <row r="38" spans="1:3">
      <c r="A38" s="6" t="s">
        <v>511</v>
      </c>
    </row>
    <row r="39" spans="1:3">
      <c r="A39" s="3" t="s">
        <v>512</v>
      </c>
      <c r="B39" s="4" t="n">
        <v>5</v>
      </c>
    </row>
    <row r="40" spans="1:3">
      <c r="A40" s="3" t="s">
        <v>513</v>
      </c>
      <c r="B40" s="5" t="n">
        <v>4890</v>
      </c>
    </row>
    <row r="41" spans="1:3">
      <c r="A41" s="3" t="s">
        <v>514</v>
      </c>
      <c r="B41" s="4" t="n">
        <v>-71</v>
      </c>
    </row>
    <row r="42" spans="1:3">
      <c r="A42" s="3" t="s">
        <v>515</v>
      </c>
      <c r="B42" s="4" t="n">
        <v>1996</v>
      </c>
    </row>
    <row r="43" spans="1:3">
      <c r="A43" s="3" t="s">
        <v>516</v>
      </c>
      <c r="B43" s="4" t="n">
        <v>-4</v>
      </c>
    </row>
    <row r="44" spans="1:3">
      <c r="A44" s="3" t="s">
        <v>517</v>
      </c>
      <c r="B44" s="4" t="n">
        <v>6886</v>
      </c>
    </row>
    <row r="45" spans="1:3">
      <c r="A45" s="3" t="s">
        <v>518</v>
      </c>
      <c r="B45" s="5" t="n">
        <v>-75</v>
      </c>
    </row>
    <row r="46" spans="1:3">
      <c r="A46" s="3" t="s">
        <v>486</v>
      </c>
    </row>
    <row r="47" spans="1:3">
      <c r="A47" s="6" t="s">
        <v>511</v>
      </c>
    </row>
    <row r="48" spans="1:3">
      <c r="A48" s="3" t="s">
        <v>512</v>
      </c>
      <c r="B48" s="4" t="n">
        <v>2</v>
      </c>
      <c r="C48" s="4" t="n">
        <v>3</v>
      </c>
    </row>
    <row r="49" spans="1:3">
      <c r="A49" s="3" t="s">
        <v>513</v>
      </c>
      <c r="B49" s="3" t="s">
        <v>55</v>
      </c>
      <c r="C49" s="5" t="n">
        <v>172</v>
      </c>
    </row>
    <row r="50" spans="1:3">
      <c r="A50" s="3" t="s">
        <v>514</v>
      </c>
      <c r="B50" s="3" t="s">
        <v>55</v>
      </c>
      <c r="C50" s="4" t="n">
        <v>-4</v>
      </c>
    </row>
    <row r="51" spans="1:3">
      <c r="A51" s="3" t="s">
        <v>515</v>
      </c>
      <c r="B51" s="4" t="n">
        <v>193</v>
      </c>
      <c r="C51" s="4" t="n">
        <v>330</v>
      </c>
    </row>
    <row r="52" spans="1:3">
      <c r="A52" s="3" t="s">
        <v>516</v>
      </c>
      <c r="B52" s="4" t="n">
        <v>-2</v>
      </c>
      <c r="C52" s="4" t="n">
        <v>-3</v>
      </c>
    </row>
    <row r="53" spans="1:3">
      <c r="A53" s="3" t="s">
        <v>517</v>
      </c>
      <c r="B53" s="4" t="n">
        <v>193</v>
      </c>
      <c r="C53" s="4" t="n">
        <v>502</v>
      </c>
    </row>
    <row r="54" spans="1:3">
      <c r="A54" s="3" t="s">
        <v>518</v>
      </c>
      <c r="B54" s="5" t="n">
        <v>-2</v>
      </c>
      <c r="C54" s="5" t="n">
        <v>-7</v>
      </c>
    </row>
    <row r="55" spans="1:3">
      <c r="A55" s="3" t="s">
        <v>487</v>
      </c>
    </row>
    <row r="56" spans="1:3">
      <c r="A56" s="6" t="s">
        <v>511</v>
      </c>
    </row>
    <row r="57" spans="1:3">
      <c r="A57" s="3" t="s">
        <v>512</v>
      </c>
      <c r="B57" s="4" t="n">
        <v>1</v>
      </c>
      <c r="C57" s="4" t="n">
        <v>1</v>
      </c>
    </row>
    <row r="58" spans="1:3">
      <c r="A58" s="3" t="s">
        <v>513</v>
      </c>
      <c r="B58" s="3" t="s">
        <v>55</v>
      </c>
      <c r="C58" s="3" t="s">
        <v>55</v>
      </c>
    </row>
    <row r="59" spans="1:3">
      <c r="A59" s="3" t="s">
        <v>514</v>
      </c>
      <c r="B59" s="3" t="s">
        <v>55</v>
      </c>
      <c r="C59" s="3" t="s">
        <v>55</v>
      </c>
    </row>
    <row r="60" spans="1:3">
      <c r="A60" s="3" t="s">
        <v>515</v>
      </c>
      <c r="B60" s="4" t="n">
        <v>2784</v>
      </c>
      <c r="C60" s="4" t="n">
        <v>2758</v>
      </c>
    </row>
    <row r="61" spans="1:3">
      <c r="A61" s="3" t="s">
        <v>516</v>
      </c>
      <c r="B61" s="4" t="n">
        <v>-216</v>
      </c>
      <c r="C61" s="4" t="n">
        <v>-242</v>
      </c>
    </row>
    <row r="62" spans="1:3">
      <c r="A62" s="3" t="s">
        <v>517</v>
      </c>
      <c r="B62" s="4" t="n">
        <v>2784</v>
      </c>
      <c r="C62" s="4" t="n">
        <v>2758</v>
      </c>
    </row>
    <row r="63" spans="1:3">
      <c r="A63" s="3" t="s">
        <v>518</v>
      </c>
      <c r="B63" s="5" t="n">
        <v>-216</v>
      </c>
      <c r="C63" s="5" t="n">
        <v>-2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1</v>
      </c>
    </row>
    <row r="3" spans="1:3">
      <c r="A3" s="6" t="s">
        <v>198</v>
      </c>
    </row>
    <row r="4" spans="1:3">
      <c r="A4" s="3" t="s">
        <v>520</v>
      </c>
      <c r="B4" s="5" t="n">
        <v>2900</v>
      </c>
      <c r="C4" s="5" t="n">
        <v>4500</v>
      </c>
    </row>
    <row r="5" spans="1:3">
      <c r="A5" s="3" t="s">
        <v>521</v>
      </c>
      <c r="B5" s="3" t="s">
        <v>55</v>
      </c>
      <c r="C5" s="4" t="n">
        <v>290</v>
      </c>
    </row>
    <row r="6" spans="1:3">
      <c r="A6" s="3" t="s">
        <v>522</v>
      </c>
      <c r="B6" s="4" t="n">
        <v>305</v>
      </c>
      <c r="C6" s="4" t="n">
        <v>463</v>
      </c>
    </row>
    <row r="7" spans="1:3">
      <c r="A7" s="3" t="s">
        <v>523</v>
      </c>
      <c r="B7" s="4" t="n">
        <v>38700</v>
      </c>
      <c r="C7" s="4" t="n">
        <v>40300</v>
      </c>
    </row>
    <row r="8" spans="1:3">
      <c r="A8" s="3" t="s">
        <v>524</v>
      </c>
      <c r="B8" s="4" t="n">
        <v>69</v>
      </c>
      <c r="C8" s="4" t="n">
        <v>97</v>
      </c>
    </row>
    <row r="9" spans="1:3">
      <c r="A9" s="3" t="s">
        <v>525</v>
      </c>
      <c r="B9" s="4" t="n">
        <v>97</v>
      </c>
      <c r="C9" s="4" t="n">
        <v>114</v>
      </c>
    </row>
    <row r="10" spans="1:3">
      <c r="A10" s="3" t="s">
        <v>526</v>
      </c>
      <c r="B10" s="4" t="n">
        <v>8600</v>
      </c>
      <c r="C10" s="4" t="n">
        <v>10000</v>
      </c>
    </row>
    <row r="11" spans="1:3">
      <c r="A11" s="3" t="s">
        <v>527</v>
      </c>
      <c r="B11" s="4" t="n">
        <v>106</v>
      </c>
      <c r="C11" s="4" t="n">
        <v>217</v>
      </c>
    </row>
    <row r="12" spans="1:3">
      <c r="A12" s="3" t="s">
        <v>528</v>
      </c>
      <c r="B12" s="4" t="n">
        <v>6100</v>
      </c>
      <c r="C12" s="4" t="n">
        <v>8600</v>
      </c>
    </row>
    <row r="13" spans="1:3">
      <c r="A13" s="3" t="s">
        <v>529</v>
      </c>
      <c r="B13" s="5" t="n">
        <v>177600</v>
      </c>
      <c r="C13" s="5" t="n">
        <v>109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0"/>
    <col customWidth="1" max="6" min="6" width="27"/>
    <col customWidth="1" max="7" min="7" width="46"/>
    <col customWidth="1" max="8" min="8" width="10"/>
  </cols>
  <sheetData>
    <row r="1" spans="1:8">
      <c r="A1" s="1" t="s">
        <v>120</v>
      </c>
      <c r="B1" s="2" t="s">
        <v>121</v>
      </c>
      <c r="C1" s="2" t="s">
        <v>122</v>
      </c>
      <c r="D1" s="2" t="s">
        <v>123</v>
      </c>
      <c r="E1" s="2" t="s">
        <v>124</v>
      </c>
      <c r="F1" s="2" t="s">
        <v>125</v>
      </c>
      <c r="G1" s="2" t="s">
        <v>126</v>
      </c>
      <c r="H1" s="2" t="s">
        <v>127</v>
      </c>
    </row>
    <row r="2" spans="1:8">
      <c r="A2" s="3" t="s">
        <v>128</v>
      </c>
      <c r="B2" s="5" t="n">
        <v>59</v>
      </c>
      <c r="C2" s="5" t="n">
        <v>26275</v>
      </c>
      <c r="D2" s="5" t="n">
        <v>-1166</v>
      </c>
      <c r="E2" s="5" t="n">
        <v>-752</v>
      </c>
      <c r="F2" s="5" t="n">
        <v>23252</v>
      </c>
      <c r="G2" s="5" t="n">
        <v>-999</v>
      </c>
      <c r="H2" s="5" t="n">
        <v>46669</v>
      </c>
    </row>
    <row r="3" spans="1:8">
      <c r="A3" s="3" t="s">
        <v>129</v>
      </c>
      <c r="B3" s="4" t="n">
        <v>5819494</v>
      </c>
      <c r="H3" s="4" t="n">
        <v>5819494</v>
      </c>
    </row>
    <row r="4" spans="1:8">
      <c r="A4" s="3" t="s">
        <v>108</v>
      </c>
      <c r="B4" s="3" t="s">
        <v>55</v>
      </c>
      <c r="C4" s="3" t="s">
        <v>55</v>
      </c>
      <c r="D4" s="3" t="s">
        <v>55</v>
      </c>
      <c r="E4" s="3" t="s">
        <v>55</v>
      </c>
      <c r="F4" s="4" t="n">
        <v>1091</v>
      </c>
      <c r="G4" s="3" t="s">
        <v>55</v>
      </c>
      <c r="H4" s="5" t="n">
        <v>1091</v>
      </c>
    </row>
    <row r="5" spans="1:8">
      <c r="A5" s="3" t="s">
        <v>130</v>
      </c>
      <c r="B5" s="3" t="s">
        <v>55</v>
      </c>
      <c r="C5" s="3" t="s">
        <v>55</v>
      </c>
      <c r="D5" s="3" t="s">
        <v>55</v>
      </c>
      <c r="E5" s="3" t="s">
        <v>55</v>
      </c>
      <c r="F5" s="3" t="s">
        <v>55</v>
      </c>
      <c r="G5" s="4" t="n">
        <v>-160</v>
      </c>
      <c r="H5" s="4" t="n">
        <v>-160</v>
      </c>
    </row>
    <row r="6" spans="1:8">
      <c r="A6" s="3" t="s">
        <v>131</v>
      </c>
      <c r="B6" s="3" t="s">
        <v>55</v>
      </c>
      <c r="C6" s="4" t="n">
        <v>-5</v>
      </c>
      <c r="D6" s="4" t="n">
        <v>14</v>
      </c>
      <c r="E6" s="3" t="s">
        <v>55</v>
      </c>
      <c r="F6" s="4" t="n">
        <v>-9</v>
      </c>
      <c r="G6" s="3" t="s">
        <v>55</v>
      </c>
      <c r="H6" s="3" t="s">
        <v>55</v>
      </c>
    </row>
    <row r="7" spans="1:8">
      <c r="A7" s="3" t="s">
        <v>132</v>
      </c>
      <c r="B7" s="4" t="n">
        <v>1252</v>
      </c>
    </row>
    <row r="8" spans="1:8">
      <c r="A8" s="3" t="s">
        <v>133</v>
      </c>
      <c r="B8" s="3" t="s">
        <v>55</v>
      </c>
      <c r="C8" s="4" t="n">
        <v>-3</v>
      </c>
      <c r="D8" s="3" t="s">
        <v>55</v>
      </c>
      <c r="E8" s="4" t="n">
        <v>125</v>
      </c>
      <c r="F8" s="3" t="s">
        <v>55</v>
      </c>
      <c r="G8" s="3" t="s">
        <v>55</v>
      </c>
      <c r="H8" s="4" t="n">
        <v>122</v>
      </c>
    </row>
    <row r="9" spans="1:8">
      <c r="A9" s="3" t="s">
        <v>134</v>
      </c>
      <c r="B9" s="3" t="s">
        <v>55</v>
      </c>
      <c r="C9" s="4" t="n">
        <v>3</v>
      </c>
      <c r="D9" s="3" t="s">
        <v>55</v>
      </c>
      <c r="E9" s="3" t="s">
        <v>55</v>
      </c>
      <c r="F9" s="3" t="s">
        <v>55</v>
      </c>
      <c r="G9" s="3" t="s">
        <v>55</v>
      </c>
      <c r="H9" s="4" t="n">
        <v>3</v>
      </c>
    </row>
    <row r="10" spans="1:8">
      <c r="A10" s="3" t="s">
        <v>135</v>
      </c>
      <c r="B10" s="5" t="n">
        <v>59</v>
      </c>
      <c r="C10" s="4" t="n">
        <v>26270</v>
      </c>
      <c r="D10" s="4" t="n">
        <v>-1152</v>
      </c>
      <c r="E10" s="4" t="n">
        <v>-627</v>
      </c>
      <c r="F10" s="4" t="n">
        <v>24334</v>
      </c>
      <c r="G10" s="4" t="n">
        <v>-1159</v>
      </c>
      <c r="H10" s="5" t="n">
        <v>47725</v>
      </c>
    </row>
    <row r="11" spans="1:8">
      <c r="A11" s="3" t="s">
        <v>136</v>
      </c>
      <c r="B11" s="4" t="n">
        <v>5820746</v>
      </c>
      <c r="H11" s="4" t="n">
        <v>5820746</v>
      </c>
    </row>
    <row r="12" spans="1:8">
      <c r="A12" s="3" t="s">
        <v>108</v>
      </c>
      <c r="B12" s="3" t="s">
        <v>55</v>
      </c>
      <c r="C12" s="3" t="s">
        <v>55</v>
      </c>
      <c r="D12" s="3" t="s">
        <v>55</v>
      </c>
      <c r="E12" s="3" t="s">
        <v>55</v>
      </c>
      <c r="F12" s="4" t="n">
        <v>1423</v>
      </c>
      <c r="G12" s="3" t="s">
        <v>55</v>
      </c>
      <c r="H12" s="5" t="n">
        <v>1423</v>
      </c>
    </row>
    <row r="13" spans="1:8">
      <c r="A13" s="3" t="s">
        <v>130</v>
      </c>
      <c r="B13" s="3" t="s">
        <v>55</v>
      </c>
      <c r="C13" s="3" t="s">
        <v>55</v>
      </c>
      <c r="D13" s="3" t="s">
        <v>55</v>
      </c>
      <c r="E13" s="3" t="s">
        <v>55</v>
      </c>
      <c r="F13" s="3" t="s">
        <v>55</v>
      </c>
      <c r="G13" s="4" t="n">
        <v>155</v>
      </c>
      <c r="H13" s="4" t="n">
        <v>155</v>
      </c>
    </row>
    <row r="14" spans="1:8">
      <c r="A14" s="3" t="s">
        <v>133</v>
      </c>
      <c r="B14" s="3" t="s">
        <v>55</v>
      </c>
      <c r="C14" s="4" t="n">
        <v>19</v>
      </c>
      <c r="D14" s="3" t="s">
        <v>55</v>
      </c>
      <c r="E14" s="4" t="n">
        <v>135</v>
      </c>
      <c r="F14" s="3" t="s">
        <v>55</v>
      </c>
      <c r="G14" s="3" t="s">
        <v>55</v>
      </c>
      <c r="H14" s="4" t="n">
        <v>154</v>
      </c>
    </row>
    <row r="15" spans="1:8">
      <c r="A15" s="3" t="s">
        <v>137</v>
      </c>
      <c r="B15" s="5" t="n">
        <v>59</v>
      </c>
      <c r="C15" s="5" t="n">
        <v>26289</v>
      </c>
      <c r="D15" s="5" t="n">
        <v>-1152</v>
      </c>
      <c r="E15" s="5" t="n">
        <v>-492</v>
      </c>
      <c r="F15" s="5" t="n">
        <v>25757</v>
      </c>
      <c r="G15" s="5" t="n">
        <v>-1004</v>
      </c>
      <c r="H15" s="5" t="n">
        <v>49457</v>
      </c>
    </row>
    <row r="16" spans="1:8">
      <c r="A16" s="3" t="s">
        <v>138</v>
      </c>
      <c r="B16" s="4" t="n">
        <v>5820746</v>
      </c>
      <c r="H16" s="4" t="n">
        <v>58207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6" t="s">
        <v>531</v>
      </c>
    </row>
    <row r="3" spans="1:3">
      <c r="A3" s="3" t="s">
        <v>532</v>
      </c>
      <c r="B3" s="5" t="n">
        <v>473991</v>
      </c>
      <c r="C3" s="5" t="n">
        <v>457871</v>
      </c>
    </row>
    <row r="4" spans="1:3">
      <c r="A4" s="3" t="s">
        <v>533</v>
      </c>
      <c r="B4" s="4" t="n">
        <v>177</v>
      </c>
      <c r="C4" s="4" t="n">
        <v>216</v>
      </c>
    </row>
    <row r="5" spans="1:3">
      <c r="A5" s="3" t="s">
        <v>67</v>
      </c>
      <c r="B5" s="4" t="n">
        <v>-3475</v>
      </c>
      <c r="C5" s="4" t="n">
        <v>-3056</v>
      </c>
    </row>
    <row r="6" spans="1:3">
      <c r="A6" s="3" t="s">
        <v>534</v>
      </c>
      <c r="B6" s="4" t="n">
        <v>470693</v>
      </c>
      <c r="C6" s="4" t="n">
        <v>455031</v>
      </c>
    </row>
    <row r="7" spans="1:3">
      <c r="A7" s="3" t="s">
        <v>535</v>
      </c>
    </row>
    <row r="8" spans="1:3">
      <c r="A8" s="6" t="s">
        <v>531</v>
      </c>
    </row>
    <row r="9" spans="1:3">
      <c r="A9" s="3" t="s">
        <v>532</v>
      </c>
      <c r="B9" s="4" t="n">
        <v>178336</v>
      </c>
      <c r="C9" s="4" t="n">
        <v>173235</v>
      </c>
    </row>
    <row r="10" spans="1:3">
      <c r="A10" s="3" t="s">
        <v>67</v>
      </c>
      <c r="B10" s="4" t="n">
        <v>-587</v>
      </c>
      <c r="C10" s="4" t="n">
        <v>-542</v>
      </c>
    </row>
    <row r="11" spans="1:3">
      <c r="A11" s="3" t="s">
        <v>536</v>
      </c>
    </row>
    <row r="12" spans="1:3">
      <c r="A12" s="6" t="s">
        <v>531</v>
      </c>
    </row>
    <row r="13" spans="1:3">
      <c r="A13" s="3" t="s">
        <v>532</v>
      </c>
      <c r="B13" s="4" t="n">
        <v>207118</v>
      </c>
      <c r="C13" s="4" t="n">
        <v>199510</v>
      </c>
    </row>
    <row r="14" spans="1:3">
      <c r="A14" s="3" t="s">
        <v>67</v>
      </c>
      <c r="B14" s="4" t="n">
        <v>-1277</v>
      </c>
      <c r="C14" s="4" t="n">
        <v>-1075</v>
      </c>
    </row>
    <row r="15" spans="1:3">
      <c r="A15" s="3" t="s">
        <v>537</v>
      </c>
    </row>
    <row r="16" spans="1:3">
      <c r="A16" s="6" t="s">
        <v>531</v>
      </c>
    </row>
    <row r="17" spans="1:3">
      <c r="A17" s="3" t="s">
        <v>532</v>
      </c>
      <c r="B17" s="4" t="n">
        <v>22622</v>
      </c>
      <c r="C17" s="4" t="n">
        <v>14939</v>
      </c>
    </row>
    <row r="18" spans="1:3">
      <c r="A18" s="3" t="s">
        <v>67</v>
      </c>
      <c r="B18" s="4" t="n">
        <v>-490</v>
      </c>
      <c r="C18" s="4" t="n">
        <v>-361</v>
      </c>
    </row>
    <row r="19" spans="1:3">
      <c r="A19" s="3" t="s">
        <v>538</v>
      </c>
    </row>
    <row r="20" spans="1:3">
      <c r="A20" s="6" t="s">
        <v>531</v>
      </c>
    </row>
    <row r="21" spans="1:3">
      <c r="A21" s="3" t="s">
        <v>532</v>
      </c>
      <c r="B21" s="4" t="n">
        <v>18536</v>
      </c>
      <c r="C21" s="4" t="n">
        <v>21967</v>
      </c>
    </row>
    <row r="22" spans="1:3">
      <c r="A22" s="3" t="s">
        <v>67</v>
      </c>
      <c r="B22" s="4" t="n">
        <v>-57</v>
      </c>
      <c r="C22" s="4" t="n">
        <v>-71</v>
      </c>
    </row>
    <row r="23" spans="1:3">
      <c r="A23" s="3" t="s">
        <v>539</v>
      </c>
    </row>
    <row r="24" spans="1:3">
      <c r="A24" s="6" t="s">
        <v>531</v>
      </c>
    </row>
    <row r="25" spans="1:3">
      <c r="A25" s="3" t="s">
        <v>532</v>
      </c>
      <c r="B25" s="4" t="n">
        <v>41113</v>
      </c>
      <c r="C25" s="4" t="n">
        <v>38865</v>
      </c>
    </row>
    <row r="26" spans="1:3">
      <c r="A26" s="3" t="s">
        <v>67</v>
      </c>
      <c r="B26" s="4" t="n">
        <v>-956</v>
      </c>
      <c r="C26" s="4" t="n">
        <v>-976</v>
      </c>
    </row>
    <row r="27" spans="1:3">
      <c r="A27" s="3" t="s">
        <v>540</v>
      </c>
    </row>
    <row r="28" spans="1:3">
      <c r="A28" s="6" t="s">
        <v>531</v>
      </c>
    </row>
    <row r="29" spans="1:3">
      <c r="A29" s="3" t="s">
        <v>532</v>
      </c>
      <c r="B29" s="4" t="n">
        <v>6266</v>
      </c>
      <c r="C29" s="4" t="n">
        <v>9355</v>
      </c>
    </row>
    <row r="30" spans="1:3">
      <c r="A30" s="3" t="s">
        <v>67</v>
      </c>
      <c r="B30" s="5" t="n">
        <v>-6</v>
      </c>
      <c r="C30" s="5"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6" t="s">
        <v>542</v>
      </c>
    </row>
    <row r="3" spans="1:3">
      <c r="A3" s="3" t="s">
        <v>543</v>
      </c>
      <c r="B3" s="3" t="s">
        <v>55</v>
      </c>
      <c r="C3" s="5" t="n">
        <v>997</v>
      </c>
    </row>
    <row r="4" spans="1:3">
      <c r="A4" s="3" t="s">
        <v>544</v>
      </c>
      <c r="B4" s="3" t="s">
        <v>55</v>
      </c>
      <c r="C4" s="4" t="n">
        <v>39</v>
      </c>
    </row>
    <row r="5" spans="1:3">
      <c r="A5" s="3" t="s">
        <v>545</v>
      </c>
      <c r="B5" s="4" t="n">
        <v>7455</v>
      </c>
      <c r="C5" s="4" t="n">
        <v>8256</v>
      </c>
    </row>
    <row r="6" spans="1:3">
      <c r="A6" s="3" t="s">
        <v>546</v>
      </c>
      <c r="B6" s="4" t="n">
        <v>7455</v>
      </c>
      <c r="C6" s="4" t="n">
        <v>9253</v>
      </c>
    </row>
    <row r="7" spans="1:3">
      <c r="A7" s="3" t="s">
        <v>547</v>
      </c>
      <c r="B7" s="4" t="n">
        <v>7789</v>
      </c>
      <c r="C7" s="4" t="n">
        <v>10099</v>
      </c>
    </row>
    <row r="8" spans="1:3">
      <c r="A8" s="3" t="s">
        <v>535</v>
      </c>
    </row>
    <row r="9" spans="1:3">
      <c r="A9" s="6" t="s">
        <v>542</v>
      </c>
    </row>
    <row r="10" spans="1:3">
      <c r="A10" s="3" t="s">
        <v>543</v>
      </c>
      <c r="B10" s="3" t="s">
        <v>55</v>
      </c>
      <c r="C10" s="3" t="s">
        <v>55</v>
      </c>
    </row>
    <row r="11" spans="1:3">
      <c r="A11" s="3" t="s">
        <v>544</v>
      </c>
      <c r="B11" s="3" t="s">
        <v>55</v>
      </c>
      <c r="C11" s="3" t="s">
        <v>55</v>
      </c>
    </row>
    <row r="12" spans="1:3">
      <c r="A12" s="3" t="s">
        <v>545</v>
      </c>
      <c r="B12" s="4" t="n">
        <v>3124</v>
      </c>
      <c r="C12" s="4" t="n">
        <v>4010</v>
      </c>
    </row>
    <row r="13" spans="1:3">
      <c r="A13" s="3" t="s">
        <v>546</v>
      </c>
      <c r="B13" s="4" t="n">
        <v>3124</v>
      </c>
      <c r="C13" s="4" t="n">
        <v>4010</v>
      </c>
    </row>
    <row r="14" spans="1:3">
      <c r="A14" s="3" t="s">
        <v>547</v>
      </c>
      <c r="B14" s="4" t="n">
        <v>3436</v>
      </c>
      <c r="C14" s="4" t="n">
        <v>4239</v>
      </c>
    </row>
    <row r="15" spans="1:3">
      <c r="A15" s="3" t="s">
        <v>536</v>
      </c>
    </row>
    <row r="16" spans="1:3">
      <c r="A16" s="6" t="s">
        <v>542</v>
      </c>
    </row>
    <row r="17" spans="1:3">
      <c r="A17" s="3" t="s">
        <v>543</v>
      </c>
      <c r="B17" s="3" t="s">
        <v>55</v>
      </c>
      <c r="C17" s="3" t="s">
        <v>55</v>
      </c>
    </row>
    <row r="18" spans="1:3">
      <c r="A18" s="3" t="s">
        <v>544</v>
      </c>
      <c r="B18" s="3" t="s">
        <v>55</v>
      </c>
      <c r="C18" s="3" t="s">
        <v>55</v>
      </c>
    </row>
    <row r="19" spans="1:3">
      <c r="A19" s="3" t="s">
        <v>545</v>
      </c>
      <c r="B19" s="4" t="n">
        <v>4088</v>
      </c>
      <c r="C19" s="4" t="n">
        <v>3843</v>
      </c>
    </row>
    <row r="20" spans="1:3">
      <c r="A20" s="3" t="s">
        <v>546</v>
      </c>
      <c r="B20" s="4" t="n">
        <v>4088</v>
      </c>
      <c r="C20" s="4" t="n">
        <v>3843</v>
      </c>
    </row>
    <row r="21" spans="1:3">
      <c r="A21" s="3" t="s">
        <v>547</v>
      </c>
      <c r="B21" s="4" t="n">
        <v>4110</v>
      </c>
      <c r="C21" s="4" t="n">
        <v>3843</v>
      </c>
    </row>
    <row r="22" spans="1:3">
      <c r="A22" s="3" t="s">
        <v>539</v>
      </c>
    </row>
    <row r="23" spans="1:3">
      <c r="A23" s="6" t="s">
        <v>542</v>
      </c>
    </row>
    <row r="24" spans="1:3">
      <c r="A24" s="3" t="s">
        <v>543</v>
      </c>
      <c r="B24" s="3" t="s">
        <v>55</v>
      </c>
      <c r="C24" s="4" t="n">
        <v>997</v>
      </c>
    </row>
    <row r="25" spans="1:3">
      <c r="A25" s="3" t="s">
        <v>544</v>
      </c>
      <c r="B25" s="3" t="s">
        <v>55</v>
      </c>
      <c r="C25" s="4" t="n">
        <v>39</v>
      </c>
    </row>
    <row r="26" spans="1:3">
      <c r="A26" s="3" t="s">
        <v>545</v>
      </c>
      <c r="B26" s="4" t="n">
        <v>243</v>
      </c>
      <c r="C26" s="4" t="n">
        <v>250</v>
      </c>
    </row>
    <row r="27" spans="1:3">
      <c r="A27" s="3" t="s">
        <v>546</v>
      </c>
      <c r="B27" s="4" t="n">
        <v>243</v>
      </c>
      <c r="C27" s="4" t="n">
        <v>1247</v>
      </c>
    </row>
    <row r="28" spans="1:3">
      <c r="A28" s="3" t="s">
        <v>547</v>
      </c>
      <c r="B28" s="5" t="n">
        <v>243</v>
      </c>
      <c r="C28" s="4" t="n">
        <v>1850</v>
      </c>
    </row>
    <row r="29" spans="1:3">
      <c r="A29" s="3" t="s">
        <v>538</v>
      </c>
    </row>
    <row r="30" spans="1:3">
      <c r="A30" s="6" t="s">
        <v>542</v>
      </c>
    </row>
    <row r="31" spans="1:3">
      <c r="A31" s="3" t="s">
        <v>543</v>
      </c>
      <c r="C31" s="3" t="s">
        <v>55</v>
      </c>
    </row>
    <row r="32" spans="1:3">
      <c r="A32" s="3" t="s">
        <v>544</v>
      </c>
      <c r="C32" s="3" t="s">
        <v>55</v>
      </c>
    </row>
    <row r="33" spans="1:3">
      <c r="A33" s="3" t="s">
        <v>545</v>
      </c>
      <c r="C33" s="4" t="n">
        <v>153</v>
      </c>
    </row>
    <row r="34" spans="1:3">
      <c r="A34" s="3" t="s">
        <v>546</v>
      </c>
      <c r="C34" s="4" t="n">
        <v>153</v>
      </c>
    </row>
    <row r="35" spans="1:3">
      <c r="A35" s="3" t="s">
        <v>547</v>
      </c>
      <c r="C35" s="5" t="n">
        <v>1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532</v>
      </c>
      <c r="B2" s="5" t="n">
        <v>473991</v>
      </c>
      <c r="C2" s="5" t="n">
        <v>457871</v>
      </c>
    </row>
    <row r="3" spans="1:3">
      <c r="A3" s="3" t="s">
        <v>549</v>
      </c>
    </row>
    <row r="4" spans="1:3">
      <c r="A4" s="3" t="s">
        <v>532</v>
      </c>
      <c r="B4" s="4" t="n">
        <v>7035</v>
      </c>
      <c r="C4" s="4" t="n">
        <v>8733</v>
      </c>
    </row>
    <row r="5" spans="1:3">
      <c r="A5" s="3" t="s">
        <v>550</v>
      </c>
    </row>
    <row r="6" spans="1:3">
      <c r="A6" s="3" t="s">
        <v>532</v>
      </c>
      <c r="B6" s="4" t="n">
        <v>466536</v>
      </c>
      <c r="C6" s="4" t="n">
        <v>447932</v>
      </c>
    </row>
    <row r="7" spans="1:3">
      <c r="A7" s="3" t="s">
        <v>551</v>
      </c>
    </row>
    <row r="8" spans="1:3">
      <c r="A8" s="3" t="s">
        <v>532</v>
      </c>
      <c r="B8" s="3" t="s">
        <v>55</v>
      </c>
      <c r="C8" s="4" t="n">
        <v>997</v>
      </c>
    </row>
    <row r="9" spans="1:3">
      <c r="A9" s="3" t="s">
        <v>552</v>
      </c>
    </row>
    <row r="10" spans="1:3">
      <c r="A10" s="3" t="s">
        <v>532</v>
      </c>
      <c r="B10" s="4" t="n">
        <v>420</v>
      </c>
      <c r="C10" s="4" t="n">
        <v>209</v>
      </c>
    </row>
    <row r="11" spans="1:3">
      <c r="A11" s="3" t="s">
        <v>540</v>
      </c>
    </row>
    <row r="12" spans="1:3">
      <c r="A12" s="3" t="s">
        <v>532</v>
      </c>
      <c r="B12" s="4" t="n">
        <v>6266</v>
      </c>
      <c r="C12" s="4" t="n">
        <v>9355</v>
      </c>
    </row>
    <row r="13" spans="1:3">
      <c r="A13" s="3" t="s">
        <v>553</v>
      </c>
    </row>
    <row r="14" spans="1:3">
      <c r="A14" s="3" t="s">
        <v>532</v>
      </c>
      <c r="B14" s="3" t="s">
        <v>55</v>
      </c>
      <c r="C14" s="3" t="s">
        <v>55</v>
      </c>
    </row>
    <row r="15" spans="1:3">
      <c r="A15" s="3" t="s">
        <v>554</v>
      </c>
    </row>
    <row r="16" spans="1:3">
      <c r="A16" s="3" t="s">
        <v>532</v>
      </c>
      <c r="B16" s="4" t="n">
        <v>6266</v>
      </c>
      <c r="C16" s="4" t="n">
        <v>9355</v>
      </c>
    </row>
    <row r="17" spans="1:3">
      <c r="A17" s="3" t="s">
        <v>555</v>
      </c>
    </row>
    <row r="18" spans="1:3">
      <c r="A18" s="3" t="s">
        <v>532</v>
      </c>
      <c r="B18" s="3" t="s">
        <v>55</v>
      </c>
      <c r="C18" s="3" t="s">
        <v>55</v>
      </c>
    </row>
    <row r="19" spans="1:3">
      <c r="A19" s="3" t="s">
        <v>556</v>
      </c>
    </row>
    <row r="20" spans="1:3">
      <c r="A20" s="3" t="s">
        <v>532</v>
      </c>
      <c r="B20" s="3" t="s">
        <v>55</v>
      </c>
      <c r="C20" s="3" t="s">
        <v>55</v>
      </c>
    </row>
    <row r="21" spans="1:3">
      <c r="A21" s="3" t="s">
        <v>539</v>
      </c>
    </row>
    <row r="22" spans="1:3">
      <c r="A22" s="3" t="s">
        <v>532</v>
      </c>
      <c r="B22" s="4" t="n">
        <v>41113</v>
      </c>
      <c r="C22" s="4" t="n">
        <v>38865</v>
      </c>
    </row>
    <row r="23" spans="1:3">
      <c r="A23" s="3" t="s">
        <v>557</v>
      </c>
    </row>
    <row r="24" spans="1:3">
      <c r="A24" s="3" t="s">
        <v>532</v>
      </c>
      <c r="B24" s="3" t="s">
        <v>55</v>
      </c>
      <c r="C24" s="3" t="s">
        <v>55</v>
      </c>
    </row>
    <row r="25" spans="1:3">
      <c r="A25" s="3" t="s">
        <v>558</v>
      </c>
    </row>
    <row r="26" spans="1:3">
      <c r="A26" s="3" t="s">
        <v>532</v>
      </c>
      <c r="B26" s="4" t="n">
        <v>40820</v>
      </c>
      <c r="C26" s="4" t="n">
        <v>37868</v>
      </c>
    </row>
    <row r="27" spans="1:3">
      <c r="A27" s="3" t="s">
        <v>559</v>
      </c>
    </row>
    <row r="28" spans="1:3">
      <c r="A28" s="3" t="s">
        <v>532</v>
      </c>
      <c r="B28" s="3" t="s">
        <v>55</v>
      </c>
      <c r="C28" s="4" t="n">
        <v>997</v>
      </c>
    </row>
    <row r="29" spans="1:3">
      <c r="A29" s="3" t="s">
        <v>560</v>
      </c>
    </row>
    <row r="30" spans="1:3">
      <c r="A30" s="3" t="s">
        <v>532</v>
      </c>
      <c r="B30" s="4" t="n">
        <v>293</v>
      </c>
      <c r="C30" s="3" t="s">
        <v>55</v>
      </c>
    </row>
    <row r="31" spans="1:3">
      <c r="A31" s="3" t="s">
        <v>538</v>
      </c>
    </row>
    <row r="32" spans="1:3">
      <c r="A32" s="3" t="s">
        <v>532</v>
      </c>
      <c r="B32" s="4" t="n">
        <v>18536</v>
      </c>
      <c r="C32" s="4" t="n">
        <v>21967</v>
      </c>
    </row>
    <row r="33" spans="1:3">
      <c r="A33" s="3" t="s">
        <v>561</v>
      </c>
    </row>
    <row r="34" spans="1:3">
      <c r="A34" s="3" t="s">
        <v>532</v>
      </c>
      <c r="B34" s="3" t="s">
        <v>55</v>
      </c>
      <c r="C34" s="4" t="n">
        <v>153</v>
      </c>
    </row>
    <row r="35" spans="1:3">
      <c r="A35" s="3" t="s">
        <v>562</v>
      </c>
    </row>
    <row r="36" spans="1:3">
      <c r="A36" s="3" t="s">
        <v>532</v>
      </c>
      <c r="B36" s="4" t="n">
        <v>18536</v>
      </c>
      <c r="C36" s="4" t="n">
        <v>21814</v>
      </c>
    </row>
    <row r="37" spans="1:3">
      <c r="A37" s="3" t="s">
        <v>563</v>
      </c>
    </row>
    <row r="38" spans="1:3">
      <c r="A38" s="3" t="s">
        <v>532</v>
      </c>
      <c r="B38" s="3" t="s">
        <v>55</v>
      </c>
      <c r="C38" s="3" t="s">
        <v>55</v>
      </c>
    </row>
    <row r="39" spans="1:3">
      <c r="A39" s="3" t="s">
        <v>564</v>
      </c>
    </row>
    <row r="40" spans="1:3">
      <c r="A40" s="3" t="s">
        <v>532</v>
      </c>
      <c r="B40" s="3" t="s">
        <v>55</v>
      </c>
      <c r="C40" s="3" t="s">
        <v>55</v>
      </c>
    </row>
    <row r="41" spans="1:3">
      <c r="A41" s="3" t="s">
        <v>537</v>
      </c>
    </row>
    <row r="42" spans="1:3">
      <c r="A42" s="3" t="s">
        <v>532</v>
      </c>
      <c r="B42" s="4" t="n">
        <v>22622</v>
      </c>
      <c r="C42" s="4" t="n">
        <v>14939</v>
      </c>
    </row>
    <row r="43" spans="1:3">
      <c r="A43" s="3" t="s">
        <v>565</v>
      </c>
    </row>
    <row r="44" spans="1:3">
      <c r="A44" s="3" t="s">
        <v>532</v>
      </c>
      <c r="B44" s="4" t="n">
        <v>2428</v>
      </c>
      <c r="C44" s="4" t="n">
        <v>2478</v>
      </c>
    </row>
    <row r="45" spans="1:3">
      <c r="A45" s="3" t="s">
        <v>566</v>
      </c>
    </row>
    <row r="46" spans="1:3">
      <c r="A46" s="3" t="s">
        <v>532</v>
      </c>
      <c r="B46" s="4" t="n">
        <v>20194</v>
      </c>
      <c r="C46" s="4" t="n">
        <v>12461</v>
      </c>
    </row>
    <row r="47" spans="1:3">
      <c r="A47" s="3" t="s">
        <v>567</v>
      </c>
    </row>
    <row r="48" spans="1:3">
      <c r="A48" s="3" t="s">
        <v>532</v>
      </c>
      <c r="B48" s="3" t="s">
        <v>55</v>
      </c>
      <c r="C48" s="3" t="s">
        <v>55</v>
      </c>
    </row>
    <row r="49" spans="1:3">
      <c r="A49" s="3" t="s">
        <v>568</v>
      </c>
    </row>
    <row r="50" spans="1:3">
      <c r="A50" s="3" t="s">
        <v>532</v>
      </c>
      <c r="B50" s="3" t="s">
        <v>55</v>
      </c>
      <c r="C50" s="3" t="s">
        <v>55</v>
      </c>
    </row>
    <row r="51" spans="1:3">
      <c r="A51" s="3" t="s">
        <v>536</v>
      </c>
    </row>
    <row r="52" spans="1:3">
      <c r="A52" s="3" t="s">
        <v>532</v>
      </c>
      <c r="B52" s="4" t="n">
        <v>207118</v>
      </c>
      <c r="C52" s="4" t="n">
        <v>199510</v>
      </c>
    </row>
    <row r="53" spans="1:3">
      <c r="A53" s="3" t="s">
        <v>569</v>
      </c>
    </row>
    <row r="54" spans="1:3">
      <c r="A54" s="3" t="s">
        <v>532</v>
      </c>
      <c r="B54" s="4" t="n">
        <v>2683</v>
      </c>
      <c r="C54" s="4" t="n">
        <v>2672</v>
      </c>
    </row>
    <row r="55" spans="1:3">
      <c r="A55" s="3" t="s">
        <v>570</v>
      </c>
    </row>
    <row r="56" spans="1:3">
      <c r="A56" s="3" t="s">
        <v>532</v>
      </c>
      <c r="B56" s="4" t="n">
        <v>204435</v>
      </c>
      <c r="C56" s="4" t="n">
        <v>196838</v>
      </c>
    </row>
    <row r="57" spans="1:3">
      <c r="A57" s="3" t="s">
        <v>571</v>
      </c>
    </row>
    <row r="58" spans="1:3">
      <c r="A58" s="3" t="s">
        <v>532</v>
      </c>
      <c r="B58" s="3" t="s">
        <v>55</v>
      </c>
      <c r="C58" s="3" t="s">
        <v>55</v>
      </c>
    </row>
    <row r="59" spans="1:3">
      <c r="A59" s="3" t="s">
        <v>572</v>
      </c>
    </row>
    <row r="60" spans="1:3">
      <c r="A60" s="3" t="s">
        <v>532</v>
      </c>
      <c r="B60" s="3" t="s">
        <v>55</v>
      </c>
      <c r="C60" s="3" t="s">
        <v>55</v>
      </c>
    </row>
    <row r="61" spans="1:3">
      <c r="A61" s="3" t="s">
        <v>535</v>
      </c>
    </row>
    <row r="62" spans="1:3">
      <c r="A62" s="3" t="s">
        <v>532</v>
      </c>
      <c r="B62" s="4" t="n">
        <v>178336</v>
      </c>
      <c r="C62" s="4" t="n">
        <v>173235</v>
      </c>
    </row>
    <row r="63" spans="1:3">
      <c r="A63" s="3" t="s">
        <v>573</v>
      </c>
    </row>
    <row r="64" spans="1:3">
      <c r="A64" s="3" t="s">
        <v>532</v>
      </c>
      <c r="B64" s="4" t="n">
        <v>1924</v>
      </c>
      <c r="C64" s="4" t="n">
        <v>3430</v>
      </c>
    </row>
    <row r="65" spans="1:3">
      <c r="A65" s="3" t="s">
        <v>574</v>
      </c>
    </row>
    <row r="66" spans="1:3">
      <c r="A66" s="3" t="s">
        <v>532</v>
      </c>
      <c r="B66" s="4" t="n">
        <v>176285</v>
      </c>
      <c r="C66" s="4" t="n">
        <v>169596</v>
      </c>
    </row>
    <row r="67" spans="1:3">
      <c r="A67" s="3" t="s">
        <v>575</v>
      </c>
    </row>
    <row r="68" spans="1:3">
      <c r="A68" s="3" t="s">
        <v>532</v>
      </c>
      <c r="B68" s="3" t="s">
        <v>55</v>
      </c>
      <c r="C68" s="3" t="s">
        <v>55</v>
      </c>
    </row>
    <row r="69" spans="1:3">
      <c r="A69" s="3" t="s">
        <v>576</v>
      </c>
    </row>
    <row r="70" spans="1:3">
      <c r="A70" s="3" t="s">
        <v>532</v>
      </c>
      <c r="B70" s="4" t="n">
        <v>127</v>
      </c>
      <c r="C70" s="4" t="n">
        <v>209</v>
      </c>
    </row>
    <row r="71" spans="1:3">
      <c r="A71" s="3" t="s">
        <v>577</v>
      </c>
    </row>
    <row r="72" spans="1:3">
      <c r="A72" s="3" t="s">
        <v>532</v>
      </c>
      <c r="B72" s="3" t="s">
        <v>55</v>
      </c>
      <c r="C72" s="3" t="s">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1</v>
      </c>
    </row>
    <row r="2" spans="1:3">
      <c r="A2" s="6" t="s">
        <v>579</v>
      </c>
    </row>
    <row r="3" spans="1:3">
      <c r="A3" s="3" t="s">
        <v>580</v>
      </c>
      <c r="B3" s="5" t="n">
        <v>470416</v>
      </c>
      <c r="C3" s="5" t="n">
        <v>453127</v>
      </c>
    </row>
    <row r="4" spans="1:3">
      <c r="A4" s="3" t="s">
        <v>581</v>
      </c>
      <c r="B4" s="4" t="n">
        <v>3575</v>
      </c>
      <c r="C4" s="4" t="n">
        <v>4744</v>
      </c>
    </row>
    <row r="5" spans="1:3">
      <c r="A5" s="3" t="s">
        <v>582</v>
      </c>
      <c r="B5" s="4" t="n">
        <v>2358</v>
      </c>
      <c r="C5" s="4" t="n">
        <v>4207</v>
      </c>
    </row>
    <row r="6" spans="1:3">
      <c r="A6" s="3" t="s">
        <v>583</v>
      </c>
      <c r="B6" s="4" t="n">
        <v>473991</v>
      </c>
      <c r="C6" s="4" t="n">
        <v>457871</v>
      </c>
    </row>
    <row r="7" spans="1:3">
      <c r="A7" s="3" t="s">
        <v>584</v>
      </c>
    </row>
    <row r="8" spans="1:3">
      <c r="A8" s="6" t="s">
        <v>579</v>
      </c>
    </row>
    <row r="9" spans="1:3">
      <c r="A9" s="3" t="s">
        <v>581</v>
      </c>
      <c r="B9" s="4" t="n">
        <v>818</v>
      </c>
      <c r="C9" s="3" t="s">
        <v>55</v>
      </c>
    </row>
    <row r="10" spans="1:3">
      <c r="A10" s="3" t="s">
        <v>585</v>
      </c>
    </row>
    <row r="11" spans="1:3">
      <c r="A11" s="6" t="s">
        <v>579</v>
      </c>
    </row>
    <row r="12" spans="1:3">
      <c r="A12" s="3" t="s">
        <v>581</v>
      </c>
      <c r="B12" s="4" t="n">
        <v>399</v>
      </c>
      <c r="C12" s="4" t="n">
        <v>537</v>
      </c>
    </row>
    <row r="13" spans="1:3">
      <c r="A13" s="3" t="s">
        <v>586</v>
      </c>
    </row>
    <row r="14" spans="1:3">
      <c r="A14" s="6" t="s">
        <v>579</v>
      </c>
    </row>
    <row r="15" spans="1:3">
      <c r="A15" s="3" t="s">
        <v>581</v>
      </c>
      <c r="B15" s="4" t="n">
        <v>2358</v>
      </c>
      <c r="C15" s="4" t="n">
        <v>4207</v>
      </c>
    </row>
    <row r="16" spans="1:3">
      <c r="A16" s="3" t="s">
        <v>535</v>
      </c>
    </row>
    <row r="17" spans="1:3">
      <c r="A17" s="6" t="s">
        <v>579</v>
      </c>
    </row>
    <row r="18" spans="1:3">
      <c r="A18" s="3" t="s">
        <v>580</v>
      </c>
      <c r="B18" s="4" t="n">
        <v>176546</v>
      </c>
      <c r="C18" s="4" t="n">
        <v>170705</v>
      </c>
    </row>
    <row r="19" spans="1:3">
      <c r="A19" s="3" t="s">
        <v>581</v>
      </c>
      <c r="B19" s="4" t="n">
        <v>1790</v>
      </c>
      <c r="C19" s="4" t="n">
        <v>2530</v>
      </c>
    </row>
    <row r="20" spans="1:3">
      <c r="A20" s="3" t="s">
        <v>582</v>
      </c>
      <c r="B20" s="4" t="n">
        <v>1663</v>
      </c>
      <c r="C20" s="4" t="n">
        <v>2486</v>
      </c>
    </row>
    <row r="21" spans="1:3">
      <c r="A21" s="3" t="s">
        <v>583</v>
      </c>
      <c r="B21" s="4" t="n">
        <v>178336</v>
      </c>
      <c r="C21" s="4" t="n">
        <v>173235</v>
      </c>
    </row>
    <row r="22" spans="1:3">
      <c r="A22" s="3" t="s">
        <v>587</v>
      </c>
    </row>
    <row r="23" spans="1:3">
      <c r="A23" s="6" t="s">
        <v>579</v>
      </c>
    </row>
    <row r="24" spans="1:3">
      <c r="A24" s="3" t="s">
        <v>581</v>
      </c>
      <c r="B24" s="3" t="s">
        <v>55</v>
      </c>
      <c r="C24" s="3" t="s">
        <v>55</v>
      </c>
    </row>
    <row r="25" spans="1:3">
      <c r="A25" s="3" t="s">
        <v>588</v>
      </c>
    </row>
    <row r="26" spans="1:3">
      <c r="A26" s="6" t="s">
        <v>579</v>
      </c>
    </row>
    <row r="27" spans="1:3">
      <c r="A27" s="3" t="s">
        <v>581</v>
      </c>
      <c r="B27" s="4" t="n">
        <v>127</v>
      </c>
      <c r="C27" s="4" t="n">
        <v>44</v>
      </c>
    </row>
    <row r="28" spans="1:3">
      <c r="A28" s="3" t="s">
        <v>589</v>
      </c>
    </row>
    <row r="29" spans="1:3">
      <c r="A29" s="6" t="s">
        <v>579</v>
      </c>
    </row>
    <row r="30" spans="1:3">
      <c r="A30" s="3" t="s">
        <v>581</v>
      </c>
      <c r="B30" s="4" t="n">
        <v>1663</v>
      </c>
      <c r="C30" s="4" t="n">
        <v>2486</v>
      </c>
    </row>
    <row r="31" spans="1:3">
      <c r="A31" s="3" t="s">
        <v>536</v>
      </c>
    </row>
    <row r="32" spans="1:3">
      <c r="A32" s="6" t="s">
        <v>579</v>
      </c>
    </row>
    <row r="33" spans="1:3">
      <c r="A33" s="3" t="s">
        <v>580</v>
      </c>
      <c r="B33" s="4" t="n">
        <v>206218</v>
      </c>
      <c r="C33" s="4" t="n">
        <v>198577</v>
      </c>
    </row>
    <row r="34" spans="1:3">
      <c r="A34" s="3" t="s">
        <v>581</v>
      </c>
      <c r="B34" s="4" t="n">
        <v>900</v>
      </c>
      <c r="C34" s="4" t="n">
        <v>933</v>
      </c>
    </row>
    <row r="35" spans="1:3">
      <c r="A35" s="3" t="s">
        <v>582</v>
      </c>
      <c r="B35" s="4" t="n">
        <v>482</v>
      </c>
      <c r="C35" s="4" t="n">
        <v>443</v>
      </c>
    </row>
    <row r="36" spans="1:3">
      <c r="A36" s="3" t="s">
        <v>583</v>
      </c>
      <c r="B36" s="4" t="n">
        <v>207118</v>
      </c>
      <c r="C36" s="4" t="n">
        <v>199510</v>
      </c>
    </row>
    <row r="37" spans="1:3">
      <c r="A37" s="3" t="s">
        <v>590</v>
      </c>
    </row>
    <row r="38" spans="1:3">
      <c r="A38" s="6" t="s">
        <v>579</v>
      </c>
    </row>
    <row r="39" spans="1:3">
      <c r="A39" s="3" t="s">
        <v>581</v>
      </c>
      <c r="B39" s="4" t="n">
        <v>418</v>
      </c>
      <c r="C39" s="3" t="s">
        <v>55</v>
      </c>
    </row>
    <row r="40" spans="1:3">
      <c r="A40" s="3" t="s">
        <v>591</v>
      </c>
    </row>
    <row r="41" spans="1:3">
      <c r="A41" s="6" t="s">
        <v>579</v>
      </c>
    </row>
    <row r="42" spans="1:3">
      <c r="A42" s="3" t="s">
        <v>581</v>
      </c>
      <c r="B42" s="3" t="s">
        <v>55</v>
      </c>
      <c r="C42" s="4" t="n">
        <v>490</v>
      </c>
    </row>
    <row r="43" spans="1:3">
      <c r="A43" s="3" t="s">
        <v>592</v>
      </c>
    </row>
    <row r="44" spans="1:3">
      <c r="A44" s="6" t="s">
        <v>579</v>
      </c>
    </row>
    <row r="45" spans="1:3">
      <c r="A45" s="3" t="s">
        <v>581</v>
      </c>
      <c r="B45" s="4" t="n">
        <v>482</v>
      </c>
      <c r="C45" s="4" t="n">
        <v>443</v>
      </c>
    </row>
    <row r="46" spans="1:3">
      <c r="A46" s="3" t="s">
        <v>537</v>
      </c>
    </row>
    <row r="47" spans="1:3">
      <c r="A47" s="6" t="s">
        <v>579</v>
      </c>
    </row>
    <row r="48" spans="1:3">
      <c r="A48" s="3" t="s">
        <v>580</v>
      </c>
      <c r="B48" s="4" t="n">
        <v>22622</v>
      </c>
      <c r="C48" s="4" t="n">
        <v>14939</v>
      </c>
    </row>
    <row r="49" spans="1:3">
      <c r="A49" s="3" t="s">
        <v>581</v>
      </c>
      <c r="B49" s="3" t="s">
        <v>55</v>
      </c>
      <c r="C49" s="3" t="s">
        <v>55</v>
      </c>
    </row>
    <row r="50" spans="1:3">
      <c r="A50" s="3" t="s">
        <v>582</v>
      </c>
      <c r="B50" s="3" t="s">
        <v>55</v>
      </c>
      <c r="C50" s="3" t="s">
        <v>55</v>
      </c>
    </row>
    <row r="51" spans="1:3">
      <c r="A51" s="3" t="s">
        <v>583</v>
      </c>
      <c r="B51" s="4" t="n">
        <v>22622</v>
      </c>
      <c r="C51" s="4" t="n">
        <v>14939</v>
      </c>
    </row>
    <row r="52" spans="1:3">
      <c r="A52" s="3" t="s">
        <v>593</v>
      </c>
    </row>
    <row r="53" spans="1:3">
      <c r="A53" s="6" t="s">
        <v>579</v>
      </c>
    </row>
    <row r="54" spans="1:3">
      <c r="A54" s="3" t="s">
        <v>581</v>
      </c>
      <c r="B54" s="3" t="s">
        <v>55</v>
      </c>
      <c r="C54" s="4" t="n">
        <v>268</v>
      </c>
    </row>
    <row r="55" spans="1:3">
      <c r="A55" s="3" t="s">
        <v>594</v>
      </c>
    </row>
    <row r="56" spans="1:3">
      <c r="A56" s="6" t="s">
        <v>579</v>
      </c>
    </row>
    <row r="57" spans="1:3">
      <c r="A57" s="3" t="s">
        <v>581</v>
      </c>
      <c r="B57" s="3" t="s">
        <v>55</v>
      </c>
      <c r="C57" s="3" t="s">
        <v>55</v>
      </c>
    </row>
    <row r="58" spans="1:3">
      <c r="A58" s="3" t="s">
        <v>595</v>
      </c>
    </row>
    <row r="59" spans="1:3">
      <c r="A59" s="6" t="s">
        <v>579</v>
      </c>
    </row>
    <row r="60" spans="1:3">
      <c r="A60" s="3" t="s">
        <v>581</v>
      </c>
      <c r="B60" s="3" t="s">
        <v>55</v>
      </c>
      <c r="C60" s="3" t="s">
        <v>55</v>
      </c>
    </row>
    <row r="61" spans="1:3">
      <c r="A61" s="3" t="s">
        <v>538</v>
      </c>
    </row>
    <row r="62" spans="1:3">
      <c r="A62" s="6" t="s">
        <v>579</v>
      </c>
    </row>
    <row r="63" spans="1:3">
      <c r="A63" s="3" t="s">
        <v>580</v>
      </c>
      <c r="B63" s="4" t="n">
        <v>18344</v>
      </c>
      <c r="C63" s="4" t="n">
        <v>21686</v>
      </c>
    </row>
    <row r="64" spans="1:3">
      <c r="A64" s="3" t="s">
        <v>581</v>
      </c>
      <c r="B64" s="4" t="n">
        <v>192</v>
      </c>
      <c r="C64" s="4" t="n">
        <v>281</v>
      </c>
    </row>
    <row r="65" spans="1:3">
      <c r="A65" s="3" t="s">
        <v>582</v>
      </c>
      <c r="B65" s="3" t="s">
        <v>55</v>
      </c>
      <c r="C65" s="4" t="n">
        <v>281</v>
      </c>
    </row>
    <row r="66" spans="1:3">
      <c r="A66" s="3" t="s">
        <v>583</v>
      </c>
      <c r="B66" s="4" t="n">
        <v>18536</v>
      </c>
      <c r="C66" s="4" t="n">
        <v>21967</v>
      </c>
    </row>
    <row r="67" spans="1:3">
      <c r="A67" s="3" t="s">
        <v>596</v>
      </c>
    </row>
    <row r="68" spans="1:3">
      <c r="A68" s="6" t="s">
        <v>579</v>
      </c>
    </row>
    <row r="69" spans="1:3">
      <c r="A69" s="3" t="s">
        <v>581</v>
      </c>
      <c r="B69" s="3" t="s">
        <v>55</v>
      </c>
      <c r="C69" s="3" t="s">
        <v>55</v>
      </c>
    </row>
    <row r="70" spans="1:3">
      <c r="A70" s="3" t="s">
        <v>597</v>
      </c>
    </row>
    <row r="71" spans="1:3">
      <c r="A71" s="6" t="s">
        <v>579</v>
      </c>
    </row>
    <row r="72" spans="1:3">
      <c r="A72" s="3" t="s">
        <v>581</v>
      </c>
      <c r="B72" s="4" t="n">
        <v>192</v>
      </c>
      <c r="C72" s="3" t="s">
        <v>55</v>
      </c>
    </row>
    <row r="73" spans="1:3">
      <c r="A73" s="3" t="s">
        <v>598</v>
      </c>
    </row>
    <row r="74" spans="1:3">
      <c r="A74" s="6" t="s">
        <v>579</v>
      </c>
    </row>
    <row r="75" spans="1:3">
      <c r="A75" s="3" t="s">
        <v>581</v>
      </c>
      <c r="B75" s="3" t="s">
        <v>55</v>
      </c>
      <c r="C75" s="4" t="n">
        <v>281</v>
      </c>
    </row>
    <row r="76" spans="1:3">
      <c r="A76" s="3" t="s">
        <v>539</v>
      </c>
    </row>
    <row r="77" spans="1:3">
      <c r="A77" s="6" t="s">
        <v>579</v>
      </c>
    </row>
    <row r="78" spans="1:3">
      <c r="A78" s="3" t="s">
        <v>580</v>
      </c>
      <c r="B78" s="4" t="n">
        <v>40420</v>
      </c>
      <c r="C78" s="4" t="n">
        <v>37865</v>
      </c>
    </row>
    <row r="79" spans="1:3">
      <c r="A79" s="3" t="s">
        <v>581</v>
      </c>
      <c r="B79" s="4" t="n">
        <v>693</v>
      </c>
      <c r="C79" s="4" t="n">
        <v>1000</v>
      </c>
    </row>
    <row r="80" spans="1:3">
      <c r="A80" s="3" t="s">
        <v>582</v>
      </c>
      <c r="B80" s="4" t="n">
        <v>213</v>
      </c>
      <c r="C80" s="4" t="n">
        <v>997</v>
      </c>
    </row>
    <row r="81" spans="1:3">
      <c r="A81" s="3" t="s">
        <v>583</v>
      </c>
      <c r="B81" s="4" t="n">
        <v>41113</v>
      </c>
      <c r="C81" s="4" t="n">
        <v>38865</v>
      </c>
    </row>
    <row r="82" spans="1:3">
      <c r="A82" s="3" t="s">
        <v>599</v>
      </c>
    </row>
    <row r="83" spans="1:3">
      <c r="A83" s="6" t="s">
        <v>579</v>
      </c>
    </row>
    <row r="84" spans="1:3">
      <c r="A84" s="3" t="s">
        <v>581</v>
      </c>
      <c r="B84" s="4" t="n">
        <v>400</v>
      </c>
      <c r="C84" s="4" t="n">
        <v>1159</v>
      </c>
    </row>
    <row r="85" spans="1:3">
      <c r="A85" s="3" t="s">
        <v>600</v>
      </c>
    </row>
    <row r="86" spans="1:3">
      <c r="A86" s="6" t="s">
        <v>579</v>
      </c>
    </row>
    <row r="87" spans="1:3">
      <c r="A87" s="3" t="s">
        <v>581</v>
      </c>
      <c r="B87" s="4" t="n">
        <v>80</v>
      </c>
      <c r="C87" s="4" t="n">
        <v>3</v>
      </c>
    </row>
    <row r="88" spans="1:3">
      <c r="A88" s="3" t="s">
        <v>601</v>
      </c>
    </row>
    <row r="89" spans="1:3">
      <c r="A89" s="6" t="s">
        <v>579</v>
      </c>
    </row>
    <row r="90" spans="1:3">
      <c r="A90" s="3" t="s">
        <v>581</v>
      </c>
      <c r="B90" s="4" t="n">
        <v>213</v>
      </c>
      <c r="C90" s="4" t="n">
        <v>997</v>
      </c>
    </row>
    <row r="91" spans="1:3">
      <c r="A91" s="3" t="s">
        <v>540</v>
      </c>
    </row>
    <row r="92" spans="1:3">
      <c r="A92" s="6" t="s">
        <v>579</v>
      </c>
    </row>
    <row r="93" spans="1:3">
      <c r="A93" s="3" t="s">
        <v>580</v>
      </c>
      <c r="B93" s="4" t="n">
        <v>6266</v>
      </c>
      <c r="C93" s="4" t="n">
        <v>9355</v>
      </c>
    </row>
    <row r="94" spans="1:3">
      <c r="A94" s="3" t="s">
        <v>581</v>
      </c>
      <c r="B94" s="3" t="s">
        <v>55</v>
      </c>
      <c r="C94" s="3" t="s">
        <v>55</v>
      </c>
    </row>
    <row r="95" spans="1:3">
      <c r="A95" s="3" t="s">
        <v>582</v>
      </c>
      <c r="B95" s="3" t="s">
        <v>55</v>
      </c>
      <c r="C95" s="3" t="s">
        <v>55</v>
      </c>
    </row>
    <row r="96" spans="1:3">
      <c r="A96" s="3" t="s">
        <v>583</v>
      </c>
      <c r="B96" s="4" t="n">
        <v>6266</v>
      </c>
      <c r="C96" s="4" t="n">
        <v>9355</v>
      </c>
    </row>
    <row r="97" spans="1:3">
      <c r="A97" s="3" t="s">
        <v>602</v>
      </c>
    </row>
    <row r="98" spans="1:3">
      <c r="A98" s="6" t="s">
        <v>579</v>
      </c>
    </row>
    <row r="99" spans="1:3">
      <c r="A99" s="3" t="s">
        <v>581</v>
      </c>
      <c r="B99" s="3" t="s">
        <v>55</v>
      </c>
      <c r="C99" s="3" t="s">
        <v>55</v>
      </c>
    </row>
    <row r="100" spans="1:3">
      <c r="A100" s="3" t="s">
        <v>603</v>
      </c>
    </row>
    <row r="101" spans="1:3">
      <c r="A101" s="6" t="s">
        <v>579</v>
      </c>
    </row>
    <row r="102" spans="1:3">
      <c r="A102" s="3" t="s">
        <v>581</v>
      </c>
      <c r="B102" s="3" t="s">
        <v>55</v>
      </c>
      <c r="C102" s="3" t="s">
        <v>55</v>
      </c>
    </row>
    <row r="103" spans="1:3">
      <c r="A103" s="3" t="s">
        <v>604</v>
      </c>
    </row>
    <row r="104" spans="1:3">
      <c r="A104" s="6" t="s">
        <v>579</v>
      </c>
    </row>
    <row r="105" spans="1:3">
      <c r="A105" s="3" t="s">
        <v>581</v>
      </c>
      <c r="B105" s="3" t="s">
        <v>55</v>
      </c>
      <c r="C105" s="3" t="s">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1</v>
      </c>
    </row>
    <row r="3" spans="1:3">
      <c r="A3" s="6" t="s">
        <v>606</v>
      </c>
    </row>
    <row r="4" spans="1:3">
      <c r="A4" s="3" t="s">
        <v>607</v>
      </c>
      <c r="B4" s="5" t="n">
        <v>3056</v>
      </c>
      <c r="C4" s="5" t="n">
        <v>2886</v>
      </c>
    </row>
    <row r="5" spans="1:3">
      <c r="A5" s="3" t="s">
        <v>608</v>
      </c>
      <c r="B5" s="4" t="n">
        <v>-990</v>
      </c>
      <c r="C5" s="4" t="n">
        <v>-1411</v>
      </c>
    </row>
    <row r="6" spans="1:3">
      <c r="A6" s="3" t="s">
        <v>609</v>
      </c>
      <c r="B6" s="4" t="n">
        <v>66</v>
      </c>
      <c r="C6" s="4" t="n">
        <v>215</v>
      </c>
    </row>
    <row r="7" spans="1:3">
      <c r="A7" s="3" t="s">
        <v>610</v>
      </c>
      <c r="B7" s="4" t="n">
        <v>1343</v>
      </c>
      <c r="C7" s="4" t="n">
        <v>1366</v>
      </c>
    </row>
    <row r="8" spans="1:3">
      <c r="A8" s="3" t="s">
        <v>440</v>
      </c>
      <c r="B8" s="4" t="n">
        <v>3475</v>
      </c>
      <c r="C8" s="4" t="n">
        <v>3056</v>
      </c>
    </row>
    <row r="9" spans="1:3">
      <c r="A9" s="3" t="s">
        <v>535</v>
      </c>
    </row>
    <row r="10" spans="1:3">
      <c r="A10" s="6" t="s">
        <v>606</v>
      </c>
    </row>
    <row r="11" spans="1:3">
      <c r="A11" s="3" t="s">
        <v>607</v>
      </c>
      <c r="B11" s="4" t="n">
        <v>542</v>
      </c>
      <c r="C11" s="4" t="n">
        <v>395</v>
      </c>
    </row>
    <row r="12" spans="1:3">
      <c r="A12" s="3" t="s">
        <v>608</v>
      </c>
      <c r="B12" s="4" t="n">
        <v>-295</v>
      </c>
      <c r="C12" s="4" t="n">
        <v>-133</v>
      </c>
    </row>
    <row r="13" spans="1:3">
      <c r="A13" s="3" t="s">
        <v>609</v>
      </c>
      <c r="B13" s="4" t="n">
        <v>36</v>
      </c>
      <c r="C13" s="3" t="s">
        <v>55</v>
      </c>
    </row>
    <row r="14" spans="1:3">
      <c r="A14" s="3" t="s">
        <v>610</v>
      </c>
      <c r="B14" s="4" t="n">
        <v>304</v>
      </c>
      <c r="C14" s="4" t="n">
        <v>280</v>
      </c>
    </row>
    <row r="15" spans="1:3">
      <c r="A15" s="3" t="s">
        <v>440</v>
      </c>
      <c r="B15" s="4" t="n">
        <v>587</v>
      </c>
      <c r="C15" s="4" t="n">
        <v>542</v>
      </c>
    </row>
    <row r="16" spans="1:3">
      <c r="A16" s="3" t="s">
        <v>536</v>
      </c>
    </row>
    <row r="17" spans="1:3">
      <c r="A17" s="6" t="s">
        <v>606</v>
      </c>
    </row>
    <row r="18" spans="1:3">
      <c r="A18" s="3" t="s">
        <v>607</v>
      </c>
      <c r="B18" s="4" t="n">
        <v>1075</v>
      </c>
      <c r="C18" s="4" t="n">
        <v>931</v>
      </c>
    </row>
    <row r="19" spans="1:3">
      <c r="A19" s="3" t="s">
        <v>608</v>
      </c>
      <c r="B19" s="4" t="n">
        <v>-23</v>
      </c>
      <c r="C19" s="4" t="n">
        <v>-61</v>
      </c>
    </row>
    <row r="20" spans="1:3">
      <c r="A20" s="3" t="s">
        <v>609</v>
      </c>
      <c r="B20" s="3" t="s">
        <v>55</v>
      </c>
      <c r="C20" s="4" t="n">
        <v>100</v>
      </c>
    </row>
    <row r="21" spans="1:3">
      <c r="A21" s="3" t="s">
        <v>610</v>
      </c>
      <c r="B21" s="4" t="n">
        <v>225</v>
      </c>
      <c r="C21" s="4" t="n">
        <v>105</v>
      </c>
    </row>
    <row r="22" spans="1:3">
      <c r="A22" s="3" t="s">
        <v>440</v>
      </c>
      <c r="B22" s="4" t="n">
        <v>1277</v>
      </c>
      <c r="C22" s="4" t="n">
        <v>1075</v>
      </c>
    </row>
    <row r="23" spans="1:3">
      <c r="A23" s="3" t="s">
        <v>537</v>
      </c>
    </row>
    <row r="24" spans="1:3">
      <c r="A24" s="6" t="s">
        <v>606</v>
      </c>
    </row>
    <row r="25" spans="1:3">
      <c r="A25" s="3" t="s">
        <v>607</v>
      </c>
      <c r="B25" s="4" t="n">
        <v>361</v>
      </c>
      <c r="C25" s="4" t="n">
        <v>453</v>
      </c>
    </row>
    <row r="26" spans="1:3">
      <c r="A26" s="3" t="s">
        <v>608</v>
      </c>
      <c r="B26" s="3" t="s">
        <v>55</v>
      </c>
      <c r="C26" s="3" t="s">
        <v>55</v>
      </c>
    </row>
    <row r="27" spans="1:3">
      <c r="A27" s="3" t="s">
        <v>609</v>
      </c>
      <c r="B27" s="4" t="n">
        <v>12</v>
      </c>
      <c r="C27" s="4" t="n">
        <v>7</v>
      </c>
    </row>
    <row r="28" spans="1:3">
      <c r="A28" s="3" t="s">
        <v>610</v>
      </c>
      <c r="B28" s="4" t="n">
        <v>117</v>
      </c>
      <c r="C28" s="4" t="n">
        <v>-99</v>
      </c>
    </row>
    <row r="29" spans="1:3">
      <c r="A29" s="3" t="s">
        <v>440</v>
      </c>
      <c r="B29" s="4" t="n">
        <v>490</v>
      </c>
      <c r="C29" s="4" t="n">
        <v>361</v>
      </c>
    </row>
    <row r="30" spans="1:3">
      <c r="A30" s="3" t="s">
        <v>538</v>
      </c>
    </row>
    <row r="31" spans="1:3">
      <c r="A31" s="6" t="s">
        <v>606</v>
      </c>
    </row>
    <row r="32" spans="1:3">
      <c r="A32" s="3" t="s">
        <v>607</v>
      </c>
      <c r="B32" s="4" t="n">
        <v>71</v>
      </c>
      <c r="C32" s="4" t="n">
        <v>53</v>
      </c>
    </row>
    <row r="33" spans="1:3">
      <c r="A33" s="3" t="s">
        <v>608</v>
      </c>
      <c r="B33" s="3" t="s">
        <v>55</v>
      </c>
      <c r="C33" s="4" t="n">
        <v>-98</v>
      </c>
    </row>
    <row r="34" spans="1:3">
      <c r="A34" s="3" t="s">
        <v>609</v>
      </c>
      <c r="B34" s="4" t="n">
        <v>14</v>
      </c>
      <c r="C34" s="4" t="n">
        <v>80</v>
      </c>
    </row>
    <row r="35" spans="1:3">
      <c r="A35" s="3" t="s">
        <v>610</v>
      </c>
      <c r="B35" s="4" t="n">
        <v>-28</v>
      </c>
      <c r="C35" s="4" t="n">
        <v>36</v>
      </c>
    </row>
    <row r="36" spans="1:3">
      <c r="A36" s="3" t="s">
        <v>440</v>
      </c>
      <c r="B36" s="4" t="n">
        <v>57</v>
      </c>
      <c r="C36" s="4" t="n">
        <v>71</v>
      </c>
    </row>
    <row r="37" spans="1:3">
      <c r="A37" s="3" t="s">
        <v>539</v>
      </c>
    </row>
    <row r="38" spans="1:3">
      <c r="A38" s="6" t="s">
        <v>606</v>
      </c>
    </row>
    <row r="39" spans="1:3">
      <c r="A39" s="3" t="s">
        <v>607</v>
      </c>
      <c r="B39" s="4" t="n">
        <v>976</v>
      </c>
      <c r="C39" s="4" t="n">
        <v>969</v>
      </c>
    </row>
    <row r="40" spans="1:3">
      <c r="A40" s="3" t="s">
        <v>608</v>
      </c>
      <c r="B40" s="4" t="n">
        <v>-672</v>
      </c>
      <c r="C40" s="4" t="n">
        <v>-1119</v>
      </c>
    </row>
    <row r="41" spans="1:3">
      <c r="A41" s="3" t="s">
        <v>609</v>
      </c>
      <c r="B41" s="4" t="n">
        <v>4</v>
      </c>
      <c r="C41" s="4" t="n">
        <v>28</v>
      </c>
    </row>
    <row r="42" spans="1:3">
      <c r="A42" s="3" t="s">
        <v>610</v>
      </c>
      <c r="B42" s="4" t="n">
        <v>648</v>
      </c>
      <c r="C42" s="4" t="n">
        <v>1098</v>
      </c>
    </row>
    <row r="43" spans="1:3">
      <c r="A43" s="3" t="s">
        <v>440</v>
      </c>
      <c r="B43" s="4" t="n">
        <v>956</v>
      </c>
      <c r="C43" s="4" t="n">
        <v>976</v>
      </c>
    </row>
    <row r="44" spans="1:3">
      <c r="A44" s="3" t="s">
        <v>540</v>
      </c>
    </row>
    <row r="45" spans="1:3">
      <c r="A45" s="6" t="s">
        <v>606</v>
      </c>
    </row>
    <row r="46" spans="1:3">
      <c r="A46" s="3" t="s">
        <v>607</v>
      </c>
      <c r="B46" s="4" t="n">
        <v>9</v>
      </c>
      <c r="C46" s="4" t="n">
        <v>6</v>
      </c>
    </row>
    <row r="47" spans="1:3">
      <c r="A47" s="3" t="s">
        <v>608</v>
      </c>
      <c r="B47" s="3" t="s">
        <v>55</v>
      </c>
      <c r="C47" s="3" t="s">
        <v>55</v>
      </c>
    </row>
    <row r="48" spans="1:3">
      <c r="A48" s="3" t="s">
        <v>609</v>
      </c>
      <c r="B48" s="3" t="s">
        <v>55</v>
      </c>
      <c r="C48" s="3" t="s">
        <v>55</v>
      </c>
    </row>
    <row r="49" spans="1:3">
      <c r="A49" s="3" t="s">
        <v>610</v>
      </c>
      <c r="B49" s="4" t="n">
        <v>-3</v>
      </c>
      <c r="C49" s="4" t="n">
        <v>3</v>
      </c>
    </row>
    <row r="50" spans="1:3">
      <c r="A50" s="3" t="s">
        <v>440</v>
      </c>
      <c r="B50" s="4" t="n">
        <v>6</v>
      </c>
      <c r="C50" s="4" t="n">
        <v>9</v>
      </c>
    </row>
    <row r="51" spans="1:3">
      <c r="A51" s="3" t="s">
        <v>577</v>
      </c>
    </row>
    <row r="52" spans="1:3">
      <c r="A52" s="6" t="s">
        <v>606</v>
      </c>
    </row>
    <row r="53" spans="1:3">
      <c r="A53" s="3" t="s">
        <v>607</v>
      </c>
      <c r="B53" s="4" t="n">
        <v>22</v>
      </c>
      <c r="C53" s="4" t="n">
        <v>79</v>
      </c>
    </row>
    <row r="54" spans="1:3">
      <c r="A54" s="3" t="s">
        <v>608</v>
      </c>
      <c r="B54" s="3" t="s">
        <v>55</v>
      </c>
      <c r="C54" s="3" t="s">
        <v>55</v>
      </c>
    </row>
    <row r="55" spans="1:3">
      <c r="A55" s="3" t="s">
        <v>609</v>
      </c>
      <c r="B55" s="3" t="s">
        <v>55</v>
      </c>
      <c r="C55" s="3" t="s">
        <v>55</v>
      </c>
    </row>
    <row r="56" spans="1:3">
      <c r="A56" s="3" t="s">
        <v>610</v>
      </c>
      <c r="B56" s="4" t="n">
        <v>80</v>
      </c>
      <c r="C56" s="4" t="n">
        <v>-57</v>
      </c>
    </row>
    <row r="57" spans="1:3">
      <c r="A57" s="3" t="s">
        <v>440</v>
      </c>
      <c r="B57" s="5" t="n">
        <v>102</v>
      </c>
      <c r="C57" s="5"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1</v>
      </c>
    </row>
    <row r="2" spans="1:3">
      <c r="A2" s="6" t="s">
        <v>612</v>
      </c>
    </row>
    <row r="3" spans="1:3">
      <c r="A3" s="3" t="s">
        <v>613</v>
      </c>
      <c r="B3" s="5" t="n">
        <v>3475</v>
      </c>
      <c r="C3" s="5" t="n">
        <v>3056</v>
      </c>
    </row>
    <row r="4" spans="1:3">
      <c r="A4" s="3" t="s">
        <v>614</v>
      </c>
      <c r="B4" s="3" t="s">
        <v>55</v>
      </c>
      <c r="C4" s="4" t="n">
        <v>39</v>
      </c>
    </row>
    <row r="5" spans="1:3">
      <c r="A5" s="3" t="s">
        <v>615</v>
      </c>
      <c r="B5" s="4" t="n">
        <v>3475</v>
      </c>
      <c r="C5" s="4" t="n">
        <v>3017</v>
      </c>
    </row>
    <row r="6" spans="1:3">
      <c r="A6" s="3" t="s">
        <v>616</v>
      </c>
      <c r="B6" s="4" t="n">
        <v>473991</v>
      </c>
      <c r="C6" s="4" t="n">
        <v>457871</v>
      </c>
    </row>
    <row r="7" spans="1:3">
      <c r="A7" s="3" t="s">
        <v>617</v>
      </c>
      <c r="B7" s="4" t="n">
        <v>7455</v>
      </c>
      <c r="C7" s="4" t="n">
        <v>9253</v>
      </c>
    </row>
    <row r="8" spans="1:3">
      <c r="A8" s="3" t="s">
        <v>618</v>
      </c>
      <c r="B8" s="4" t="n">
        <v>466536</v>
      </c>
      <c r="C8" s="4" t="n">
        <v>448618</v>
      </c>
    </row>
    <row r="9" spans="1:3">
      <c r="A9" s="3" t="s">
        <v>535</v>
      </c>
    </row>
    <row r="10" spans="1:3">
      <c r="A10" s="6" t="s">
        <v>612</v>
      </c>
    </row>
    <row r="11" spans="1:3">
      <c r="A11" s="3" t="s">
        <v>613</v>
      </c>
      <c r="B11" s="4" t="n">
        <v>587</v>
      </c>
      <c r="C11" s="4" t="n">
        <v>542</v>
      </c>
    </row>
    <row r="12" spans="1:3">
      <c r="A12" s="3" t="s">
        <v>614</v>
      </c>
      <c r="B12" s="3" t="s">
        <v>55</v>
      </c>
      <c r="C12" s="3" t="s">
        <v>55</v>
      </c>
    </row>
    <row r="13" spans="1:3">
      <c r="A13" s="3" t="s">
        <v>615</v>
      </c>
      <c r="B13" s="4" t="n">
        <v>587</v>
      </c>
      <c r="C13" s="4" t="n">
        <v>542</v>
      </c>
    </row>
    <row r="14" spans="1:3">
      <c r="A14" s="3" t="s">
        <v>616</v>
      </c>
      <c r="B14" s="4" t="n">
        <v>178336</v>
      </c>
      <c r="C14" s="4" t="n">
        <v>173235</v>
      </c>
    </row>
    <row r="15" spans="1:3">
      <c r="A15" s="3" t="s">
        <v>617</v>
      </c>
      <c r="B15" s="4" t="n">
        <v>3124</v>
      </c>
      <c r="C15" s="4" t="n">
        <v>4010</v>
      </c>
    </row>
    <row r="16" spans="1:3">
      <c r="A16" s="3" t="s">
        <v>618</v>
      </c>
      <c r="B16" s="4" t="n">
        <v>175212</v>
      </c>
      <c r="C16" s="4" t="n">
        <v>169225</v>
      </c>
    </row>
    <row r="17" spans="1:3">
      <c r="A17" s="3" t="s">
        <v>536</v>
      </c>
    </row>
    <row r="18" spans="1:3">
      <c r="A18" s="6" t="s">
        <v>612</v>
      </c>
    </row>
    <row r="19" spans="1:3">
      <c r="A19" s="3" t="s">
        <v>613</v>
      </c>
      <c r="B19" s="4" t="n">
        <v>1277</v>
      </c>
      <c r="C19" s="4" t="n">
        <v>1075</v>
      </c>
    </row>
    <row r="20" spans="1:3">
      <c r="A20" s="3" t="s">
        <v>614</v>
      </c>
      <c r="B20" s="3" t="s">
        <v>55</v>
      </c>
      <c r="C20" s="3" t="s">
        <v>55</v>
      </c>
    </row>
    <row r="21" spans="1:3">
      <c r="A21" s="3" t="s">
        <v>615</v>
      </c>
      <c r="B21" s="4" t="n">
        <v>1277</v>
      </c>
      <c r="C21" s="4" t="n">
        <v>1075</v>
      </c>
    </row>
    <row r="22" spans="1:3">
      <c r="A22" s="3" t="s">
        <v>616</v>
      </c>
      <c r="B22" s="4" t="n">
        <v>207118</v>
      </c>
      <c r="C22" s="4" t="n">
        <v>199510</v>
      </c>
    </row>
    <row r="23" spans="1:3">
      <c r="A23" s="3" t="s">
        <v>617</v>
      </c>
      <c r="B23" s="4" t="n">
        <v>4088</v>
      </c>
      <c r="C23" s="4" t="n">
        <v>3843</v>
      </c>
    </row>
    <row r="24" spans="1:3">
      <c r="A24" s="3" t="s">
        <v>618</v>
      </c>
      <c r="B24" s="4" t="n">
        <v>203030</v>
      </c>
      <c r="C24" s="4" t="n">
        <v>195667</v>
      </c>
    </row>
    <row r="25" spans="1:3">
      <c r="A25" s="3" t="s">
        <v>537</v>
      </c>
    </row>
    <row r="26" spans="1:3">
      <c r="A26" s="6" t="s">
        <v>612</v>
      </c>
    </row>
    <row r="27" spans="1:3">
      <c r="A27" s="3" t="s">
        <v>613</v>
      </c>
      <c r="B27" s="4" t="n">
        <v>490</v>
      </c>
      <c r="C27" s="4" t="n">
        <v>361</v>
      </c>
    </row>
    <row r="28" spans="1:3">
      <c r="A28" s="3" t="s">
        <v>614</v>
      </c>
      <c r="B28" s="3" t="s">
        <v>55</v>
      </c>
      <c r="C28" s="3" t="s">
        <v>55</v>
      </c>
    </row>
    <row r="29" spans="1:3">
      <c r="A29" s="3" t="s">
        <v>615</v>
      </c>
      <c r="B29" s="4" t="n">
        <v>490</v>
      </c>
      <c r="C29" s="4" t="n">
        <v>361</v>
      </c>
    </row>
    <row r="30" spans="1:3">
      <c r="A30" s="3" t="s">
        <v>616</v>
      </c>
      <c r="B30" s="4" t="n">
        <v>22622</v>
      </c>
      <c r="C30" s="4" t="n">
        <v>14939</v>
      </c>
    </row>
    <row r="31" spans="1:3">
      <c r="A31" s="3" t="s">
        <v>617</v>
      </c>
      <c r="B31" s="3" t="s">
        <v>55</v>
      </c>
      <c r="C31" s="3" t="s">
        <v>55</v>
      </c>
    </row>
    <row r="32" spans="1:3">
      <c r="A32" s="3" t="s">
        <v>618</v>
      </c>
      <c r="B32" s="4" t="n">
        <v>22622</v>
      </c>
      <c r="C32" s="4" t="n">
        <v>14939</v>
      </c>
    </row>
    <row r="33" spans="1:3">
      <c r="A33" s="3" t="s">
        <v>538</v>
      </c>
    </row>
    <row r="34" spans="1:3">
      <c r="A34" s="6" t="s">
        <v>612</v>
      </c>
    </row>
    <row r="35" spans="1:3">
      <c r="A35" s="3" t="s">
        <v>613</v>
      </c>
      <c r="B35" s="4" t="n">
        <v>57</v>
      </c>
      <c r="C35" s="4" t="n">
        <v>71</v>
      </c>
    </row>
    <row r="36" spans="1:3">
      <c r="A36" s="3" t="s">
        <v>614</v>
      </c>
      <c r="B36" s="3" t="s">
        <v>55</v>
      </c>
      <c r="C36" s="3" t="s">
        <v>55</v>
      </c>
    </row>
    <row r="37" spans="1:3">
      <c r="A37" s="3" t="s">
        <v>615</v>
      </c>
      <c r="B37" s="4" t="n">
        <v>57</v>
      </c>
      <c r="C37" s="4" t="n">
        <v>71</v>
      </c>
    </row>
    <row r="38" spans="1:3">
      <c r="A38" s="3" t="s">
        <v>616</v>
      </c>
      <c r="B38" s="4" t="n">
        <v>18536</v>
      </c>
      <c r="C38" s="4" t="n">
        <v>21967</v>
      </c>
    </row>
    <row r="39" spans="1:3">
      <c r="A39" s="3" t="s">
        <v>617</v>
      </c>
      <c r="B39" s="3" t="s">
        <v>55</v>
      </c>
      <c r="C39" s="4" t="n">
        <v>153</v>
      </c>
    </row>
    <row r="40" spans="1:3">
      <c r="A40" s="3" t="s">
        <v>618</v>
      </c>
      <c r="B40" s="4" t="n">
        <v>18536</v>
      </c>
      <c r="C40" s="4" t="n">
        <v>21814</v>
      </c>
    </row>
    <row r="41" spans="1:3">
      <c r="A41" s="3" t="s">
        <v>539</v>
      </c>
    </row>
    <row r="42" spans="1:3">
      <c r="A42" s="6" t="s">
        <v>612</v>
      </c>
    </row>
    <row r="43" spans="1:3">
      <c r="A43" s="3" t="s">
        <v>613</v>
      </c>
      <c r="B43" s="4" t="n">
        <v>956</v>
      </c>
      <c r="C43" s="4" t="n">
        <v>976</v>
      </c>
    </row>
    <row r="44" spans="1:3">
      <c r="A44" s="3" t="s">
        <v>614</v>
      </c>
      <c r="B44" s="3" t="s">
        <v>55</v>
      </c>
      <c r="C44" s="4" t="n">
        <v>39</v>
      </c>
    </row>
    <row r="45" spans="1:3">
      <c r="A45" s="3" t="s">
        <v>615</v>
      </c>
      <c r="B45" s="4" t="n">
        <v>956</v>
      </c>
      <c r="C45" s="4" t="n">
        <v>937</v>
      </c>
    </row>
    <row r="46" spans="1:3">
      <c r="A46" s="3" t="s">
        <v>616</v>
      </c>
      <c r="B46" s="4" t="n">
        <v>41113</v>
      </c>
      <c r="C46" s="4" t="n">
        <v>38865</v>
      </c>
    </row>
    <row r="47" spans="1:3">
      <c r="A47" s="3" t="s">
        <v>617</v>
      </c>
      <c r="B47" s="4" t="n">
        <v>243</v>
      </c>
      <c r="C47" s="4" t="n">
        <v>1247</v>
      </c>
    </row>
    <row r="48" spans="1:3">
      <c r="A48" s="3" t="s">
        <v>618</v>
      </c>
      <c r="B48" s="4" t="n">
        <v>40870</v>
      </c>
      <c r="C48" s="4" t="n">
        <v>37618</v>
      </c>
    </row>
    <row r="49" spans="1:3">
      <c r="A49" s="3" t="s">
        <v>540</v>
      </c>
    </row>
    <row r="50" spans="1:3">
      <c r="A50" s="6" t="s">
        <v>612</v>
      </c>
    </row>
    <row r="51" spans="1:3">
      <c r="A51" s="3" t="s">
        <v>613</v>
      </c>
      <c r="B51" s="4" t="n">
        <v>6</v>
      </c>
      <c r="C51" s="4" t="n">
        <v>9</v>
      </c>
    </row>
    <row r="52" spans="1:3">
      <c r="A52" s="3" t="s">
        <v>614</v>
      </c>
      <c r="B52" s="3" t="s">
        <v>55</v>
      </c>
      <c r="C52" s="3" t="s">
        <v>55</v>
      </c>
    </row>
    <row r="53" spans="1:3">
      <c r="A53" s="3" t="s">
        <v>615</v>
      </c>
      <c r="B53" s="4" t="n">
        <v>6</v>
      </c>
      <c r="C53" s="4" t="n">
        <v>9</v>
      </c>
    </row>
    <row r="54" spans="1:3">
      <c r="A54" s="3" t="s">
        <v>616</v>
      </c>
      <c r="B54" s="4" t="n">
        <v>6266</v>
      </c>
      <c r="C54" s="4" t="n">
        <v>9355</v>
      </c>
    </row>
    <row r="55" spans="1:3">
      <c r="A55" s="3" t="s">
        <v>617</v>
      </c>
      <c r="B55" s="3" t="s">
        <v>55</v>
      </c>
      <c r="C55" s="3" t="s">
        <v>55</v>
      </c>
    </row>
    <row r="56" spans="1:3">
      <c r="A56" s="3" t="s">
        <v>618</v>
      </c>
      <c r="B56" s="4" t="n">
        <v>6266</v>
      </c>
      <c r="C56" s="4" t="n">
        <v>9355</v>
      </c>
    </row>
    <row r="57" spans="1:3">
      <c r="A57" s="3" t="s">
        <v>577</v>
      </c>
    </row>
    <row r="58" spans="1:3">
      <c r="A58" s="6" t="s">
        <v>612</v>
      </c>
    </row>
    <row r="59" spans="1:3">
      <c r="A59" s="3" t="s">
        <v>613</v>
      </c>
      <c r="B59" s="4" t="n">
        <v>102</v>
      </c>
      <c r="C59" s="4" t="n">
        <v>22</v>
      </c>
    </row>
    <row r="60" spans="1:3">
      <c r="A60" s="3" t="s">
        <v>614</v>
      </c>
      <c r="B60" s="3" t="s">
        <v>55</v>
      </c>
      <c r="C60" s="3" t="s">
        <v>55</v>
      </c>
    </row>
    <row r="61" spans="1:3">
      <c r="A61" s="3" t="s">
        <v>615</v>
      </c>
      <c r="B61" s="4" t="n">
        <v>102</v>
      </c>
      <c r="C61" s="4" t="n">
        <v>22</v>
      </c>
    </row>
    <row r="62" spans="1:3">
      <c r="A62" s="3" t="s">
        <v>616</v>
      </c>
      <c r="B62" s="3" t="s">
        <v>55</v>
      </c>
      <c r="C62" s="3" t="s">
        <v>55</v>
      </c>
    </row>
    <row r="63" spans="1:3">
      <c r="A63" s="3" t="s">
        <v>617</v>
      </c>
      <c r="B63" s="3" t="s">
        <v>55</v>
      </c>
      <c r="C63" s="3" t="s">
        <v>55</v>
      </c>
    </row>
    <row r="64" spans="1:3">
      <c r="A64" s="3" t="s">
        <v>618</v>
      </c>
      <c r="B64" s="3" t="s">
        <v>55</v>
      </c>
      <c r="C64" s="3" t="s">
        <v>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19</v>
      </c>
      <c r="B1" s="2" t="s">
        <v>1</v>
      </c>
    </row>
    <row r="2" spans="1:3">
      <c r="B2" s="2" t="s">
        <v>509</v>
      </c>
      <c r="C2" s="2" t="s">
        <v>510</v>
      </c>
    </row>
    <row r="3" spans="1:3">
      <c r="A3" s="6" t="s">
        <v>620</v>
      </c>
    </row>
    <row r="4" spans="1:3">
      <c r="A4" s="3" t="s">
        <v>621</v>
      </c>
      <c r="B4" s="4" t="n">
        <v>1</v>
      </c>
      <c r="C4" s="3" t="s">
        <v>55</v>
      </c>
    </row>
    <row r="5" spans="1:3">
      <c r="A5" s="3" t="s">
        <v>622</v>
      </c>
      <c r="B5" s="5" t="n">
        <v>182</v>
      </c>
      <c r="C5" s="3" t="s">
        <v>55</v>
      </c>
    </row>
    <row r="6" spans="1:3">
      <c r="A6" s="3" t="s">
        <v>623</v>
      </c>
      <c r="B6" s="5" t="n">
        <v>182</v>
      </c>
      <c r="C6" s="3" t="s">
        <v>55</v>
      </c>
    </row>
    <row r="7" spans="1:3">
      <c r="A7" s="3" t="s">
        <v>535</v>
      </c>
    </row>
    <row r="8" spans="1:3">
      <c r="A8" s="6" t="s">
        <v>620</v>
      </c>
    </row>
    <row r="9" spans="1:3">
      <c r="A9" s="3" t="s">
        <v>621</v>
      </c>
      <c r="B9" s="4" t="n">
        <v>1</v>
      </c>
      <c r="C9" s="3" t="s">
        <v>55</v>
      </c>
    </row>
    <row r="10" spans="1:3">
      <c r="A10" s="3" t="s">
        <v>622</v>
      </c>
      <c r="B10" s="5" t="n">
        <v>182</v>
      </c>
      <c r="C10" s="3" t="s">
        <v>55</v>
      </c>
    </row>
    <row r="11" spans="1:3">
      <c r="A11" s="3" t="s">
        <v>623</v>
      </c>
      <c r="B11" s="5" t="n">
        <v>182</v>
      </c>
      <c r="C11" s="3" t="s">
        <v>55</v>
      </c>
    </row>
    <row r="12" spans="1:3">
      <c r="A12" s="3" t="s">
        <v>536</v>
      </c>
    </row>
    <row r="13" spans="1:3">
      <c r="A13" s="6" t="s">
        <v>620</v>
      </c>
    </row>
    <row r="14" spans="1:3">
      <c r="A14" s="3" t="s">
        <v>621</v>
      </c>
      <c r="B14" s="3" t="s">
        <v>55</v>
      </c>
      <c r="C14" s="3" t="s">
        <v>55</v>
      </c>
    </row>
    <row r="15" spans="1:3">
      <c r="A15" s="3" t="s">
        <v>622</v>
      </c>
      <c r="B15" s="3" t="s">
        <v>55</v>
      </c>
      <c r="C15" s="3" t="s">
        <v>55</v>
      </c>
    </row>
    <row r="16" spans="1:3">
      <c r="A16" s="3" t="s">
        <v>623</v>
      </c>
      <c r="B16" s="3" t="s">
        <v>55</v>
      </c>
      <c r="C16" s="3" t="s">
        <v>55</v>
      </c>
    </row>
    <row r="17" spans="1:3">
      <c r="A17" s="3" t="s">
        <v>537</v>
      </c>
    </row>
    <row r="18" spans="1:3">
      <c r="A18" s="6" t="s">
        <v>620</v>
      </c>
    </row>
    <row r="19" spans="1:3">
      <c r="A19" s="3" t="s">
        <v>621</v>
      </c>
      <c r="B19" s="3" t="s">
        <v>55</v>
      </c>
      <c r="C19" s="3" t="s">
        <v>55</v>
      </c>
    </row>
    <row r="20" spans="1:3">
      <c r="A20" s="3" t="s">
        <v>622</v>
      </c>
      <c r="B20" s="3" t="s">
        <v>55</v>
      </c>
      <c r="C20" s="3" t="s">
        <v>55</v>
      </c>
    </row>
    <row r="21" spans="1:3">
      <c r="A21" s="3" t="s">
        <v>623</v>
      </c>
      <c r="B21" s="3" t="s">
        <v>55</v>
      </c>
      <c r="C21" s="3" t="s">
        <v>55</v>
      </c>
    </row>
    <row r="22" spans="1:3">
      <c r="A22" s="3" t="s">
        <v>538</v>
      </c>
    </row>
    <row r="23" spans="1:3">
      <c r="A23" s="6" t="s">
        <v>620</v>
      </c>
    </row>
    <row r="24" spans="1:3">
      <c r="A24" s="3" t="s">
        <v>621</v>
      </c>
      <c r="B24" s="3" t="s">
        <v>55</v>
      </c>
      <c r="C24" s="3" t="s">
        <v>55</v>
      </c>
    </row>
    <row r="25" spans="1:3">
      <c r="A25" s="3" t="s">
        <v>622</v>
      </c>
      <c r="B25" s="3" t="s">
        <v>55</v>
      </c>
      <c r="C25" s="3" t="s">
        <v>55</v>
      </c>
    </row>
    <row r="26" spans="1:3">
      <c r="A26" s="3" t="s">
        <v>623</v>
      </c>
      <c r="B26" s="3" t="s">
        <v>55</v>
      </c>
      <c r="C26" s="3" t="s">
        <v>55</v>
      </c>
    </row>
    <row r="27" spans="1:3">
      <c r="A27" s="3" t="s">
        <v>539</v>
      </c>
    </row>
    <row r="28" spans="1:3">
      <c r="A28" s="6" t="s">
        <v>620</v>
      </c>
    </row>
    <row r="29" spans="1:3">
      <c r="A29" s="3" t="s">
        <v>621</v>
      </c>
      <c r="B29" s="3" t="s">
        <v>55</v>
      </c>
      <c r="C29" s="3" t="s">
        <v>55</v>
      </c>
    </row>
    <row r="30" spans="1:3">
      <c r="A30" s="3" t="s">
        <v>622</v>
      </c>
      <c r="B30" s="3" t="s">
        <v>55</v>
      </c>
      <c r="C30" s="3" t="s">
        <v>55</v>
      </c>
    </row>
    <row r="31" spans="1:3">
      <c r="A31" s="3" t="s">
        <v>623</v>
      </c>
      <c r="B31" s="3" t="s">
        <v>55</v>
      </c>
      <c r="C31" s="3" t="s">
        <v>55</v>
      </c>
    </row>
    <row r="32" spans="1:3">
      <c r="A32" s="3" t="s">
        <v>540</v>
      </c>
    </row>
    <row r="33" spans="1:3">
      <c r="A33" s="6" t="s">
        <v>620</v>
      </c>
    </row>
    <row r="34" spans="1:3">
      <c r="A34" s="3" t="s">
        <v>621</v>
      </c>
      <c r="B34" s="3" t="s">
        <v>55</v>
      </c>
      <c r="C34" s="3" t="s">
        <v>55</v>
      </c>
    </row>
    <row r="35" spans="1:3">
      <c r="A35" s="3" t="s">
        <v>622</v>
      </c>
      <c r="B35" s="3" t="s">
        <v>55</v>
      </c>
      <c r="C35" s="3" t="s">
        <v>55</v>
      </c>
    </row>
    <row r="36" spans="1:3">
      <c r="A36" s="3" t="s">
        <v>623</v>
      </c>
      <c r="B36" s="3" t="s">
        <v>55</v>
      </c>
      <c r="C36" s="3" t="s">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4</v>
      </c>
      <c r="B1" s="2" t="s">
        <v>2</v>
      </c>
      <c r="C1" s="2" t="s">
        <v>31</v>
      </c>
    </row>
    <row r="2" spans="1:3">
      <c r="A2" s="3" t="s">
        <v>41</v>
      </c>
      <c r="B2" s="5" t="n">
        <v>1929</v>
      </c>
      <c r="C2" s="5" t="n">
        <v>1710</v>
      </c>
    </row>
    <row r="3" spans="1:3">
      <c r="A3" s="3" t="s">
        <v>625</v>
      </c>
    </row>
    <row r="4" spans="1:3">
      <c r="A4" s="3" t="s">
        <v>41</v>
      </c>
      <c r="B4" s="4" t="n">
        <v>1767</v>
      </c>
      <c r="C4" s="4" t="n">
        <v>1548</v>
      </c>
    </row>
    <row r="5" spans="1:3">
      <c r="A5" s="3" t="s">
        <v>626</v>
      </c>
    </row>
    <row r="6" spans="1:3">
      <c r="A6" s="3" t="s">
        <v>41</v>
      </c>
      <c r="B6" s="4" t="n">
        <v>57</v>
      </c>
      <c r="C6" s="4" t="n">
        <v>57</v>
      </c>
    </row>
    <row r="7" spans="1:3">
      <c r="A7" s="3" t="s">
        <v>627</v>
      </c>
    </row>
    <row r="8" spans="1:3">
      <c r="A8" s="3" t="s">
        <v>41</v>
      </c>
      <c r="B8" s="5" t="n">
        <v>105</v>
      </c>
      <c r="C8" s="5" t="n">
        <v>1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8</v>
      </c>
      <c r="B1" s="2" t="s">
        <v>1</v>
      </c>
    </row>
    <row r="2" spans="1:3">
      <c r="B2" s="2" t="s">
        <v>2</v>
      </c>
      <c r="C2" s="2" t="s">
        <v>31</v>
      </c>
    </row>
    <row r="3" spans="1:3">
      <c r="A3" s="3" t="s">
        <v>142</v>
      </c>
      <c r="B3" s="5" t="n">
        <v>816</v>
      </c>
      <c r="C3" s="5" t="n">
        <v>778</v>
      </c>
    </row>
    <row r="4" spans="1:3">
      <c r="A4" s="3" t="s">
        <v>42</v>
      </c>
      <c r="B4" s="4" t="n">
        <v>17567</v>
      </c>
      <c r="C4" s="4" t="n">
        <v>18084</v>
      </c>
    </row>
    <row r="5" spans="1:3">
      <c r="A5" s="3" t="s">
        <v>629</v>
      </c>
    </row>
    <row r="6" spans="1:3">
      <c r="A6" s="3" t="s">
        <v>42</v>
      </c>
      <c r="B6" s="4" t="n">
        <v>3100</v>
      </c>
      <c r="C6" s="4" t="n">
        <v>3100</v>
      </c>
    </row>
    <row r="7" spans="1:3">
      <c r="A7" s="3" t="s">
        <v>630</v>
      </c>
    </row>
    <row r="8" spans="1:3">
      <c r="A8" s="3" t="s">
        <v>42</v>
      </c>
      <c r="B8" s="4" t="n">
        <v>0</v>
      </c>
      <c r="C8" s="4" t="n">
        <v>0</v>
      </c>
    </row>
    <row r="9" spans="1:3">
      <c r="A9" s="3" t="s">
        <v>631</v>
      </c>
    </row>
    <row r="10" spans="1:3">
      <c r="A10" s="3" t="s">
        <v>42</v>
      </c>
      <c r="B10" s="5" t="n">
        <v>9700</v>
      </c>
      <c r="C10" s="5" t="n">
        <v>1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1</v>
      </c>
    </row>
    <row r="3" spans="1:3">
      <c r="A3" s="3" t="s">
        <v>633</v>
      </c>
      <c r="B3" s="5" t="n">
        <v>29329</v>
      </c>
      <c r="C3" s="5" t="n">
        <v>29030</v>
      </c>
    </row>
    <row r="4" spans="1:3">
      <c r="A4" s="3" t="s">
        <v>634</v>
      </c>
      <c r="B4" s="4" t="n">
        <v>-11762</v>
      </c>
      <c r="C4" s="4" t="n">
        <v>-10946</v>
      </c>
    </row>
    <row r="5" spans="1:3">
      <c r="A5" s="3" t="s">
        <v>635</v>
      </c>
      <c r="B5" s="4" t="n">
        <v>17567</v>
      </c>
      <c r="C5" s="4" t="n">
        <v>18084</v>
      </c>
    </row>
    <row r="6" spans="1:3">
      <c r="A6" s="3" t="s">
        <v>636</v>
      </c>
    </row>
    <row r="7" spans="1:3">
      <c r="A7" s="3" t="s">
        <v>633</v>
      </c>
      <c r="B7" s="5" t="n">
        <v>22453</v>
      </c>
      <c r="C7" s="4" t="n">
        <v>22341</v>
      </c>
    </row>
    <row r="8" spans="1:3">
      <c r="A8" s="3" t="s">
        <v>637</v>
      </c>
    </row>
    <row r="9" spans="1:3">
      <c r="A9" s="3" t="s">
        <v>638</v>
      </c>
      <c r="B9" s="3" t="s">
        <v>639</v>
      </c>
    </row>
    <row r="10" spans="1:3">
      <c r="A10" s="3" t="s">
        <v>640</v>
      </c>
    </row>
    <row r="11" spans="1:3">
      <c r="A11" s="3" t="s">
        <v>638</v>
      </c>
      <c r="B11" s="3" t="s">
        <v>641</v>
      </c>
    </row>
    <row r="12" spans="1:3">
      <c r="A12" s="3" t="s">
        <v>642</v>
      </c>
    </row>
    <row r="13" spans="1:3">
      <c r="A13" s="3" t="s">
        <v>633</v>
      </c>
      <c r="B13" s="5" t="n">
        <v>3065</v>
      </c>
      <c r="C13" s="4" t="n">
        <v>2878</v>
      </c>
    </row>
    <row r="14" spans="1:3">
      <c r="A14" s="3" t="s">
        <v>643</v>
      </c>
    </row>
    <row r="15" spans="1:3">
      <c r="A15" s="3" t="s">
        <v>638</v>
      </c>
      <c r="B15" s="3" t="s">
        <v>644</v>
      </c>
    </row>
    <row r="16" spans="1:3">
      <c r="A16" s="3" t="s">
        <v>645</v>
      </c>
    </row>
    <row r="17" spans="1:3">
      <c r="A17" s="3" t="s">
        <v>638</v>
      </c>
      <c r="B17" s="3" t="s">
        <v>639</v>
      </c>
    </row>
    <row r="18" spans="1:3">
      <c r="A18" s="3" t="s">
        <v>646</v>
      </c>
    </row>
    <row r="19" spans="1:3">
      <c r="A19" s="3" t="s">
        <v>633</v>
      </c>
      <c r="B19" s="5" t="n">
        <v>3811</v>
      </c>
      <c r="C19" s="5" t="n">
        <v>38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1</v>
      </c>
    </row>
    <row r="3" spans="1:3">
      <c r="A3" s="6" t="s">
        <v>140</v>
      </c>
    </row>
    <row r="4" spans="1:3">
      <c r="A4" s="3" t="s">
        <v>108</v>
      </c>
      <c r="B4" s="5" t="n">
        <v>1423</v>
      </c>
      <c r="C4" s="5" t="n">
        <v>1091</v>
      </c>
    </row>
    <row r="5" spans="1:3">
      <c r="A5" s="6" t="s">
        <v>141</v>
      </c>
    </row>
    <row r="6" spans="1:3">
      <c r="A6" s="3" t="s">
        <v>142</v>
      </c>
      <c r="B6" s="4" t="n">
        <v>816</v>
      </c>
      <c r="C6" s="4" t="n">
        <v>778</v>
      </c>
    </row>
    <row r="7" spans="1:3">
      <c r="A7" s="3" t="s">
        <v>143</v>
      </c>
      <c r="B7" s="4" t="n">
        <v>187</v>
      </c>
      <c r="C7" s="4" t="n">
        <v>195</v>
      </c>
    </row>
    <row r="8" spans="1:3">
      <c r="A8" s="3" t="s">
        <v>87</v>
      </c>
      <c r="B8" s="4" t="n">
        <v>1343</v>
      </c>
      <c r="C8" s="4" t="n">
        <v>1366</v>
      </c>
    </row>
    <row r="9" spans="1:3">
      <c r="A9" s="3" t="s">
        <v>144</v>
      </c>
      <c r="B9" s="4" t="n">
        <v>218</v>
      </c>
      <c r="C9" s="4" t="n">
        <v>301</v>
      </c>
    </row>
    <row r="10" spans="1:3">
      <c r="A10" s="3" t="s">
        <v>145</v>
      </c>
      <c r="B10" s="4" t="n">
        <v>-4382</v>
      </c>
      <c r="C10" s="4" t="n">
        <v>-6194</v>
      </c>
    </row>
    <row r="11" spans="1:3">
      <c r="A11" s="3" t="s">
        <v>146</v>
      </c>
      <c r="B11" s="4" t="n">
        <v>4706</v>
      </c>
      <c r="C11" s="4" t="n">
        <v>9842</v>
      </c>
    </row>
    <row r="12" spans="1:3">
      <c r="A12" s="3" t="s">
        <v>147</v>
      </c>
      <c r="B12" s="4" t="n">
        <v>-324</v>
      </c>
      <c r="C12" s="4" t="n">
        <v>-625</v>
      </c>
    </row>
    <row r="13" spans="1:3">
      <c r="A13" s="3" t="s">
        <v>94</v>
      </c>
      <c r="B13" s="3" t="s">
        <v>55</v>
      </c>
      <c r="C13" s="4" t="n">
        <v>-72</v>
      </c>
    </row>
    <row r="14" spans="1:3">
      <c r="A14" s="3" t="s">
        <v>148</v>
      </c>
      <c r="B14" s="4" t="n">
        <v>80</v>
      </c>
      <c r="C14" s="4" t="n">
        <v>101</v>
      </c>
    </row>
    <row r="15" spans="1:3">
      <c r="A15" s="3" t="s">
        <v>149</v>
      </c>
      <c r="B15" s="4" t="n">
        <v>154</v>
      </c>
      <c r="C15" s="4" t="n">
        <v>122</v>
      </c>
    </row>
    <row r="16" spans="1:3">
      <c r="A16" s="3" t="s">
        <v>134</v>
      </c>
      <c r="B16" s="3" t="s">
        <v>55</v>
      </c>
      <c r="C16" s="4" t="n">
        <v>3</v>
      </c>
    </row>
    <row r="17" spans="1:3">
      <c r="A17" s="3" t="s">
        <v>150</v>
      </c>
      <c r="B17" s="4" t="n">
        <v>997</v>
      </c>
      <c r="C17" s="4" t="n">
        <v>605</v>
      </c>
    </row>
    <row r="18" spans="1:3">
      <c r="A18" s="3" t="s">
        <v>151</v>
      </c>
      <c r="B18" s="4" t="n">
        <v>-219</v>
      </c>
      <c r="C18" s="4" t="n">
        <v>-7</v>
      </c>
    </row>
    <row r="19" spans="1:3">
      <c r="A19" s="3" t="s">
        <v>152</v>
      </c>
      <c r="B19" s="4" t="n">
        <v>-293</v>
      </c>
      <c r="C19" s="4" t="n">
        <v>-295</v>
      </c>
    </row>
    <row r="20" spans="1:3">
      <c r="A20" s="3" t="s">
        <v>153</v>
      </c>
      <c r="B20" s="4" t="n">
        <v>155</v>
      </c>
      <c r="C20" s="4" t="n">
        <v>-18</v>
      </c>
    </row>
    <row r="21" spans="1:3">
      <c r="A21" s="3" t="s">
        <v>154</v>
      </c>
      <c r="B21" s="4" t="n">
        <v>-10</v>
      </c>
      <c r="C21" s="4" t="n">
        <v>13</v>
      </c>
    </row>
    <row r="22" spans="1:3">
      <c r="A22" s="3" t="s">
        <v>155</v>
      </c>
      <c r="B22" s="4" t="n">
        <v>-1250</v>
      </c>
      <c r="C22" s="4" t="n">
        <v>1307</v>
      </c>
    </row>
    <row r="23" spans="1:3">
      <c r="A23" s="3" t="s">
        <v>156</v>
      </c>
      <c r="B23" s="4" t="n">
        <v>3601</v>
      </c>
      <c r="C23" s="4" t="n">
        <v>8513</v>
      </c>
    </row>
    <row r="24" spans="1:3">
      <c r="A24" s="6" t="s">
        <v>157</v>
      </c>
    </row>
    <row r="25" spans="1:3">
      <c r="A25" s="3" t="s">
        <v>158</v>
      </c>
      <c r="B25" s="4" t="n">
        <v>-5540</v>
      </c>
      <c r="C25" s="4" t="n">
        <v>-31255</v>
      </c>
    </row>
    <row r="26" spans="1:3">
      <c r="A26" s="3" t="s">
        <v>159</v>
      </c>
      <c r="B26" s="4" t="n">
        <v>-12626</v>
      </c>
      <c r="C26" s="4" t="n">
        <v>-9393</v>
      </c>
    </row>
    <row r="27" spans="1:3">
      <c r="A27" s="3" t="s">
        <v>160</v>
      </c>
      <c r="B27" s="4" t="n">
        <v>-5484</v>
      </c>
      <c r="C27" s="4" t="n">
        <v>-10565</v>
      </c>
    </row>
    <row r="28" spans="1:3">
      <c r="A28" s="3" t="s">
        <v>161</v>
      </c>
      <c r="B28" s="4" t="n">
        <v>-7931</v>
      </c>
      <c r="C28" s="4" t="n">
        <v>-6482</v>
      </c>
    </row>
    <row r="29" spans="1:3">
      <c r="A29" s="3" t="s">
        <v>162</v>
      </c>
      <c r="B29" s="3" t="s">
        <v>55</v>
      </c>
      <c r="C29" s="4" t="n">
        <v>6298</v>
      </c>
    </row>
    <row r="30" spans="1:3">
      <c r="A30" s="3" t="s">
        <v>163</v>
      </c>
      <c r="B30" s="4" t="n">
        <v>6896</v>
      </c>
      <c r="C30" s="4" t="n">
        <v>10080</v>
      </c>
    </row>
    <row r="31" spans="1:3">
      <c r="A31" s="3" t="s">
        <v>164</v>
      </c>
      <c r="B31" s="4" t="n">
        <v>1099</v>
      </c>
      <c r="C31" s="4" t="n">
        <v>1033</v>
      </c>
    </row>
    <row r="32" spans="1:3">
      <c r="A32" s="3" t="s">
        <v>165</v>
      </c>
      <c r="B32" s="4" t="n">
        <v>-299</v>
      </c>
      <c r="C32" s="4" t="n">
        <v>-184</v>
      </c>
    </row>
    <row r="33" spans="1:3">
      <c r="A33" s="3" t="s">
        <v>166</v>
      </c>
      <c r="B33" s="4" t="n">
        <v>-58</v>
      </c>
      <c r="C33" s="4" t="n">
        <v>-162</v>
      </c>
    </row>
    <row r="34" spans="1:3">
      <c r="A34" s="3" t="s">
        <v>167</v>
      </c>
      <c r="B34" s="4" t="n">
        <v>1948</v>
      </c>
      <c r="C34" s="4" t="n">
        <v>4835</v>
      </c>
    </row>
    <row r="35" spans="1:3">
      <c r="A35" s="3" t="s">
        <v>168</v>
      </c>
      <c r="B35" s="4" t="n">
        <v>237</v>
      </c>
      <c r="C35" s="4" t="n">
        <v>-214</v>
      </c>
    </row>
    <row r="36" spans="1:3">
      <c r="A36" s="3" t="s">
        <v>169</v>
      </c>
      <c r="B36" s="4" t="n">
        <v>-21758</v>
      </c>
      <c r="C36" s="4" t="n">
        <v>-36009</v>
      </c>
    </row>
    <row r="37" spans="1:3">
      <c r="A37" s="6" t="s">
        <v>170</v>
      </c>
    </row>
    <row r="38" spans="1:3">
      <c r="A38" s="3" t="s">
        <v>171</v>
      </c>
      <c r="B38" s="4" t="n">
        <v>22551</v>
      </c>
      <c r="C38" s="4" t="n">
        <v>26381</v>
      </c>
    </row>
    <row r="39" spans="1:3">
      <c r="A39" s="3" t="s">
        <v>172</v>
      </c>
      <c r="B39" s="4" t="n">
        <v>269</v>
      </c>
      <c r="C39" s="4" t="n">
        <v>367</v>
      </c>
    </row>
    <row r="40" spans="1:3">
      <c r="A40" s="3" t="s">
        <v>173</v>
      </c>
      <c r="B40" s="4" t="n">
        <v>865</v>
      </c>
      <c r="C40" s="4" t="n">
        <v>6706</v>
      </c>
    </row>
    <row r="41" spans="1:3">
      <c r="A41" s="3" t="s">
        <v>174</v>
      </c>
      <c r="B41" s="4" t="n">
        <v>-5000</v>
      </c>
      <c r="C41" s="4" t="n">
        <v>-2260</v>
      </c>
    </row>
    <row r="42" spans="1:3">
      <c r="A42" s="3" t="s">
        <v>175</v>
      </c>
      <c r="B42" s="4" t="n">
        <v>18685</v>
      </c>
      <c r="C42" s="4" t="n">
        <v>31194</v>
      </c>
    </row>
    <row r="43" spans="1:3">
      <c r="A43" s="3" t="s">
        <v>176</v>
      </c>
      <c r="B43" s="4" t="n">
        <v>528</v>
      </c>
      <c r="C43" s="4" t="n">
        <v>3698</v>
      </c>
    </row>
    <row r="44" spans="1:3">
      <c r="A44" s="3" t="s">
        <v>177</v>
      </c>
      <c r="B44" s="4" t="n">
        <v>21806</v>
      </c>
      <c r="C44" s="4" t="n">
        <v>18108</v>
      </c>
    </row>
    <row r="45" spans="1:3">
      <c r="A45" s="3" t="s">
        <v>178</v>
      </c>
      <c r="B45" s="4" t="n">
        <v>22334</v>
      </c>
      <c r="C45" s="4" t="n">
        <v>21806</v>
      </c>
    </row>
    <row r="46" spans="1:3">
      <c r="A46" s="6" t="s">
        <v>179</v>
      </c>
    </row>
    <row r="47" spans="1:3">
      <c r="A47" s="3" t="s">
        <v>180</v>
      </c>
      <c r="B47" s="4" t="n">
        <v>3782</v>
      </c>
      <c r="C47" s="4" t="n">
        <v>3520</v>
      </c>
    </row>
    <row r="48" spans="1:3">
      <c r="A48" s="3" t="s">
        <v>181</v>
      </c>
      <c r="B48" s="4" t="n">
        <v>36</v>
      </c>
      <c r="C48" s="4" t="n">
        <v>4</v>
      </c>
    </row>
    <row r="49" spans="1:3">
      <c r="A49" s="6" t="s">
        <v>182</v>
      </c>
    </row>
    <row r="50" spans="1:3">
      <c r="A50" s="3" t="s">
        <v>183</v>
      </c>
      <c r="B50" s="4" t="n">
        <v>1161</v>
      </c>
      <c r="C50" s="4" t="n">
        <v>1824</v>
      </c>
    </row>
    <row r="51" spans="1:3">
      <c r="A51" s="3" t="s">
        <v>184</v>
      </c>
      <c r="B51" s="3" t="s">
        <v>55</v>
      </c>
      <c r="C51" s="5" t="n">
        <v>8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7</v>
      </c>
      <c r="B1" s="2" t="s">
        <v>1</v>
      </c>
    </row>
    <row r="2" spans="1:3">
      <c r="B2" s="2" t="s">
        <v>2</v>
      </c>
      <c r="C2" s="2" t="s">
        <v>31</v>
      </c>
    </row>
    <row r="3" spans="1:3">
      <c r="A3" s="6" t="s">
        <v>207</v>
      </c>
    </row>
    <row r="4" spans="1:3">
      <c r="A4" s="3" t="s">
        <v>43</v>
      </c>
      <c r="B4" s="5" t="n">
        <v>11056</v>
      </c>
      <c r="C4" s="5" t="n">
        <v>12082</v>
      </c>
    </row>
    <row r="5" spans="1:3">
      <c r="A5" s="3" t="s">
        <v>648</v>
      </c>
      <c r="B5" s="5" t="n">
        <v>218</v>
      </c>
      <c r="C5" s="5" t="n">
        <v>3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49</v>
      </c>
      <c r="B1" s="2" t="s">
        <v>383</v>
      </c>
    </row>
    <row r="2" spans="1:2">
      <c r="A2" s="6" t="s">
        <v>210</v>
      </c>
    </row>
    <row r="3" spans="1:2">
      <c r="A3" s="3" t="s">
        <v>650</v>
      </c>
      <c r="B3" s="5" t="n">
        <v>227200</v>
      </c>
    </row>
    <row r="4" spans="1:2">
      <c r="A4" s="3" t="s">
        <v>651</v>
      </c>
      <c r="B4" s="5" t="n">
        <v>31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1</v>
      </c>
    </row>
    <row r="2" spans="1:3">
      <c r="A2" s="6" t="s">
        <v>210</v>
      </c>
    </row>
    <row r="3" spans="1:3">
      <c r="A3" s="3" t="s">
        <v>653</v>
      </c>
      <c r="B3" s="5" t="n">
        <v>98728</v>
      </c>
      <c r="C3" s="5" t="n">
        <v>94462</v>
      </c>
    </row>
    <row r="4" spans="1:3">
      <c r="A4" s="3" t="s">
        <v>654</v>
      </c>
      <c r="B4" s="4" t="n">
        <v>107362</v>
      </c>
      <c r="C4" s="4" t="n">
        <v>100706</v>
      </c>
    </row>
    <row r="5" spans="1:3">
      <c r="A5" s="3" t="s">
        <v>655</v>
      </c>
      <c r="B5" s="4" t="n">
        <v>43556</v>
      </c>
      <c r="C5" s="4" t="n">
        <v>49045</v>
      </c>
    </row>
    <row r="6" spans="1:3">
      <c r="A6" s="3" t="s">
        <v>656</v>
      </c>
      <c r="B6" s="4" t="n">
        <v>137527</v>
      </c>
      <c r="C6" s="4" t="n">
        <v>114458</v>
      </c>
    </row>
    <row r="7" spans="1:3">
      <c r="A7" s="3" t="s">
        <v>657</v>
      </c>
      <c r="B7" s="4" t="n">
        <v>108740</v>
      </c>
      <c r="C7" s="4" t="n">
        <v>114355</v>
      </c>
    </row>
    <row r="8" spans="1:3">
      <c r="A8" s="3" t="s">
        <v>658</v>
      </c>
      <c r="B8" s="4" t="n">
        <v>19288</v>
      </c>
      <c r="C8" s="4" t="n">
        <v>19624</v>
      </c>
    </row>
    <row r="9" spans="1:3">
      <c r="A9" s="3" t="s">
        <v>659</v>
      </c>
      <c r="B9" s="5" t="n">
        <v>515201</v>
      </c>
      <c r="C9" s="5" t="n">
        <v>492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83</v>
      </c>
    </row>
    <row r="2" spans="1:2">
      <c r="A2" s="6" t="s">
        <v>661</v>
      </c>
    </row>
    <row r="3" spans="1:2">
      <c r="A3" s="4" t="n">
        <v>2018</v>
      </c>
      <c r="B3" s="5" t="n">
        <v>71995</v>
      </c>
    </row>
    <row r="4" spans="1:2">
      <c r="A4" s="4" t="n">
        <v>2019</v>
      </c>
      <c r="B4" s="4" t="n">
        <v>33334</v>
      </c>
    </row>
    <row r="5" spans="1:2">
      <c r="A5" s="4" t="n">
        <v>2020</v>
      </c>
      <c r="B5" s="4" t="n">
        <v>7754</v>
      </c>
    </row>
    <row r="6" spans="1:2">
      <c r="A6" s="4" t="n">
        <v>2021</v>
      </c>
      <c r="B6" s="4" t="n">
        <v>10198</v>
      </c>
    </row>
    <row r="7" spans="1:2">
      <c r="A7" s="3" t="s">
        <v>662</v>
      </c>
      <c r="B7" s="4" t="n">
        <v>4747</v>
      </c>
    </row>
    <row r="8" spans="1:2">
      <c r="A8" s="3" t="s">
        <v>663</v>
      </c>
      <c r="B8" s="5" t="n">
        <v>1280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4</v>
      </c>
      <c r="B1" s="2" t="s">
        <v>2</v>
      </c>
      <c r="C1" s="2" t="s">
        <v>31</v>
      </c>
    </row>
    <row r="2" spans="1:3">
      <c r="A2" s="6" t="s">
        <v>665</v>
      </c>
    </row>
    <row r="3" spans="1:3">
      <c r="A3" s="3" t="s">
        <v>49</v>
      </c>
      <c r="B3" s="5" t="n">
        <v>31905</v>
      </c>
      <c r="C3" s="5" t="n">
        <v>36040</v>
      </c>
    </row>
    <row r="4" spans="1:3">
      <c r="A4" s="3" t="s">
        <v>666</v>
      </c>
      <c r="B4" s="3" t="s">
        <v>667</v>
      </c>
      <c r="C4" s="3" t="s">
        <v>668</v>
      </c>
    </row>
    <row r="5" spans="1:3">
      <c r="A5" s="3" t="s">
        <v>669</v>
      </c>
      <c r="B5" s="5" t="n">
        <v>92600</v>
      </c>
      <c r="C5" s="5" t="n">
        <v>49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1</v>
      </c>
    </row>
    <row r="2" spans="1:3">
      <c r="A2" s="6" t="s">
        <v>661</v>
      </c>
    </row>
    <row r="3" spans="1:3">
      <c r="A3" s="4" t="n">
        <v>2018</v>
      </c>
      <c r="B3" s="5" t="n">
        <v>5100</v>
      </c>
    </row>
    <row r="4" spans="1:3">
      <c r="A4" s="4" t="n">
        <v>2019</v>
      </c>
      <c r="B4" s="4" t="n">
        <v>8940</v>
      </c>
    </row>
    <row r="5" spans="1:3">
      <c r="A5" s="4" t="n">
        <v>2020</v>
      </c>
      <c r="B5" s="4" t="n">
        <v>10294</v>
      </c>
    </row>
    <row r="6" spans="1:3">
      <c r="A6" s="4" t="n">
        <v>2021</v>
      </c>
      <c r="B6" s="4" t="n">
        <v>2500</v>
      </c>
    </row>
    <row r="7" spans="1:3">
      <c r="A7" s="4" t="n">
        <v>2022</v>
      </c>
      <c r="B7" s="4" t="n">
        <v>5071</v>
      </c>
    </row>
    <row r="8" spans="1:3">
      <c r="A8" s="3" t="s">
        <v>671</v>
      </c>
      <c r="B8" s="3" t="s">
        <v>55</v>
      </c>
    </row>
    <row r="9" spans="1:3">
      <c r="A9" s="3" t="s">
        <v>672</v>
      </c>
      <c r="B9" s="5" t="n">
        <v>31905</v>
      </c>
      <c r="C9" s="5" t="n">
        <v>360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1</v>
      </c>
    </row>
    <row r="3" spans="1:3">
      <c r="A3" s="6" t="s">
        <v>213</v>
      </c>
    </row>
    <row r="4" spans="1:3">
      <c r="A4" s="3" t="s">
        <v>674</v>
      </c>
      <c r="B4" s="3" t="s">
        <v>55</v>
      </c>
      <c r="C4" s="3" t="s">
        <v>55</v>
      </c>
    </row>
    <row r="5" spans="1:3">
      <c r="A5" s="3" t="s">
        <v>675</v>
      </c>
      <c r="B5" s="4" t="n">
        <v>966</v>
      </c>
      <c r="C5" s="4" t="n">
        <v>1080</v>
      </c>
    </row>
    <row r="6" spans="1:3">
      <c r="A6" s="3" t="s">
        <v>676</v>
      </c>
      <c r="B6" s="5" t="n">
        <v>11150</v>
      </c>
      <c r="C6" s="5" t="n">
        <v>16200</v>
      </c>
    </row>
    <row r="7" spans="1:3">
      <c r="A7" s="3" t="s">
        <v>677</v>
      </c>
      <c r="B7" s="3" t="s">
        <v>678</v>
      </c>
      <c r="C7" s="3" t="s">
        <v>6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0</v>
      </c>
      <c r="B1" s="2" t="s">
        <v>1</v>
      </c>
    </row>
    <row r="2" spans="1:3">
      <c r="B2" s="2" t="s">
        <v>2</v>
      </c>
      <c r="C2" s="2" t="s">
        <v>31</v>
      </c>
    </row>
    <row r="3" spans="1:3">
      <c r="A3" s="6" t="s">
        <v>216</v>
      </c>
    </row>
    <row r="4" spans="1:3">
      <c r="A4" s="3" t="s">
        <v>681</v>
      </c>
      <c r="B4" s="5" t="n">
        <v>4400</v>
      </c>
      <c r="C4" s="5" t="n">
        <v>9217</v>
      </c>
    </row>
    <row r="5" spans="1:3">
      <c r="A5" s="3" t="s">
        <v>682</v>
      </c>
      <c r="B5" s="4" t="n">
        <v>0</v>
      </c>
      <c r="C5" s="4" t="n">
        <v>0</v>
      </c>
    </row>
    <row r="6" spans="1:3">
      <c r="A6" s="3" t="s">
        <v>683</v>
      </c>
      <c r="B6" s="4" t="n">
        <v>10100</v>
      </c>
      <c r="C6" s="4" t="n">
        <v>11800</v>
      </c>
    </row>
    <row r="7" spans="1:3">
      <c r="A7" s="3" t="s">
        <v>684</v>
      </c>
      <c r="B7" s="5" t="n">
        <v>22400</v>
      </c>
      <c r="C7" s="5" t="n">
        <v>20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1</v>
      </c>
    </row>
    <row r="3" spans="1:3">
      <c r="A3" s="6" t="s">
        <v>216</v>
      </c>
    </row>
    <row r="4" spans="1:3">
      <c r="A4" s="3" t="s">
        <v>686</v>
      </c>
      <c r="B4" s="5" t="n">
        <v>97</v>
      </c>
      <c r="C4" s="5" t="n">
        <v>132</v>
      </c>
    </row>
    <row r="5" spans="1:3">
      <c r="A5" s="3" t="s">
        <v>687</v>
      </c>
      <c r="B5" s="3" t="s">
        <v>55</v>
      </c>
      <c r="C5" s="3" t="s">
        <v>55</v>
      </c>
    </row>
    <row r="6" spans="1:3">
      <c r="A6" s="3" t="s">
        <v>688</v>
      </c>
      <c r="B6" s="4" t="n">
        <v>-28</v>
      </c>
      <c r="C6" s="4" t="n">
        <v>-35</v>
      </c>
    </row>
    <row r="7" spans="1:3">
      <c r="A7" s="3" t="s">
        <v>689</v>
      </c>
      <c r="B7" s="5" t="n">
        <v>69</v>
      </c>
      <c r="C7" s="5" t="n">
        <v>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690</v>
      </c>
      <c r="B1" s="2" t="s">
        <v>1</v>
      </c>
    </row>
    <row r="2" spans="1:2">
      <c r="B2" s="2" t="s">
        <v>383</v>
      </c>
    </row>
    <row r="3" spans="1:2">
      <c r="A3" s="3" t="s">
        <v>691</v>
      </c>
      <c r="B3" s="5" t="n">
        <v>83</v>
      </c>
    </row>
    <row r="4" spans="1:2">
      <c r="A4" s="3" t="s">
        <v>692</v>
      </c>
    </row>
    <row r="5" spans="1:2">
      <c r="A5" s="3" t="s">
        <v>693</v>
      </c>
      <c r="B5" s="5" t="n">
        <v>1900</v>
      </c>
    </row>
    <row r="6" spans="1:2">
      <c r="A6" s="3" t="s">
        <v>694</v>
      </c>
      <c r="B6" s="3" t="s">
        <v>695</v>
      </c>
    </row>
    <row r="7" spans="1:2">
      <c r="A7" s="3" t="s">
        <v>696</v>
      </c>
    </row>
    <row r="8" spans="1:2">
      <c r="A8" s="3" t="s">
        <v>693</v>
      </c>
      <c r="B8" s="5" t="n">
        <v>931</v>
      </c>
    </row>
    <row r="9" spans="1:2">
      <c r="A9" s="3" t="s">
        <v>694</v>
      </c>
      <c r="B9" s="3" t="s">
        <v>695</v>
      </c>
    </row>
    <row r="10" spans="1:2">
      <c r="A10" s="3" t="s">
        <v>697</v>
      </c>
      <c r="B10" s="5" t="n">
        <v>12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1</v>
      </c>
    </row>
    <row r="3" spans="1:3">
      <c r="A3" s="6" t="s">
        <v>219</v>
      </c>
    </row>
    <row r="4" spans="1:3">
      <c r="A4" s="3" t="s">
        <v>580</v>
      </c>
      <c r="B4" s="5" t="n">
        <v>-3</v>
      </c>
      <c r="C4" s="5" t="n">
        <v>59</v>
      </c>
    </row>
    <row r="5" spans="1:3">
      <c r="A5" s="3" t="s">
        <v>699</v>
      </c>
      <c r="B5" s="4" t="n">
        <v>997</v>
      </c>
      <c r="C5" s="4" t="n">
        <v>605</v>
      </c>
    </row>
    <row r="6" spans="1:3">
      <c r="A6" s="3" t="s">
        <v>700</v>
      </c>
      <c r="B6" s="5" t="n">
        <v>994</v>
      </c>
      <c r="C6" s="5" t="n">
        <v>6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1</v>
      </c>
    </row>
    <row r="3" spans="1:3">
      <c r="A3" s="6" t="s">
        <v>702</v>
      </c>
    </row>
    <row r="4" spans="1:3">
      <c r="A4" s="3" t="s">
        <v>703</v>
      </c>
      <c r="B4" s="5" t="n">
        <v>822</v>
      </c>
      <c r="C4" s="5" t="n">
        <v>596</v>
      </c>
    </row>
    <row r="5" spans="1:3">
      <c r="A5" s="6" t="s">
        <v>704</v>
      </c>
    </row>
    <row r="6" spans="1:3">
      <c r="A6" s="3" t="s">
        <v>705</v>
      </c>
      <c r="B6" s="4" t="n">
        <v>141</v>
      </c>
      <c r="C6" s="4" t="n">
        <v>161</v>
      </c>
    </row>
    <row r="7" spans="1:3">
      <c r="A7" s="3" t="s">
        <v>706</v>
      </c>
      <c r="B7" s="4" t="n">
        <v>-95</v>
      </c>
      <c r="C7" s="4" t="n">
        <v>-96</v>
      </c>
    </row>
    <row r="8" spans="1:3">
      <c r="A8" s="3" t="s">
        <v>707</v>
      </c>
      <c r="B8" s="4" t="n">
        <v>4</v>
      </c>
      <c r="C8" s="4" t="n">
        <v>5</v>
      </c>
    </row>
    <row r="9" spans="1:3">
      <c r="A9" s="3" t="s">
        <v>708</v>
      </c>
      <c r="B9" s="4" t="n">
        <v>7</v>
      </c>
      <c r="C9" s="4" t="n">
        <v>-3</v>
      </c>
    </row>
    <row r="10" spans="1:3">
      <c r="A10" s="3" t="s">
        <v>709</v>
      </c>
      <c r="B10" s="4" t="n">
        <v>115</v>
      </c>
      <c r="C10" s="3" t="s">
        <v>55</v>
      </c>
    </row>
    <row r="11" spans="1:3">
      <c r="A11" s="3" t="s">
        <v>710</v>
      </c>
      <c r="B11" s="3" t="s">
        <v>55</v>
      </c>
      <c r="C11" s="4" t="n">
        <v>1</v>
      </c>
    </row>
    <row r="12" spans="1:3">
      <c r="A12" s="3" t="s">
        <v>700</v>
      </c>
      <c r="B12" s="5" t="n">
        <v>994</v>
      </c>
      <c r="C12" s="5" t="n">
        <v>6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1</v>
      </c>
    </row>
    <row r="2" spans="1:3">
      <c r="A2" s="6" t="s">
        <v>712</v>
      </c>
    </row>
    <row r="3" spans="1:3">
      <c r="A3" s="3" t="s">
        <v>67</v>
      </c>
      <c r="B3" s="5" t="n">
        <v>1388</v>
      </c>
      <c r="C3" s="5" t="n">
        <v>1221</v>
      </c>
    </row>
    <row r="4" spans="1:3">
      <c r="A4" s="3" t="s">
        <v>713</v>
      </c>
      <c r="B4" s="4" t="n">
        <v>1</v>
      </c>
      <c r="C4" s="4" t="n">
        <v>93</v>
      </c>
    </row>
    <row r="5" spans="1:3">
      <c r="A5" s="3" t="s">
        <v>714</v>
      </c>
      <c r="B5" s="3" t="s">
        <v>55</v>
      </c>
      <c r="C5" s="4" t="n">
        <v>82</v>
      </c>
    </row>
    <row r="6" spans="1:3">
      <c r="A6" s="3" t="s">
        <v>715</v>
      </c>
      <c r="B6" s="4" t="n">
        <v>431</v>
      </c>
      <c r="C6" s="4" t="n">
        <v>1670</v>
      </c>
    </row>
    <row r="7" spans="1:3">
      <c r="A7" s="3" t="s">
        <v>716</v>
      </c>
      <c r="B7" s="4" t="n">
        <v>311</v>
      </c>
      <c r="C7" s="4" t="n">
        <v>252</v>
      </c>
    </row>
    <row r="8" spans="1:3">
      <c r="A8" s="3" t="s">
        <v>717</v>
      </c>
      <c r="B8" s="4" t="n">
        <v>597</v>
      </c>
      <c r="C8" s="4" t="n">
        <v>793</v>
      </c>
    </row>
    <row r="9" spans="1:3">
      <c r="A9" s="3" t="s">
        <v>718</v>
      </c>
      <c r="B9" s="4" t="n">
        <v>61</v>
      </c>
      <c r="C9" s="3" t="s">
        <v>55</v>
      </c>
    </row>
    <row r="10" spans="1:3">
      <c r="A10" s="3" t="s">
        <v>719</v>
      </c>
      <c r="B10" s="4" t="n">
        <v>382</v>
      </c>
      <c r="C10" s="4" t="n">
        <v>317</v>
      </c>
    </row>
    <row r="11" spans="1:3">
      <c r="A11" s="3" t="s">
        <v>720</v>
      </c>
      <c r="B11" s="4" t="n">
        <v>177</v>
      </c>
      <c r="C11" s="4" t="n">
        <v>178</v>
      </c>
    </row>
    <row r="12" spans="1:3">
      <c r="A12" s="3" t="s">
        <v>721</v>
      </c>
      <c r="B12" s="4" t="n">
        <v>3348</v>
      </c>
      <c r="C12" s="4" t="n">
        <v>4606</v>
      </c>
    </row>
    <row r="13" spans="1:3">
      <c r="A13" s="3" t="s">
        <v>722</v>
      </c>
      <c r="B13" s="4" t="n">
        <v>-1370</v>
      </c>
      <c r="C13" s="4" t="n">
        <v>-1443</v>
      </c>
    </row>
    <row r="14" spans="1:3">
      <c r="A14" s="3" t="s">
        <v>723</v>
      </c>
      <c r="B14" s="4" t="n">
        <v>-119</v>
      </c>
      <c r="C14" s="4" t="n">
        <v>-118</v>
      </c>
    </row>
    <row r="15" spans="1:3">
      <c r="A15" s="3" t="s">
        <v>714</v>
      </c>
      <c r="B15" s="4" t="n">
        <v>-39</v>
      </c>
      <c r="C15" s="3" t="s">
        <v>55</v>
      </c>
    </row>
    <row r="16" spans="1:3">
      <c r="A16" s="3" t="s">
        <v>724</v>
      </c>
      <c r="B16" s="3" t="s">
        <v>55</v>
      </c>
      <c r="C16" s="4" t="n">
        <v>-18</v>
      </c>
    </row>
    <row r="17" spans="1:3">
      <c r="A17" s="3" t="s">
        <v>725</v>
      </c>
      <c r="B17" s="4" t="n">
        <v>-28</v>
      </c>
      <c r="C17" s="4" t="n">
        <v>-39</v>
      </c>
    </row>
    <row r="18" spans="1:3">
      <c r="A18" s="3" t="s">
        <v>726</v>
      </c>
      <c r="B18" s="4" t="n">
        <v>-1556</v>
      </c>
      <c r="C18" s="4" t="n">
        <v>-1618</v>
      </c>
    </row>
    <row r="19" spans="1:3">
      <c r="A19" s="3" t="s">
        <v>727</v>
      </c>
      <c r="B19" s="4" t="n">
        <v>1792</v>
      </c>
      <c r="C19" s="4" t="n">
        <v>2988</v>
      </c>
    </row>
    <row r="20" spans="1:3">
      <c r="A20" s="3" t="s">
        <v>728</v>
      </c>
      <c r="B20" s="3" t="s">
        <v>55</v>
      </c>
      <c r="C20" s="4" t="n">
        <v>-83</v>
      </c>
    </row>
    <row r="21" spans="1:3">
      <c r="A21" s="3" t="s">
        <v>729</v>
      </c>
      <c r="B21" s="5" t="n">
        <v>1792</v>
      </c>
      <c r="C21" s="5" t="n">
        <v>29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730</v>
      </c>
      <c r="B1" s="2" t="s">
        <v>1</v>
      </c>
    </row>
    <row r="2" spans="1:3">
      <c r="B2" s="2" t="s">
        <v>2</v>
      </c>
      <c r="C2" s="2" t="s">
        <v>31</v>
      </c>
    </row>
    <row r="3" spans="1:3">
      <c r="A3" s="3" t="s">
        <v>731</v>
      </c>
      <c r="B3" s="3" t="s">
        <v>732</v>
      </c>
    </row>
    <row r="4" spans="1:3">
      <c r="A4" s="3" t="s">
        <v>733</v>
      </c>
      <c r="B4" s="3" t="s">
        <v>734</v>
      </c>
    </row>
    <row r="5" spans="1:3">
      <c r="A5" s="3" t="s">
        <v>735</v>
      </c>
      <c r="B5" s="3" t="s">
        <v>736</v>
      </c>
    </row>
    <row r="6" spans="1:3">
      <c r="A6" s="3" t="s">
        <v>737</v>
      </c>
      <c r="B6" s="3" t="s">
        <v>738</v>
      </c>
      <c r="C6" s="3" t="s">
        <v>423</v>
      </c>
    </row>
    <row r="7" spans="1:3">
      <c r="A7" s="3" t="s">
        <v>739</v>
      </c>
      <c r="B7" s="3" t="s">
        <v>740</v>
      </c>
      <c r="C7" s="3" t="s">
        <v>740</v>
      </c>
    </row>
    <row r="8" spans="1:3">
      <c r="A8" s="3" t="s">
        <v>741</v>
      </c>
      <c r="B8" s="5" t="n">
        <v>85</v>
      </c>
    </row>
    <row r="9" spans="1:3">
      <c r="A9" s="3" t="s">
        <v>742</v>
      </c>
      <c r="B9" s="4" t="n">
        <v>1494</v>
      </c>
      <c r="C9" s="5" t="n">
        <v>1984</v>
      </c>
    </row>
    <row r="10" spans="1:3">
      <c r="A10" s="3" t="s">
        <v>743</v>
      </c>
      <c r="B10" s="4" t="n">
        <v>597</v>
      </c>
      <c r="C10" s="5" t="n">
        <v>793</v>
      </c>
    </row>
    <row r="11" spans="1:3">
      <c r="A11" s="3" t="s">
        <v>744</v>
      </c>
      <c r="B11" s="5" t="n">
        <v>120</v>
      </c>
    </row>
    <row r="12" spans="1:3">
      <c r="A12" s="3" t="s">
        <v>745</v>
      </c>
    </row>
    <row r="13" spans="1:3">
      <c r="A13" s="3" t="s">
        <v>739</v>
      </c>
      <c r="B13" s="3" t="s">
        <v>740</v>
      </c>
    </row>
    <row r="14" spans="1:3">
      <c r="A14" s="3" t="s">
        <v>746</v>
      </c>
    </row>
    <row r="15" spans="1:3">
      <c r="A15" s="3" t="s">
        <v>739</v>
      </c>
      <c r="B15" s="3" t="s">
        <v>747</v>
      </c>
    </row>
    <row r="16" spans="1:3">
      <c r="A16" s="3" t="s">
        <v>748</v>
      </c>
      <c r="B16" s="3" t="s">
        <v>749</v>
      </c>
    </row>
    <row r="17" spans="1:3">
      <c r="A17" s="3" t="s">
        <v>750</v>
      </c>
    </row>
    <row r="18" spans="1:3">
      <c r="A18" s="3" t="s">
        <v>739</v>
      </c>
      <c r="B18" s="3" t="s">
        <v>427</v>
      </c>
    </row>
    <row r="19" spans="1:3">
      <c r="A19" s="3" t="s">
        <v>751</v>
      </c>
    </row>
    <row r="20" spans="1:3">
      <c r="A20" s="3" t="s">
        <v>748</v>
      </c>
      <c r="B20" s="3" t="s">
        <v>752</v>
      </c>
    </row>
    <row r="21" spans="1:3">
      <c r="A21" s="3" t="s">
        <v>753</v>
      </c>
    </row>
    <row r="22" spans="1:3">
      <c r="A22" s="3" t="s">
        <v>739</v>
      </c>
      <c r="B22" s="3" t="s">
        <v>427</v>
      </c>
    </row>
    <row r="23" spans="1:3">
      <c r="A23" s="3" t="s">
        <v>754</v>
      </c>
    </row>
    <row r="24" spans="1:3">
      <c r="A24" s="3" t="s">
        <v>739</v>
      </c>
      <c r="B24" s="3" t="s">
        <v>755</v>
      </c>
    </row>
    <row r="25" spans="1:3">
      <c r="A25" s="3" t="s">
        <v>748</v>
      </c>
      <c r="B25" s="3" t="s">
        <v>756</v>
      </c>
    </row>
    <row r="26" spans="1:3">
      <c r="A26" s="3" t="s">
        <v>757</v>
      </c>
    </row>
    <row r="27" spans="1:3">
      <c r="A27" s="3" t="s">
        <v>739</v>
      </c>
      <c r="B27" s="3" t="s">
        <v>758</v>
      </c>
    </row>
    <row r="28" spans="1:3">
      <c r="A28" s="3" t="s">
        <v>759</v>
      </c>
    </row>
    <row r="29" spans="1:3">
      <c r="A29" s="3" t="s">
        <v>748</v>
      </c>
      <c r="B29" s="3" t="s">
        <v>7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v>
      </c>
      <c r="C2" s="2" t="s">
        <v>31</v>
      </c>
      <c r="D2" s="2" t="s">
        <v>2</v>
      </c>
      <c r="E2" s="2" t="s">
        <v>31</v>
      </c>
    </row>
    <row r="3" spans="1:5">
      <c r="A3" s="6" t="s">
        <v>222</v>
      </c>
    </row>
    <row r="4" spans="1:5">
      <c r="A4" s="3" t="s">
        <v>762</v>
      </c>
      <c r="B4" s="5" t="n">
        <v>4779</v>
      </c>
      <c r="C4" s="5" t="n">
        <v>4337</v>
      </c>
      <c r="D4" s="5" t="n">
        <v>4550</v>
      </c>
      <c r="E4" s="5" t="n">
        <v>4779</v>
      </c>
    </row>
    <row r="5" spans="1:5">
      <c r="A5" s="6" t="s">
        <v>763</v>
      </c>
    </row>
    <row r="6" spans="1:5">
      <c r="A6" s="3" t="s">
        <v>764</v>
      </c>
      <c r="B6" s="4" t="n">
        <v>4779</v>
      </c>
      <c r="C6" s="4" t="n">
        <v>4337</v>
      </c>
    </row>
    <row r="7" spans="1:5">
      <c r="A7" s="3" t="s">
        <v>765</v>
      </c>
      <c r="B7" s="4" t="n">
        <v>175</v>
      </c>
      <c r="C7" s="4" t="n">
        <v>191</v>
      </c>
    </row>
    <row r="8" spans="1:5">
      <c r="A8" s="3" t="s">
        <v>766</v>
      </c>
      <c r="B8" s="4" t="n">
        <v>-214</v>
      </c>
      <c r="C8" s="4" t="n">
        <v>441</v>
      </c>
    </row>
    <row r="9" spans="1:5">
      <c r="A9" s="3" t="s">
        <v>767</v>
      </c>
      <c r="B9" s="4" t="n">
        <v>-190</v>
      </c>
      <c r="C9" s="4" t="n">
        <v>-190</v>
      </c>
    </row>
    <row r="10" spans="1:5">
      <c r="A10" s="3" t="s">
        <v>768</v>
      </c>
      <c r="B10" s="4" t="n">
        <v>4550</v>
      </c>
      <c r="C10" s="4" t="n">
        <v>4779</v>
      </c>
    </row>
    <row r="11" spans="1:5">
      <c r="A11" s="6" t="s">
        <v>769</v>
      </c>
    </row>
    <row r="12" spans="1:5">
      <c r="A12" s="3" t="s">
        <v>770</v>
      </c>
      <c r="B12" s="4" t="n">
        <v>2951</v>
      </c>
      <c r="C12" s="4" t="n">
        <v>2766</v>
      </c>
    </row>
    <row r="13" spans="1:5">
      <c r="A13" s="3" t="s">
        <v>771</v>
      </c>
      <c r="B13" s="4" t="n">
        <v>312</v>
      </c>
      <c r="C13" s="4" t="n">
        <v>251</v>
      </c>
    </row>
    <row r="14" spans="1:5">
      <c r="A14" s="3" t="s">
        <v>772</v>
      </c>
      <c r="B14" s="4" t="n">
        <v>164</v>
      </c>
      <c r="C14" s="4" t="n">
        <v>124</v>
      </c>
    </row>
    <row r="15" spans="1:5">
      <c r="A15" s="3" t="s">
        <v>767</v>
      </c>
      <c r="B15" s="4" t="n">
        <v>-190</v>
      </c>
      <c r="C15" s="4" t="n">
        <v>-190</v>
      </c>
    </row>
    <row r="16" spans="1:5">
      <c r="A16" s="3" t="s">
        <v>773</v>
      </c>
      <c r="B16" s="5" t="n">
        <v>3237</v>
      </c>
      <c r="C16" s="5" t="n">
        <v>2951</v>
      </c>
    </row>
    <row r="17" spans="1:5">
      <c r="A17" s="3" t="s">
        <v>774</v>
      </c>
      <c r="D17" s="5" t="n">
        <v>-1313</v>
      </c>
      <c r="E17" s="5" t="n">
        <v>-18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5</v>
      </c>
      <c r="B1" s="2" t="s">
        <v>1</v>
      </c>
    </row>
    <row r="2" spans="1:3">
      <c r="B2" s="2" t="s">
        <v>2</v>
      </c>
      <c r="C2" s="2" t="s">
        <v>31</v>
      </c>
    </row>
    <row r="3" spans="1:3">
      <c r="A3" s="6" t="s">
        <v>222</v>
      </c>
    </row>
    <row r="4" spans="1:3">
      <c r="A4" s="3" t="s">
        <v>776</v>
      </c>
      <c r="B4" s="3" t="s">
        <v>55</v>
      </c>
      <c r="C4" s="3" t="s">
        <v>55</v>
      </c>
    </row>
    <row r="5" spans="1:3">
      <c r="A5" s="3" t="s">
        <v>777</v>
      </c>
      <c r="B5" s="4" t="n">
        <v>175</v>
      </c>
      <c r="C5" s="4" t="n">
        <v>191</v>
      </c>
    </row>
    <row r="6" spans="1:3">
      <c r="A6" s="3" t="s">
        <v>778</v>
      </c>
      <c r="B6" s="4" t="n">
        <v>-202</v>
      </c>
      <c r="C6" s="4" t="n">
        <v>-191</v>
      </c>
    </row>
    <row r="7" spans="1:3">
      <c r="A7" s="3" t="s">
        <v>779</v>
      </c>
      <c r="B7" s="4" t="n">
        <v>166</v>
      </c>
      <c r="C7" s="4" t="n">
        <v>139</v>
      </c>
    </row>
    <row r="8" spans="1:3">
      <c r="A8" s="3" t="s">
        <v>780</v>
      </c>
      <c r="B8" s="5" t="n">
        <v>139</v>
      </c>
      <c r="C8" s="5" t="n">
        <v>1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1</v>
      </c>
    </row>
    <row r="2" spans="1:3">
      <c r="A2" s="3" t="s">
        <v>782</v>
      </c>
      <c r="B2" s="3" t="s">
        <v>375</v>
      </c>
      <c r="C2" s="3" t="s">
        <v>375</v>
      </c>
    </row>
    <row r="3" spans="1:3">
      <c r="A3" s="3" t="s">
        <v>783</v>
      </c>
    </row>
    <row r="4" spans="1:3">
      <c r="A4" s="3" t="s">
        <v>782</v>
      </c>
      <c r="B4" s="3" t="s">
        <v>784</v>
      </c>
      <c r="C4" s="3" t="s">
        <v>785</v>
      </c>
    </row>
    <row r="5" spans="1:3">
      <c r="A5" s="3" t="s">
        <v>786</v>
      </c>
    </row>
    <row r="6" spans="1:3">
      <c r="A6" s="3" t="s">
        <v>782</v>
      </c>
      <c r="B6" s="3" t="s">
        <v>787</v>
      </c>
      <c r="C6" s="3" t="s">
        <v>788</v>
      </c>
    </row>
    <row r="7" spans="1:3">
      <c r="A7" s="3" t="s">
        <v>789</v>
      </c>
    </row>
    <row r="8" spans="1:3">
      <c r="A8" s="3" t="s">
        <v>782</v>
      </c>
      <c r="B8" s="3" t="s">
        <v>790</v>
      </c>
      <c r="C8" s="3" t="s">
        <v>7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91</v>
      </c>
      <c r="B1" s="2" t="s">
        <v>383</v>
      </c>
    </row>
    <row r="2" spans="1:2">
      <c r="A2" s="6" t="s">
        <v>792</v>
      </c>
    </row>
    <row r="3" spans="1:2">
      <c r="A3" s="3" t="s">
        <v>793</v>
      </c>
      <c r="B3" s="5" t="n">
        <v>204</v>
      </c>
    </row>
    <row r="4" spans="1:2">
      <c r="A4" s="3" t="s">
        <v>794</v>
      </c>
      <c r="B4" s="4" t="n">
        <v>208</v>
      </c>
    </row>
    <row r="5" spans="1:2">
      <c r="A5" s="3" t="s">
        <v>795</v>
      </c>
      <c r="B5" s="4" t="n">
        <v>210</v>
      </c>
    </row>
    <row r="6" spans="1:2">
      <c r="A6" s="3" t="s">
        <v>796</v>
      </c>
      <c r="B6" s="4" t="n">
        <v>210</v>
      </c>
    </row>
    <row r="7" spans="1:2">
      <c r="A7" s="3" t="s">
        <v>797</v>
      </c>
      <c r="B7" s="4" t="n">
        <v>210</v>
      </c>
    </row>
    <row r="8" spans="1:2">
      <c r="A8" s="3" t="s">
        <v>798</v>
      </c>
      <c r="B8" s="4" t="n">
        <v>1195</v>
      </c>
    </row>
    <row r="9" spans="1:2">
      <c r="A9" s="3" t="s">
        <v>799</v>
      </c>
      <c r="B9" s="5" t="n">
        <v>22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1</v>
      </c>
    </row>
    <row r="2" spans="1:3">
      <c r="A2" s="3" t="s">
        <v>801</v>
      </c>
      <c r="B2" s="5" t="n">
        <v>3237</v>
      </c>
      <c r="C2" s="5" t="n">
        <v>2951</v>
      </c>
    </row>
    <row r="3" spans="1:3">
      <c r="A3" s="3" t="s">
        <v>802</v>
      </c>
    </row>
    <row r="4" spans="1:3">
      <c r="A4" s="3" t="s">
        <v>801</v>
      </c>
      <c r="B4" s="4" t="n">
        <v>462</v>
      </c>
      <c r="C4" s="4" t="n">
        <v>400</v>
      </c>
    </row>
    <row r="5" spans="1:3">
      <c r="A5" s="3" t="s">
        <v>803</v>
      </c>
    </row>
    <row r="6" spans="1:3">
      <c r="A6" s="3" t="s">
        <v>801</v>
      </c>
      <c r="B6" s="4" t="n">
        <v>482</v>
      </c>
      <c r="C6" s="4" t="n">
        <v>414</v>
      </c>
    </row>
    <row r="7" spans="1:3">
      <c r="A7" s="3" t="s">
        <v>804</v>
      </c>
    </row>
    <row r="8" spans="1:3">
      <c r="A8" s="3" t="s">
        <v>801</v>
      </c>
      <c r="B8" s="4" t="n">
        <v>224</v>
      </c>
      <c r="C8" s="4" t="n">
        <v>198</v>
      </c>
    </row>
    <row r="9" spans="1:3">
      <c r="A9" s="3" t="s">
        <v>805</v>
      </c>
    </row>
    <row r="10" spans="1:3">
      <c r="A10" s="3" t="s">
        <v>801</v>
      </c>
      <c r="B10" s="4" t="n">
        <v>222</v>
      </c>
      <c r="C10" s="4" t="n">
        <v>193</v>
      </c>
    </row>
    <row r="11" spans="1:3">
      <c r="A11" s="3" t="s">
        <v>806</v>
      </c>
    </row>
    <row r="12" spans="1:3">
      <c r="A12" s="3" t="s">
        <v>801</v>
      </c>
      <c r="B12" s="4" t="n">
        <v>803</v>
      </c>
      <c r="C12" s="4" t="n">
        <v>686</v>
      </c>
    </row>
    <row r="13" spans="1:3">
      <c r="A13" s="3" t="s">
        <v>807</v>
      </c>
    </row>
    <row r="14" spans="1:3">
      <c r="A14" s="3" t="s">
        <v>801</v>
      </c>
      <c r="B14" s="4" t="n">
        <v>1033</v>
      </c>
      <c r="C14" s="4" t="n">
        <v>1055</v>
      </c>
    </row>
    <row r="15" spans="1:3">
      <c r="A15" s="3" t="s">
        <v>789</v>
      </c>
    </row>
    <row r="16" spans="1:3">
      <c r="A16" s="3" t="s">
        <v>801</v>
      </c>
      <c r="B16" s="4" t="n">
        <v>11</v>
      </c>
      <c r="C16" s="4" t="n">
        <v>5</v>
      </c>
    </row>
    <row r="17" spans="1:3">
      <c r="A17" s="3" t="s">
        <v>808</v>
      </c>
    </row>
    <row r="18" spans="1:3">
      <c r="A18" s="3" t="s">
        <v>801</v>
      </c>
      <c r="B18" s="4" t="n">
        <v>3237</v>
      </c>
      <c r="C18" s="4" t="n">
        <v>2951</v>
      </c>
    </row>
    <row r="19" spans="1:3">
      <c r="A19" s="3" t="s">
        <v>809</v>
      </c>
    </row>
    <row r="20" spans="1:3">
      <c r="A20" s="3" t="s">
        <v>801</v>
      </c>
      <c r="B20" s="4" t="n">
        <v>462</v>
      </c>
      <c r="C20" s="4" t="n">
        <v>400</v>
      </c>
    </row>
    <row r="21" spans="1:3">
      <c r="A21" s="3" t="s">
        <v>810</v>
      </c>
    </row>
    <row r="22" spans="1:3">
      <c r="A22" s="3" t="s">
        <v>801</v>
      </c>
      <c r="B22" s="4" t="n">
        <v>482</v>
      </c>
      <c r="C22" s="4" t="n">
        <v>414</v>
      </c>
    </row>
    <row r="23" spans="1:3">
      <c r="A23" s="3" t="s">
        <v>811</v>
      </c>
    </row>
    <row r="24" spans="1:3">
      <c r="A24" s="3" t="s">
        <v>801</v>
      </c>
      <c r="B24" s="4" t="n">
        <v>224</v>
      </c>
      <c r="C24" s="4" t="n">
        <v>198</v>
      </c>
    </row>
    <row r="25" spans="1:3">
      <c r="A25" s="3" t="s">
        <v>812</v>
      </c>
    </row>
    <row r="26" spans="1:3">
      <c r="A26" s="3" t="s">
        <v>801</v>
      </c>
      <c r="B26" s="4" t="n">
        <v>222</v>
      </c>
      <c r="C26" s="4" t="n">
        <v>193</v>
      </c>
    </row>
    <row r="27" spans="1:3">
      <c r="A27" s="3" t="s">
        <v>813</v>
      </c>
    </row>
    <row r="28" spans="1:3">
      <c r="A28" s="3" t="s">
        <v>801</v>
      </c>
      <c r="B28" s="4" t="n">
        <v>803</v>
      </c>
      <c r="C28" s="4" t="n">
        <v>686</v>
      </c>
    </row>
    <row r="29" spans="1:3">
      <c r="A29" s="3" t="s">
        <v>814</v>
      </c>
    </row>
    <row r="30" spans="1:3">
      <c r="A30" s="3" t="s">
        <v>801</v>
      </c>
      <c r="B30" s="4" t="n">
        <v>1033</v>
      </c>
      <c r="C30" s="4" t="n">
        <v>1055</v>
      </c>
    </row>
    <row r="31" spans="1:3">
      <c r="A31" s="3" t="s">
        <v>815</v>
      </c>
    </row>
    <row r="32" spans="1:3">
      <c r="A32" s="3" t="s">
        <v>801</v>
      </c>
      <c r="B32" s="4" t="n">
        <v>11</v>
      </c>
      <c r="C32" s="4" t="n">
        <v>5</v>
      </c>
    </row>
    <row r="33" spans="1:3">
      <c r="A33" s="3" t="s">
        <v>816</v>
      </c>
    </row>
    <row r="34" spans="1:3">
      <c r="A34" s="3" t="s">
        <v>801</v>
      </c>
      <c r="B34" s="3" t="s">
        <v>55</v>
      </c>
      <c r="C34" s="3" t="s">
        <v>55</v>
      </c>
    </row>
    <row r="35" spans="1:3">
      <c r="A35" s="3" t="s">
        <v>817</v>
      </c>
    </row>
    <row r="36" spans="1:3">
      <c r="A36" s="3" t="s">
        <v>801</v>
      </c>
      <c r="B36" s="3" t="s">
        <v>55</v>
      </c>
      <c r="C36" s="3" t="s">
        <v>55</v>
      </c>
    </row>
    <row r="37" spans="1:3">
      <c r="A37" s="3" t="s">
        <v>818</v>
      </c>
    </row>
    <row r="38" spans="1:3">
      <c r="A38" s="3" t="s">
        <v>801</v>
      </c>
      <c r="B38" s="3" t="s">
        <v>55</v>
      </c>
      <c r="C38" s="3" t="s">
        <v>55</v>
      </c>
    </row>
    <row r="39" spans="1:3">
      <c r="A39" s="3" t="s">
        <v>819</v>
      </c>
    </row>
    <row r="40" spans="1:3">
      <c r="A40" s="3" t="s">
        <v>801</v>
      </c>
      <c r="B40" s="3" t="s">
        <v>55</v>
      </c>
      <c r="C40" s="3" t="s">
        <v>55</v>
      </c>
    </row>
    <row r="41" spans="1:3">
      <c r="A41" s="3" t="s">
        <v>820</v>
      </c>
    </row>
    <row r="42" spans="1:3">
      <c r="A42" s="3" t="s">
        <v>801</v>
      </c>
      <c r="B42" s="3" t="s">
        <v>55</v>
      </c>
      <c r="C42" s="3" t="s">
        <v>55</v>
      </c>
    </row>
    <row r="43" spans="1:3">
      <c r="A43" s="3" t="s">
        <v>821</v>
      </c>
    </row>
    <row r="44" spans="1:3">
      <c r="A44" s="3" t="s">
        <v>801</v>
      </c>
      <c r="B44" s="3" t="s">
        <v>55</v>
      </c>
      <c r="C44" s="3" t="s">
        <v>55</v>
      </c>
    </row>
    <row r="45" spans="1:3">
      <c r="A45" s="3" t="s">
        <v>822</v>
      </c>
    </row>
    <row r="46" spans="1:3">
      <c r="A46" s="3" t="s">
        <v>801</v>
      </c>
      <c r="B46" s="3" t="s">
        <v>55</v>
      </c>
      <c r="C46" s="3" t="s">
        <v>55</v>
      </c>
    </row>
    <row r="47" spans="1:3">
      <c r="A47" s="3" t="s">
        <v>823</v>
      </c>
    </row>
    <row r="48" spans="1:3">
      <c r="A48" s="3" t="s">
        <v>801</v>
      </c>
      <c r="B48" s="3" t="s">
        <v>55</v>
      </c>
      <c r="C48" s="3" t="s">
        <v>55</v>
      </c>
    </row>
    <row r="49" spans="1:3">
      <c r="A49" s="3" t="s">
        <v>824</v>
      </c>
    </row>
    <row r="50" spans="1:3">
      <c r="A50" s="3" t="s">
        <v>801</v>
      </c>
      <c r="B50" s="3" t="s">
        <v>55</v>
      </c>
      <c r="C50" s="3" t="s">
        <v>55</v>
      </c>
    </row>
    <row r="51" spans="1:3">
      <c r="A51" s="3" t="s">
        <v>825</v>
      </c>
    </row>
    <row r="52" spans="1:3">
      <c r="A52" s="3" t="s">
        <v>801</v>
      </c>
      <c r="B52" s="3" t="s">
        <v>55</v>
      </c>
      <c r="C52" s="3" t="s">
        <v>55</v>
      </c>
    </row>
    <row r="53" spans="1:3">
      <c r="A53" s="3" t="s">
        <v>826</v>
      </c>
    </row>
    <row r="54" spans="1:3">
      <c r="A54" s="3" t="s">
        <v>801</v>
      </c>
      <c r="B54" s="3" t="s">
        <v>55</v>
      </c>
      <c r="C54" s="3" t="s">
        <v>55</v>
      </c>
    </row>
    <row r="55" spans="1:3">
      <c r="A55" s="3" t="s">
        <v>827</v>
      </c>
    </row>
    <row r="56" spans="1:3">
      <c r="A56" s="3" t="s">
        <v>801</v>
      </c>
      <c r="B56" s="3" t="s">
        <v>55</v>
      </c>
      <c r="C56" s="3" t="s">
        <v>55</v>
      </c>
    </row>
    <row r="57" spans="1:3">
      <c r="A57" s="3" t="s">
        <v>828</v>
      </c>
    </row>
    <row r="58" spans="1:3">
      <c r="A58" s="3" t="s">
        <v>801</v>
      </c>
      <c r="B58" s="3" t="s">
        <v>55</v>
      </c>
      <c r="C58" s="3" t="s">
        <v>55</v>
      </c>
    </row>
    <row r="59" spans="1:3">
      <c r="A59" s="3" t="s">
        <v>829</v>
      </c>
    </row>
    <row r="60" spans="1:3">
      <c r="A60" s="3" t="s">
        <v>801</v>
      </c>
      <c r="B60" s="3" t="s">
        <v>55</v>
      </c>
      <c r="C60" s="3" t="s">
        <v>55</v>
      </c>
    </row>
    <row r="61" spans="1:3">
      <c r="A61" s="3" t="s">
        <v>830</v>
      </c>
    </row>
    <row r="62" spans="1:3">
      <c r="A62" s="3" t="s">
        <v>801</v>
      </c>
      <c r="B62" s="3" t="s">
        <v>55</v>
      </c>
      <c r="C62" s="3" t="s">
        <v>55</v>
      </c>
    </row>
    <row r="63" spans="1:3">
      <c r="A63" s="3" t="s">
        <v>831</v>
      </c>
    </row>
    <row r="64" spans="1:3">
      <c r="A64" s="3" t="s">
        <v>801</v>
      </c>
      <c r="B64" s="3" t="s">
        <v>55</v>
      </c>
      <c r="C64" s="3" t="s">
        <v>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2</v>
      </c>
      <c r="B1" s="2" t="s">
        <v>2</v>
      </c>
      <c r="C1" s="2" t="s">
        <v>31</v>
      </c>
    </row>
    <row r="2" spans="1:3">
      <c r="A2" s="6" t="s">
        <v>225</v>
      </c>
    </row>
    <row r="3" spans="1:3">
      <c r="A3" s="3" t="s">
        <v>833</v>
      </c>
      <c r="B3" s="5" t="n">
        <v>11550</v>
      </c>
      <c r="C3" s="5" t="n">
        <v>112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1</v>
      </c>
    </row>
    <row r="3" spans="1:3">
      <c r="A3" s="6" t="s">
        <v>228</v>
      </c>
    </row>
    <row r="4" spans="1:3">
      <c r="A4" s="3" t="s">
        <v>835</v>
      </c>
      <c r="B4" s="5" t="n">
        <v>145</v>
      </c>
      <c r="C4" s="5" t="n">
        <v>1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36</v>
      </c>
      <c r="B1" s="2" t="s">
        <v>1</v>
      </c>
    </row>
    <row r="2" spans="1:3">
      <c r="B2" s="2" t="s">
        <v>2</v>
      </c>
      <c r="C2" s="2" t="s">
        <v>31</v>
      </c>
    </row>
    <row r="3" spans="1:3">
      <c r="A3" s="6" t="s">
        <v>231</v>
      </c>
    </row>
    <row r="4" spans="1:3">
      <c r="A4" s="3" t="s">
        <v>837</v>
      </c>
      <c r="B4" s="5" t="n">
        <v>732</v>
      </c>
      <c r="C4" s="5" t="n">
        <v>76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38</v>
      </c>
      <c r="B1" s="2" t="s">
        <v>383</v>
      </c>
    </row>
    <row r="2" spans="1:2">
      <c r="A2" s="9" t="n">
        <v>30</v>
      </c>
    </row>
    <row r="3" spans="1:2">
      <c r="A3" s="3" t="s">
        <v>839</v>
      </c>
      <c r="B3" s="5" t="n">
        <v>666</v>
      </c>
    </row>
    <row r="4" spans="1:2">
      <c r="A4" s="3" t="s">
        <v>840</v>
      </c>
      <c r="B4" s="4" t="n">
        <v>683</v>
      </c>
    </row>
    <row r="5" spans="1:2">
      <c r="A5" s="3" t="s">
        <v>841</v>
      </c>
      <c r="B5" s="4" t="n">
        <v>690</v>
      </c>
    </row>
    <row r="6" spans="1:2">
      <c r="A6" s="3" t="s">
        <v>842</v>
      </c>
      <c r="B6" s="4" t="n">
        <v>702</v>
      </c>
    </row>
    <row r="7" spans="1:2">
      <c r="A7" s="3" t="s">
        <v>843</v>
      </c>
      <c r="B7" s="4" t="n">
        <v>593</v>
      </c>
    </row>
    <row r="8" spans="1:2">
      <c r="A8" s="3" t="s">
        <v>671</v>
      </c>
      <c r="B8" s="4" t="n">
        <v>2770</v>
      </c>
    </row>
    <row r="9" spans="1:2">
      <c r="A9" s="3" t="s">
        <v>844</v>
      </c>
      <c r="B9" s="5" t="n">
        <v>61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1</v>
      </c>
    </row>
    <row r="2" spans="1:3">
      <c r="A2" s="6" t="s">
        <v>846</v>
      </c>
    </row>
    <row r="3" spans="1:3">
      <c r="A3" s="3" t="s">
        <v>847</v>
      </c>
      <c r="B3" s="5" t="n">
        <v>71234</v>
      </c>
      <c r="C3" s="5" t="n">
        <v>58212</v>
      </c>
    </row>
    <row r="4" spans="1:3">
      <c r="A4" s="3" t="s">
        <v>848</v>
      </c>
    </row>
    <row r="5" spans="1:3">
      <c r="A5" s="6" t="s">
        <v>846</v>
      </c>
    </row>
    <row r="6" spans="1:3">
      <c r="A6" s="3" t="s">
        <v>847</v>
      </c>
      <c r="B6" s="4" t="n">
        <v>2429</v>
      </c>
      <c r="C6" s="4" t="n">
        <v>5272</v>
      </c>
    </row>
    <row r="7" spans="1:3">
      <c r="A7" s="3" t="s">
        <v>849</v>
      </c>
    </row>
    <row r="8" spans="1:3">
      <c r="A8" s="6" t="s">
        <v>846</v>
      </c>
    </row>
    <row r="9" spans="1:3">
      <c r="A9" s="3" t="s">
        <v>847</v>
      </c>
      <c r="B9" s="4" t="n">
        <v>3952</v>
      </c>
      <c r="C9" s="4" t="n">
        <v>6746</v>
      </c>
    </row>
    <row r="10" spans="1:3">
      <c r="A10" s="3" t="s">
        <v>850</v>
      </c>
    </row>
    <row r="11" spans="1:3">
      <c r="A11" s="6" t="s">
        <v>846</v>
      </c>
    </row>
    <row r="12" spans="1:3">
      <c r="A12" s="3" t="s">
        <v>847</v>
      </c>
      <c r="B12" s="4" t="n">
        <v>633</v>
      </c>
      <c r="C12" s="4" t="n">
        <v>306</v>
      </c>
    </row>
    <row r="13" spans="1:3">
      <c r="A13" s="3" t="s">
        <v>851</v>
      </c>
    </row>
    <row r="14" spans="1:3">
      <c r="A14" s="6" t="s">
        <v>846</v>
      </c>
    </row>
    <row r="15" spans="1:3">
      <c r="A15" s="3" t="s">
        <v>847</v>
      </c>
      <c r="B15" s="5" t="n">
        <v>64220</v>
      </c>
      <c r="C15" s="5" t="n">
        <v>458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22"/>
    <col customWidth="1" max="3" min="3" width="21"/>
  </cols>
  <sheetData>
    <row r="1" spans="1:3">
      <c r="A1" s="1" t="s">
        <v>852</v>
      </c>
      <c r="B1" s="2" t="s">
        <v>1</v>
      </c>
    </row>
    <row r="2" spans="1:3">
      <c r="B2" s="2" t="s">
        <v>509</v>
      </c>
      <c r="C2" s="2" t="s">
        <v>853</v>
      </c>
    </row>
    <row r="3" spans="1:3">
      <c r="A3" s="3" t="s">
        <v>547</v>
      </c>
      <c r="B3" s="5" t="n">
        <v>7789</v>
      </c>
      <c r="C3" s="5" t="n">
        <v>10099</v>
      </c>
    </row>
    <row r="4" spans="1:3">
      <c r="A4" s="3" t="s">
        <v>854</v>
      </c>
      <c r="B4" s="3" t="s">
        <v>55</v>
      </c>
      <c r="C4" s="4" t="n">
        <v>39</v>
      </c>
    </row>
    <row r="5" spans="1:3">
      <c r="A5" s="3" t="s">
        <v>855</v>
      </c>
    </row>
    <row r="6" spans="1:3">
      <c r="A6" s="3" t="s">
        <v>856</v>
      </c>
      <c r="B6" s="4" t="n">
        <v>4</v>
      </c>
    </row>
    <row r="7" spans="1:3">
      <c r="A7" s="3" t="s">
        <v>547</v>
      </c>
      <c r="B7" s="5" t="n">
        <v>1600</v>
      </c>
    </row>
    <row r="8" spans="1:3">
      <c r="A8" s="3" t="s">
        <v>857</v>
      </c>
      <c r="B8" s="4" t="n">
        <v>335</v>
      </c>
    </row>
    <row r="9" spans="1:3">
      <c r="A9" s="3" t="s">
        <v>854</v>
      </c>
      <c r="B9" s="4" t="n">
        <v>0</v>
      </c>
    </row>
    <row r="10" spans="1:3">
      <c r="A10" s="3" t="s">
        <v>539</v>
      </c>
    </row>
    <row r="11" spans="1:3">
      <c r="A11" s="3" t="s">
        <v>547</v>
      </c>
      <c r="B11" s="4" t="n">
        <v>243</v>
      </c>
      <c r="C11" s="4" t="n">
        <v>1850</v>
      </c>
    </row>
    <row r="12" spans="1:3">
      <c r="A12" s="3" t="s">
        <v>854</v>
      </c>
      <c r="B12" s="3" t="s">
        <v>55</v>
      </c>
      <c r="C12" s="4" t="n">
        <v>39</v>
      </c>
    </row>
    <row r="13" spans="1:3">
      <c r="A13" s="3" t="s">
        <v>538</v>
      </c>
    </row>
    <row r="14" spans="1:3">
      <c r="A14" s="3" t="s">
        <v>547</v>
      </c>
      <c r="C14" s="4" t="n">
        <v>167</v>
      </c>
    </row>
    <row r="15" spans="1:3">
      <c r="A15" s="3" t="s">
        <v>854</v>
      </c>
      <c r="C15" s="3" t="s">
        <v>55</v>
      </c>
    </row>
    <row r="16" spans="1:3">
      <c r="A16" s="3" t="s">
        <v>536</v>
      </c>
    </row>
    <row r="17" spans="1:3">
      <c r="A17" s="3" t="s">
        <v>547</v>
      </c>
      <c r="B17" s="4" t="n">
        <v>4110</v>
      </c>
      <c r="C17" s="4" t="n">
        <v>3843</v>
      </c>
    </row>
    <row r="18" spans="1:3">
      <c r="A18" s="3" t="s">
        <v>854</v>
      </c>
      <c r="B18" s="3" t="s">
        <v>55</v>
      </c>
      <c r="C18" s="3" t="s">
        <v>55</v>
      </c>
    </row>
    <row r="19" spans="1:3">
      <c r="A19" s="3" t="s">
        <v>535</v>
      </c>
    </row>
    <row r="20" spans="1:3">
      <c r="A20" s="3" t="s">
        <v>547</v>
      </c>
      <c r="B20" s="4" t="n">
        <v>3436</v>
      </c>
      <c r="C20" s="4" t="n">
        <v>4239</v>
      </c>
    </row>
    <row r="21" spans="1:3">
      <c r="A21" s="3" t="s">
        <v>854</v>
      </c>
      <c r="B21" s="3" t="s">
        <v>55</v>
      </c>
      <c r="C21" s="3" t="s">
        <v>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1</v>
      </c>
    </row>
    <row r="2" spans="1:3">
      <c r="A2" s="6" t="s">
        <v>859</v>
      </c>
    </row>
    <row r="3" spans="1:3">
      <c r="A3" s="3" t="s">
        <v>860</v>
      </c>
      <c r="B3" s="5" t="n">
        <v>11815</v>
      </c>
      <c r="C3" s="5" t="n">
        <v>5234</v>
      </c>
    </row>
    <row r="4" spans="1:3">
      <c r="A4" s="3" t="s">
        <v>484</v>
      </c>
    </row>
    <row r="5" spans="1:3">
      <c r="A5" s="6" t="s">
        <v>859</v>
      </c>
    </row>
    <row r="6" spans="1:3">
      <c r="A6" s="3" t="s">
        <v>860</v>
      </c>
      <c r="B6" s="4" t="n">
        <v>9326</v>
      </c>
      <c r="C6" s="4" t="n">
        <v>5127</v>
      </c>
    </row>
    <row r="7" spans="1:3">
      <c r="A7" s="3" t="s">
        <v>786</v>
      </c>
    </row>
    <row r="8" spans="1:3">
      <c r="A8" s="6" t="s">
        <v>859</v>
      </c>
    </row>
    <row r="9" spans="1:3">
      <c r="A9" s="3" t="s">
        <v>860</v>
      </c>
      <c r="B9" s="4" t="n">
        <v>2449</v>
      </c>
    </row>
    <row r="10" spans="1:3">
      <c r="A10" s="3" t="s">
        <v>486</v>
      </c>
    </row>
    <row r="11" spans="1:3">
      <c r="A11" s="6" t="s">
        <v>859</v>
      </c>
    </row>
    <row r="12" spans="1:3">
      <c r="A12" s="3" t="s">
        <v>860</v>
      </c>
      <c r="B12" s="4" t="n">
        <v>40</v>
      </c>
      <c r="C12" s="4" t="n">
        <v>107</v>
      </c>
    </row>
    <row r="13" spans="1:3">
      <c r="A13" s="3" t="s">
        <v>861</v>
      </c>
    </row>
    <row r="14" spans="1:3">
      <c r="A14" s="6" t="s">
        <v>859</v>
      </c>
    </row>
    <row r="15" spans="1:3">
      <c r="A15" s="3" t="s">
        <v>860</v>
      </c>
      <c r="B15" s="3" t="s">
        <v>55</v>
      </c>
      <c r="C15" s="3" t="s">
        <v>55</v>
      </c>
    </row>
    <row r="16" spans="1:3">
      <c r="A16" s="3" t="s">
        <v>862</v>
      </c>
    </row>
    <row r="17" spans="1:3">
      <c r="A17" s="6" t="s">
        <v>859</v>
      </c>
    </row>
    <row r="18" spans="1:3">
      <c r="A18" s="3" t="s">
        <v>860</v>
      </c>
      <c r="B18" s="3" t="s">
        <v>55</v>
      </c>
      <c r="C18" s="3" t="s">
        <v>55</v>
      </c>
    </row>
    <row r="19" spans="1:3">
      <c r="A19" s="3" t="s">
        <v>863</v>
      </c>
    </row>
    <row r="20" spans="1:3">
      <c r="A20" s="6" t="s">
        <v>859</v>
      </c>
    </row>
    <row r="21" spans="1:3">
      <c r="A21" s="3" t="s">
        <v>860</v>
      </c>
      <c r="B21" s="3" t="s">
        <v>55</v>
      </c>
    </row>
    <row r="22" spans="1:3">
      <c r="A22" s="3" t="s">
        <v>864</v>
      </c>
    </row>
    <row r="23" spans="1:3">
      <c r="A23" s="6" t="s">
        <v>859</v>
      </c>
    </row>
    <row r="24" spans="1:3">
      <c r="A24" s="3" t="s">
        <v>860</v>
      </c>
      <c r="B24" s="3" t="s">
        <v>55</v>
      </c>
      <c r="C24" s="3" t="s">
        <v>55</v>
      </c>
    </row>
    <row r="25" spans="1:3">
      <c r="A25" s="3" t="s">
        <v>865</v>
      </c>
    </row>
    <row r="26" spans="1:3">
      <c r="A26" s="6" t="s">
        <v>859</v>
      </c>
    </row>
    <row r="27" spans="1:3">
      <c r="A27" s="3" t="s">
        <v>860</v>
      </c>
      <c r="B27" s="4" t="n">
        <v>11815</v>
      </c>
      <c r="C27" s="4" t="n">
        <v>5234</v>
      </c>
    </row>
    <row r="28" spans="1:3">
      <c r="A28" s="3" t="s">
        <v>866</v>
      </c>
    </row>
    <row r="29" spans="1:3">
      <c r="A29" s="6" t="s">
        <v>859</v>
      </c>
    </row>
    <row r="30" spans="1:3">
      <c r="A30" s="3" t="s">
        <v>860</v>
      </c>
      <c r="B30" s="4" t="n">
        <v>9326</v>
      </c>
      <c r="C30" s="4" t="n">
        <v>5127</v>
      </c>
    </row>
    <row r="31" spans="1:3">
      <c r="A31" s="3" t="s">
        <v>867</v>
      </c>
    </row>
    <row r="32" spans="1:3">
      <c r="A32" s="6" t="s">
        <v>859</v>
      </c>
    </row>
    <row r="33" spans="1:3">
      <c r="A33" s="3" t="s">
        <v>860</v>
      </c>
      <c r="B33" s="4" t="n">
        <v>2449</v>
      </c>
    </row>
    <row r="34" spans="1:3">
      <c r="A34" s="3" t="s">
        <v>868</v>
      </c>
    </row>
    <row r="35" spans="1:3">
      <c r="A35" s="6" t="s">
        <v>859</v>
      </c>
    </row>
    <row r="36" spans="1:3">
      <c r="A36" s="3" t="s">
        <v>860</v>
      </c>
      <c r="B36" s="4" t="n">
        <v>40</v>
      </c>
      <c r="C36" s="4" t="n">
        <v>107</v>
      </c>
    </row>
    <row r="37" spans="1:3">
      <c r="A37" s="3" t="s">
        <v>869</v>
      </c>
    </row>
    <row r="38" spans="1:3">
      <c r="A38" s="6" t="s">
        <v>859</v>
      </c>
    </row>
    <row r="39" spans="1:3">
      <c r="A39" s="3" t="s">
        <v>860</v>
      </c>
      <c r="B39" s="3" t="s">
        <v>55</v>
      </c>
      <c r="C39" s="3" t="s">
        <v>55</v>
      </c>
    </row>
    <row r="40" spans="1:3">
      <c r="A40" s="3" t="s">
        <v>870</v>
      </c>
    </row>
    <row r="41" spans="1:3">
      <c r="A41" s="6" t="s">
        <v>859</v>
      </c>
    </row>
    <row r="42" spans="1:3">
      <c r="A42" s="3" t="s">
        <v>860</v>
      </c>
      <c r="B42" s="3" t="s">
        <v>55</v>
      </c>
      <c r="C42" s="3" t="s">
        <v>55</v>
      </c>
    </row>
    <row r="43" spans="1:3">
      <c r="A43" s="3" t="s">
        <v>871</v>
      </c>
    </row>
    <row r="44" spans="1:3">
      <c r="A44" s="6" t="s">
        <v>859</v>
      </c>
    </row>
    <row r="45" spans="1:3">
      <c r="A45" s="3" t="s">
        <v>860</v>
      </c>
      <c r="B45" s="3" t="s">
        <v>55</v>
      </c>
    </row>
    <row r="46" spans="1:3">
      <c r="A46" s="3" t="s">
        <v>872</v>
      </c>
    </row>
    <row r="47" spans="1:3">
      <c r="A47" s="6" t="s">
        <v>859</v>
      </c>
    </row>
    <row r="48" spans="1:3">
      <c r="A48" s="3" t="s">
        <v>860</v>
      </c>
      <c r="B48" s="3" t="s">
        <v>55</v>
      </c>
      <c r="C48" s="3" t="s">
        <v>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1</v>
      </c>
    </row>
    <row r="2" spans="1:3">
      <c r="A2" s="3" t="s">
        <v>808</v>
      </c>
    </row>
    <row r="3" spans="1:3">
      <c r="A3" s="3" t="s">
        <v>874</v>
      </c>
      <c r="B3" s="3" t="s">
        <v>55</v>
      </c>
      <c r="C3" s="3" t="s">
        <v>55</v>
      </c>
    </row>
    <row r="4" spans="1:3">
      <c r="A4" s="3" t="s">
        <v>875</v>
      </c>
      <c r="B4" s="3" t="s">
        <v>55</v>
      </c>
      <c r="C4" s="3" t="s">
        <v>55</v>
      </c>
    </row>
    <row r="5" spans="1:3">
      <c r="A5" s="3" t="s">
        <v>876</v>
      </c>
      <c r="B5" s="3" t="s">
        <v>55</v>
      </c>
      <c r="C5" s="3" t="s">
        <v>55</v>
      </c>
    </row>
    <row r="6" spans="1:3">
      <c r="A6" s="3" t="s">
        <v>816</v>
      </c>
    </row>
    <row r="7" spans="1:3">
      <c r="A7" s="3" t="s">
        <v>874</v>
      </c>
      <c r="B7" s="3" t="s">
        <v>55</v>
      </c>
      <c r="C7" s="3" t="s">
        <v>55</v>
      </c>
    </row>
    <row r="8" spans="1:3">
      <c r="A8" s="3" t="s">
        <v>875</v>
      </c>
      <c r="B8" s="3" t="s">
        <v>55</v>
      </c>
      <c r="C8" s="3" t="s">
        <v>55</v>
      </c>
    </row>
    <row r="9" spans="1:3">
      <c r="A9" s="3" t="s">
        <v>876</v>
      </c>
      <c r="B9" s="3" t="s">
        <v>55</v>
      </c>
      <c r="C9" s="3" t="s">
        <v>55</v>
      </c>
    </row>
    <row r="10" spans="1:3">
      <c r="A10" s="3" t="s">
        <v>824</v>
      </c>
    </row>
    <row r="11" spans="1:3">
      <c r="A11" s="3" t="s">
        <v>874</v>
      </c>
      <c r="B11" s="4" t="n">
        <v>909</v>
      </c>
      <c r="C11" s="4" t="n">
        <v>958</v>
      </c>
    </row>
    <row r="12" spans="1:3">
      <c r="A12" s="3" t="s">
        <v>875</v>
      </c>
      <c r="B12" s="4" t="n">
        <v>11056</v>
      </c>
      <c r="C12" s="4" t="n">
        <v>12082</v>
      </c>
    </row>
    <row r="13" spans="1:3">
      <c r="A13" s="3" t="s">
        <v>876</v>
      </c>
      <c r="B13" s="4" t="n">
        <v>11965</v>
      </c>
      <c r="C13" s="4" t="n">
        <v>13040</v>
      </c>
    </row>
    <row r="14" spans="1:3">
      <c r="A14" s="3" t="s">
        <v>877</v>
      </c>
    </row>
    <row r="15" spans="1:3">
      <c r="A15" s="3" t="s">
        <v>874</v>
      </c>
      <c r="B15" s="4" t="n">
        <v>909</v>
      </c>
      <c r="C15" s="4" t="n">
        <v>958</v>
      </c>
    </row>
    <row r="16" spans="1:3">
      <c r="A16" s="3" t="s">
        <v>875</v>
      </c>
      <c r="B16" s="4" t="n">
        <v>11056</v>
      </c>
      <c r="C16" s="4" t="n">
        <v>12082</v>
      </c>
    </row>
    <row r="17" spans="1:3">
      <c r="A17" s="3" t="s">
        <v>876</v>
      </c>
      <c r="B17" s="5" t="n">
        <v>11965</v>
      </c>
      <c r="C17" s="5" t="n">
        <v>130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s>
  <sheetData>
    <row r="1" spans="1:4">
      <c r="A1" s="1" t="s">
        <v>878</v>
      </c>
      <c r="C1" s="2" t="s">
        <v>1</v>
      </c>
    </row>
    <row r="2" spans="1:4">
      <c r="C2" s="2" t="s">
        <v>2</v>
      </c>
      <c r="D2" s="2" t="s">
        <v>31</v>
      </c>
    </row>
    <row r="3" spans="1:4">
      <c r="A3" s="3" t="s">
        <v>855</v>
      </c>
    </row>
    <row r="4" spans="1:4">
      <c r="A4" s="3" t="s">
        <v>879</v>
      </c>
      <c r="C4" s="5" t="n">
        <v>909</v>
      </c>
      <c r="D4" s="5" t="n">
        <v>958</v>
      </c>
    </row>
    <row r="5" spans="1:4">
      <c r="A5" s="3" t="s">
        <v>880</v>
      </c>
      <c r="B5" s="3" t="s">
        <v>881</v>
      </c>
      <c r="C5" s="3" t="s">
        <v>882</v>
      </c>
      <c r="D5" s="3" t="s">
        <v>882</v>
      </c>
    </row>
    <row r="6" spans="1:4">
      <c r="A6" s="3" t="s">
        <v>883</v>
      </c>
    </row>
    <row r="7" spans="1:4">
      <c r="A7" s="3" t="s">
        <v>884</v>
      </c>
      <c r="C7" s="3" t="s">
        <v>885</v>
      </c>
      <c r="D7" s="3" t="s">
        <v>886</v>
      </c>
    </row>
    <row r="8" spans="1:4">
      <c r="A8" s="3" t="s">
        <v>887</v>
      </c>
    </row>
    <row r="9" spans="1:4">
      <c r="A9" s="3" t="s">
        <v>884</v>
      </c>
      <c r="C9" s="3" t="s">
        <v>888</v>
      </c>
      <c r="D9" s="3" t="s">
        <v>889</v>
      </c>
    </row>
    <row r="10" spans="1:4">
      <c r="A10" s="3" t="s">
        <v>890</v>
      </c>
    </row>
    <row r="11" spans="1:4">
      <c r="A11" s="3" t="s">
        <v>884</v>
      </c>
      <c r="C11" s="3" t="s">
        <v>891</v>
      </c>
      <c r="D11" s="3" t="s">
        <v>892</v>
      </c>
    </row>
    <row r="12" spans="1:4">
      <c r="A12" s="3" t="s">
        <v>893</v>
      </c>
    </row>
    <row r="13" spans="1:4">
      <c r="A13" s="3" t="s">
        <v>879</v>
      </c>
      <c r="C13" s="5" t="n">
        <v>11056</v>
      </c>
      <c r="D13" s="5" t="n">
        <v>12082</v>
      </c>
    </row>
    <row r="14" spans="1:4">
      <c r="A14" s="3" t="s">
        <v>880</v>
      </c>
      <c r="B14" s="3" t="s">
        <v>881</v>
      </c>
      <c r="C14" s="3" t="s">
        <v>894</v>
      </c>
      <c r="D14" s="3" t="s">
        <v>894</v>
      </c>
    </row>
    <row r="15" spans="1:4">
      <c r="A15" s="3" t="s">
        <v>895</v>
      </c>
    </row>
    <row r="16" spans="1:4">
      <c r="A16" s="3" t="s">
        <v>884</v>
      </c>
      <c r="C16" s="3" t="s">
        <v>896</v>
      </c>
      <c r="D16" s="3" t="s">
        <v>897</v>
      </c>
    </row>
    <row r="17" spans="1:4">
      <c r="A17" s="3" t="s">
        <v>898</v>
      </c>
    </row>
    <row r="18" spans="1:4">
      <c r="A18" s="3" t="s">
        <v>884</v>
      </c>
      <c r="C18" s="3" t="s">
        <v>899</v>
      </c>
      <c r="D18" s="3" t="s">
        <v>900</v>
      </c>
    </row>
    <row r="19" spans="1:4">
      <c r="A19" s="3" t="s">
        <v>901</v>
      </c>
    </row>
    <row r="20" spans="1:4">
      <c r="A20" s="3" t="s">
        <v>884</v>
      </c>
      <c r="C20" s="3" t="s">
        <v>902</v>
      </c>
      <c r="D20" s="3" t="s">
        <v>903</v>
      </c>
    </row>
    <row r="21" spans="1:4">
      <c r="A21" s="3" t="s">
        <v>904</v>
      </c>
    </row>
    <row r="22" spans="1:4">
      <c r="A22" s="3" t="s">
        <v>879</v>
      </c>
      <c r="D22" s="3" t="s">
        <v>55</v>
      </c>
    </row>
    <row r="23" spans="1:4"/>
    <row r="24" spans="1:4">
      <c r="A24" s="3" t="s">
        <v>496</v>
      </c>
      <c r="B24" s="3" t="s">
        <v>905</v>
      </c>
    </row>
    <row r="25" spans="1:4">
      <c r="A25" s="3" t="s">
        <v>502</v>
      </c>
      <c r="B25" s="3" t="s">
        <v>906</v>
      </c>
    </row>
  </sheetData>
  <mergeCells count="5">
    <mergeCell ref="A1:B2"/>
    <mergeCell ref="C1:D1"/>
    <mergeCell ref="A23:C23"/>
    <mergeCell ref="B24:C24"/>
    <mergeCell ref="B25:C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1</v>
      </c>
    </row>
    <row r="2" spans="1:3">
      <c r="A2" s="6" t="s">
        <v>908</v>
      </c>
    </row>
    <row r="3" spans="1:3">
      <c r="A3" s="3" t="s">
        <v>909</v>
      </c>
      <c r="B3" s="5" t="n">
        <v>51241</v>
      </c>
      <c r="C3" s="5" t="n">
        <v>53849</v>
      </c>
    </row>
    <row r="4" spans="1:3">
      <c r="A4" s="3" t="s">
        <v>808</v>
      </c>
    </row>
    <row r="5" spans="1:3">
      <c r="A5" s="6" t="s">
        <v>908</v>
      </c>
    </row>
    <row r="6" spans="1:3">
      <c r="A6" s="3" t="s">
        <v>909</v>
      </c>
      <c r="B6" s="3" t="s">
        <v>55</v>
      </c>
      <c r="C6" s="3" t="s">
        <v>55</v>
      </c>
    </row>
    <row r="7" spans="1:3">
      <c r="A7" s="3" t="s">
        <v>910</v>
      </c>
      <c r="B7" s="3" t="s">
        <v>55</v>
      </c>
      <c r="C7" s="3" t="s">
        <v>55</v>
      </c>
    </row>
    <row r="8" spans="1:3">
      <c r="A8" s="6" t="s">
        <v>911</v>
      </c>
    </row>
    <row r="9" spans="1:3">
      <c r="A9" s="3" t="s">
        <v>912</v>
      </c>
      <c r="B9" s="3" t="s">
        <v>55</v>
      </c>
      <c r="C9" s="3" t="s">
        <v>55</v>
      </c>
    </row>
    <row r="10" spans="1:3">
      <c r="A10" s="3" t="s">
        <v>84</v>
      </c>
      <c r="B10" s="3" t="s">
        <v>55</v>
      </c>
      <c r="C10" s="3" t="s">
        <v>55</v>
      </c>
    </row>
    <row r="11" spans="1:3">
      <c r="A11" s="3" t="s">
        <v>816</v>
      </c>
    </row>
    <row r="12" spans="1:3">
      <c r="A12" s="6" t="s">
        <v>908</v>
      </c>
    </row>
    <row r="13" spans="1:3">
      <c r="A13" s="3" t="s">
        <v>909</v>
      </c>
      <c r="B13" s="4" t="n">
        <v>51241</v>
      </c>
      <c r="C13" s="4" t="n">
        <v>53849</v>
      </c>
    </row>
    <row r="14" spans="1:3">
      <c r="A14" s="3" t="s">
        <v>910</v>
      </c>
      <c r="B14" s="3" t="s">
        <v>55</v>
      </c>
      <c r="C14" s="3" t="s">
        <v>55</v>
      </c>
    </row>
    <row r="15" spans="1:3">
      <c r="A15" s="6" t="s">
        <v>911</v>
      </c>
    </row>
    <row r="16" spans="1:3">
      <c r="A16" s="3" t="s">
        <v>912</v>
      </c>
      <c r="B16" s="4" t="n">
        <v>128750</v>
      </c>
      <c r="C16" s="4" t="n">
        <v>135162</v>
      </c>
    </row>
    <row r="17" spans="1:3">
      <c r="A17" s="3" t="s">
        <v>84</v>
      </c>
      <c r="B17" s="4" t="n">
        <v>31865</v>
      </c>
      <c r="C17" s="4" t="n">
        <v>36473</v>
      </c>
    </row>
    <row r="18" spans="1:3">
      <c r="A18" s="3" t="s">
        <v>824</v>
      </c>
    </row>
    <row r="19" spans="1:3">
      <c r="A19" s="6" t="s">
        <v>908</v>
      </c>
    </row>
    <row r="20" spans="1:3">
      <c r="A20" s="3" t="s">
        <v>909</v>
      </c>
      <c r="B20" s="3" t="s">
        <v>55</v>
      </c>
      <c r="C20" s="3" t="s">
        <v>55</v>
      </c>
    </row>
    <row r="21" spans="1:3">
      <c r="A21" s="3" t="s">
        <v>910</v>
      </c>
      <c r="B21" s="4" t="n">
        <v>473538</v>
      </c>
      <c r="C21" s="4" t="n">
        <v>462868</v>
      </c>
    </row>
    <row r="22" spans="1:3">
      <c r="A22" s="6" t="s">
        <v>911</v>
      </c>
    </row>
    <row r="23" spans="1:3">
      <c r="A23" s="3" t="s">
        <v>912</v>
      </c>
      <c r="B23" s="3" t="s">
        <v>55</v>
      </c>
      <c r="C23" s="3" t="s">
        <v>55</v>
      </c>
    </row>
    <row r="24" spans="1:3">
      <c r="A24" s="3" t="s">
        <v>84</v>
      </c>
      <c r="B24" s="3" t="s">
        <v>55</v>
      </c>
      <c r="C24" s="3" t="s">
        <v>55</v>
      </c>
    </row>
    <row r="25" spans="1:3">
      <c r="A25" s="3" t="s">
        <v>877</v>
      </c>
    </row>
    <row r="26" spans="1:3">
      <c r="A26" s="6" t="s">
        <v>908</v>
      </c>
    </row>
    <row r="27" spans="1:3">
      <c r="A27" s="3" t="s">
        <v>909</v>
      </c>
      <c r="B27" s="4" t="n">
        <v>51241</v>
      </c>
      <c r="C27" s="4" t="n">
        <v>53849</v>
      </c>
    </row>
    <row r="28" spans="1:3">
      <c r="A28" s="3" t="s">
        <v>910</v>
      </c>
      <c r="B28" s="4" t="n">
        <v>473538</v>
      </c>
      <c r="C28" s="4" t="n">
        <v>462868</v>
      </c>
    </row>
    <row r="29" spans="1:3">
      <c r="A29" s="6" t="s">
        <v>911</v>
      </c>
    </row>
    <row r="30" spans="1:3">
      <c r="A30" s="3" t="s">
        <v>912</v>
      </c>
      <c r="B30" s="4" t="n">
        <v>128750</v>
      </c>
      <c r="C30" s="4" t="n">
        <v>135162</v>
      </c>
    </row>
    <row r="31" spans="1:3">
      <c r="A31" s="3" t="s">
        <v>84</v>
      </c>
      <c r="B31" s="4" t="n">
        <v>31865</v>
      </c>
      <c r="C31" s="4" t="n">
        <v>36473</v>
      </c>
    </row>
    <row r="32" spans="1:3">
      <c r="A32" s="3" t="s">
        <v>913</v>
      </c>
    </row>
    <row r="33" spans="1:3">
      <c r="A33" s="6" t="s">
        <v>908</v>
      </c>
    </row>
    <row r="34" spans="1:3">
      <c r="A34" s="3" t="s">
        <v>909</v>
      </c>
      <c r="B34" s="4" t="n">
        <v>51368</v>
      </c>
      <c r="C34" s="4" t="n">
        <v>52934</v>
      </c>
    </row>
    <row r="35" spans="1:3">
      <c r="A35" s="3" t="s">
        <v>910</v>
      </c>
      <c r="B35" s="4" t="n">
        <v>470693</v>
      </c>
      <c r="C35" s="4" t="n">
        <v>455031</v>
      </c>
    </row>
    <row r="36" spans="1:3">
      <c r="A36" s="6" t="s">
        <v>911</v>
      </c>
    </row>
    <row r="37" spans="1:3">
      <c r="A37" s="3" t="s">
        <v>912</v>
      </c>
      <c r="B37" s="4" t="n">
        <v>128028</v>
      </c>
      <c r="C37" s="4" t="n">
        <v>133979</v>
      </c>
    </row>
    <row r="38" spans="1:3">
      <c r="A38" s="3" t="s">
        <v>84</v>
      </c>
      <c r="B38" s="5" t="n">
        <v>31905</v>
      </c>
      <c r="C38" s="5" t="n">
        <v>360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4</v>
      </c>
      <c r="B1" s="2" t="s">
        <v>2</v>
      </c>
      <c r="C1" s="2" t="s">
        <v>31</v>
      </c>
    </row>
    <row r="2" spans="1:3">
      <c r="A2" s="3" t="s">
        <v>915</v>
      </c>
    </row>
    <row r="3" spans="1:3">
      <c r="A3" s="6" t="s">
        <v>916</v>
      </c>
    </row>
    <row r="4" spans="1:3">
      <c r="A4" s="3" t="s">
        <v>916</v>
      </c>
      <c r="B4" s="5" t="n">
        <v>53936</v>
      </c>
      <c r="C4" s="5" t="n">
        <v>51940</v>
      </c>
    </row>
    <row r="5" spans="1:3">
      <c r="A5" s="3" t="s">
        <v>917</v>
      </c>
      <c r="B5" s="3" t="s">
        <v>918</v>
      </c>
      <c r="C5" s="3" t="s">
        <v>919</v>
      </c>
    </row>
    <row r="6" spans="1:3">
      <c r="A6" s="6" t="s">
        <v>920</v>
      </c>
    </row>
    <row r="7" spans="1:3">
      <c r="A7" s="3" t="s">
        <v>921</v>
      </c>
      <c r="B7" s="5" t="n">
        <v>50461</v>
      </c>
      <c r="C7" s="5" t="n">
        <v>48884</v>
      </c>
    </row>
    <row r="8" spans="1:3">
      <c r="A8" s="3" t="s">
        <v>922</v>
      </c>
      <c r="B8" s="3" t="s">
        <v>923</v>
      </c>
      <c r="C8" s="3" t="s">
        <v>924</v>
      </c>
    </row>
    <row r="9" spans="1:3">
      <c r="A9" s="3" t="s">
        <v>925</v>
      </c>
      <c r="B9" s="5" t="n">
        <v>50461</v>
      </c>
      <c r="C9" s="5" t="n">
        <v>48884</v>
      </c>
    </row>
    <row r="10" spans="1:3">
      <c r="A10" s="3" t="s">
        <v>926</v>
      </c>
      <c r="B10" s="3" t="s">
        <v>923</v>
      </c>
      <c r="C10" s="3" t="s">
        <v>924</v>
      </c>
    </row>
    <row r="11" spans="1:3">
      <c r="A11" s="6" t="s">
        <v>927</v>
      </c>
    </row>
    <row r="12" spans="1:3">
      <c r="A12" s="3" t="s">
        <v>921</v>
      </c>
      <c r="B12" s="5" t="n">
        <v>50461</v>
      </c>
      <c r="C12" s="5" t="n">
        <v>48884</v>
      </c>
    </row>
    <row r="13" spans="1:3">
      <c r="A13" s="3" t="s">
        <v>928</v>
      </c>
      <c r="B13" s="3" t="s">
        <v>929</v>
      </c>
      <c r="C13" s="3" t="s">
        <v>930</v>
      </c>
    </row>
    <row r="14" spans="1:3">
      <c r="A14" s="3" t="s">
        <v>380</v>
      </c>
    </row>
    <row r="15" spans="1:3">
      <c r="A15" s="6" t="s">
        <v>916</v>
      </c>
    </row>
    <row r="16" spans="1:3">
      <c r="A16" s="3" t="s">
        <v>916</v>
      </c>
      <c r="B16" s="5" t="n">
        <v>53726</v>
      </c>
      <c r="C16" s="5" t="n">
        <v>50447</v>
      </c>
    </row>
    <row r="17" spans="1:3">
      <c r="A17" s="3" t="s">
        <v>917</v>
      </c>
      <c r="B17" s="3" t="s">
        <v>931</v>
      </c>
      <c r="C17" s="3" t="s">
        <v>932</v>
      </c>
    </row>
    <row r="18" spans="1:3">
      <c r="A18" s="3" t="s">
        <v>933</v>
      </c>
      <c r="B18" s="5" t="n">
        <v>34201</v>
      </c>
      <c r="C18" s="5" t="n">
        <v>33099</v>
      </c>
    </row>
    <row r="19" spans="1:3">
      <c r="A19" s="3" t="s">
        <v>934</v>
      </c>
      <c r="B19" s="3" t="s">
        <v>747</v>
      </c>
      <c r="C19" s="3" t="s">
        <v>747</v>
      </c>
    </row>
    <row r="20" spans="1:3">
      <c r="A20" s="3" t="s">
        <v>935</v>
      </c>
      <c r="B20" s="5" t="n">
        <v>42751</v>
      </c>
      <c r="C20" s="5" t="n">
        <v>41374</v>
      </c>
    </row>
    <row r="21" spans="1:3">
      <c r="A21" s="3" t="s">
        <v>936</v>
      </c>
      <c r="B21" s="3" t="s">
        <v>937</v>
      </c>
      <c r="C21" s="3" t="s">
        <v>937</v>
      </c>
    </row>
    <row r="22" spans="1:3">
      <c r="A22" s="6" t="s">
        <v>920</v>
      </c>
    </row>
    <row r="23" spans="1:3">
      <c r="A23" s="3" t="s">
        <v>921</v>
      </c>
      <c r="B23" s="5" t="n">
        <v>50251</v>
      </c>
      <c r="C23" s="5" t="n">
        <v>47391</v>
      </c>
    </row>
    <row r="24" spans="1:3">
      <c r="A24" s="3" t="s">
        <v>922</v>
      </c>
      <c r="B24" s="3" t="s">
        <v>938</v>
      </c>
      <c r="C24" s="3" t="s">
        <v>939</v>
      </c>
    </row>
    <row r="25" spans="1:3">
      <c r="A25" s="3" t="s">
        <v>940</v>
      </c>
      <c r="B25" s="5" t="n">
        <v>25651</v>
      </c>
      <c r="C25" s="5" t="n">
        <v>24825</v>
      </c>
    </row>
    <row r="26" spans="1:3">
      <c r="A26" s="3" t="s">
        <v>941</v>
      </c>
      <c r="B26" s="3" t="s">
        <v>755</v>
      </c>
      <c r="C26" s="3" t="s">
        <v>755</v>
      </c>
    </row>
    <row r="27" spans="1:3">
      <c r="A27" s="3" t="s">
        <v>942</v>
      </c>
      <c r="B27" s="5" t="n">
        <v>34201</v>
      </c>
      <c r="C27" s="5" t="n">
        <v>33099</v>
      </c>
    </row>
    <row r="28" spans="1:3">
      <c r="A28" s="3" t="s">
        <v>943</v>
      </c>
      <c r="B28" s="3" t="s">
        <v>747</v>
      </c>
      <c r="C28" s="3" t="s">
        <v>747</v>
      </c>
    </row>
    <row r="29" spans="1:3">
      <c r="A29" s="3" t="s">
        <v>925</v>
      </c>
      <c r="B29" s="5" t="n">
        <v>50251</v>
      </c>
      <c r="C29" s="5" t="n">
        <v>47391</v>
      </c>
    </row>
    <row r="30" spans="1:3">
      <c r="A30" s="3" t="s">
        <v>926</v>
      </c>
      <c r="B30" s="3" t="s">
        <v>938</v>
      </c>
      <c r="C30" s="3" t="s">
        <v>939</v>
      </c>
    </row>
    <row r="31" spans="1:3">
      <c r="A31" s="3" t="s">
        <v>944</v>
      </c>
      <c r="B31" s="5" t="n">
        <v>19238</v>
      </c>
      <c r="C31" s="5" t="n">
        <v>18618</v>
      </c>
    </row>
    <row r="32" spans="1:3">
      <c r="A32" s="3" t="s">
        <v>945</v>
      </c>
      <c r="B32" s="3" t="s">
        <v>946</v>
      </c>
      <c r="C32" s="3" t="s">
        <v>946</v>
      </c>
    </row>
    <row r="33" spans="1:3">
      <c r="A33" s="3" t="s">
        <v>947</v>
      </c>
      <c r="B33" s="5" t="n">
        <v>27788</v>
      </c>
      <c r="C33" s="5" t="n">
        <v>26893</v>
      </c>
    </row>
    <row r="34" spans="1:3">
      <c r="A34" s="3" t="s">
        <v>948</v>
      </c>
      <c r="B34" s="3" t="s">
        <v>949</v>
      </c>
      <c r="C34" s="3" t="s">
        <v>949</v>
      </c>
    </row>
    <row r="35" spans="1:3">
      <c r="A35" s="6" t="s">
        <v>927</v>
      </c>
    </row>
    <row r="36" spans="1:3">
      <c r="A36" s="3" t="s">
        <v>921</v>
      </c>
      <c r="B36" s="5" t="n">
        <v>50251</v>
      </c>
      <c r="C36" s="5" t="n">
        <v>47391</v>
      </c>
    </row>
    <row r="37" spans="1:3">
      <c r="A37" s="3" t="s">
        <v>928</v>
      </c>
      <c r="B37" s="3" t="s">
        <v>950</v>
      </c>
      <c r="C37" s="3" t="s">
        <v>951</v>
      </c>
    </row>
    <row r="38" spans="1:3">
      <c r="A38" s="3" t="s">
        <v>940</v>
      </c>
      <c r="B38" s="5" t="n">
        <v>23892</v>
      </c>
      <c r="C38" s="5" t="n">
        <v>22914</v>
      </c>
    </row>
    <row r="39" spans="1:3">
      <c r="A39" s="3" t="s">
        <v>941</v>
      </c>
      <c r="B39" s="3" t="s">
        <v>738</v>
      </c>
      <c r="C39" s="3" t="s">
        <v>738</v>
      </c>
    </row>
    <row r="40" spans="1:3">
      <c r="A40" s="3" t="s">
        <v>942</v>
      </c>
      <c r="B40" s="5" t="n">
        <v>29865</v>
      </c>
      <c r="C40" s="5" t="n">
        <v>28642</v>
      </c>
    </row>
    <row r="41" spans="1:3">
      <c r="A41" s="3" t="s">
        <v>943</v>
      </c>
      <c r="B41" s="3" t="s">
        <v>427</v>
      </c>
      <c r="C41" s="3" t="s">
        <v>4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5:38:40Z</dcterms:created>
  <dcterms:modified xmlns:dcterms="http://purl.org/dc/terms/" xmlns:xsi="http://www.w3.org/2001/XMLSchema-instance" xsi:type="dcterms:W3CDTF">2017-12-21T15:38:40Z</dcterms:modified>
</cp:coreProperties>
</file>